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CURRENT EXPECTED CREDIT LOSSES" sheetId="11" state="visible" r:id="rId11"/>
    <sheet xmlns:r="http://schemas.openxmlformats.org/officeDocument/2006/relationships" name="EARNINGS (LOSS) PER SHARE" sheetId="12" state="visible" r:id="rId12"/>
    <sheet xmlns:r="http://schemas.openxmlformats.org/officeDocument/2006/relationships" name="LEASES" sheetId="13" state="visible" r:id="rId13"/>
    <sheet xmlns:r="http://schemas.openxmlformats.org/officeDocument/2006/relationships" name="LONG-TERM INVESTMENTS" sheetId="14" state="visible" r:id="rId14"/>
    <sheet xmlns:r="http://schemas.openxmlformats.org/officeDocument/2006/relationships" name="PROPERTY AND EQUIPMENT, NET" sheetId="15" state="visible" r:id="rId15"/>
    <sheet xmlns:r="http://schemas.openxmlformats.org/officeDocument/2006/relationships" name="EQUITY METHOD INVESTMENTS" sheetId="16" state="visible" r:id="rId16"/>
    <sheet xmlns:r="http://schemas.openxmlformats.org/officeDocument/2006/relationships" name="GOODWILL AND OTHER INTANGIBLE A" sheetId="17" state="visible" r:id="rId17"/>
    <sheet xmlns:r="http://schemas.openxmlformats.org/officeDocument/2006/relationships" name="NOTES PAYABLE"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STOCK COMPENSATION" sheetId="21" state="visible" r:id="rId21"/>
    <sheet xmlns:r="http://schemas.openxmlformats.org/officeDocument/2006/relationships" name="CONTINGENCIES" sheetId="22" state="visible" r:id="rId22"/>
    <sheet xmlns:r="http://schemas.openxmlformats.org/officeDocument/2006/relationships" name="SUPPLEMENTAL CASH FLOW INFORMAT" sheetId="23" state="visible" r:id="rId23"/>
    <sheet xmlns:r="http://schemas.openxmlformats.org/officeDocument/2006/relationships" name="RELATED PARTY TRANSACTIONS" sheetId="24" state="visible" r:id="rId24"/>
    <sheet xmlns:r="http://schemas.openxmlformats.org/officeDocument/2006/relationships" name="INVESTMENTS AND FAIR VALUE MEAS" sheetId="25" state="visible" r:id="rId25"/>
    <sheet xmlns:r="http://schemas.openxmlformats.org/officeDocument/2006/relationships" name="SEGMENT INFORMATION" sheetId="26" state="visible" r:id="rId26"/>
    <sheet xmlns:r="http://schemas.openxmlformats.org/officeDocument/2006/relationships" name="ESCROW FUNDS IN HOLDING" sheetId="27" state="visible" r:id="rId27"/>
    <sheet xmlns:r="http://schemas.openxmlformats.org/officeDocument/2006/relationships" name="SCHEDULE_II__ VALUATION AND QUA"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 RECOGNITION (Tables)" sheetId="35" state="visible" r:id="rId35"/>
    <sheet xmlns:r="http://schemas.openxmlformats.org/officeDocument/2006/relationships" name="CURRENT EXPECTED CREDIT LOSSES " sheetId="36" state="visible" r:id="rId36"/>
    <sheet xmlns:r="http://schemas.openxmlformats.org/officeDocument/2006/relationships" name="EARNINGS (LOSS) PER SHARE (Tabl" sheetId="37" state="visible" r:id="rId37"/>
    <sheet xmlns:r="http://schemas.openxmlformats.org/officeDocument/2006/relationships" name="LEASES (Tables)" sheetId="38" state="visible" r:id="rId38"/>
    <sheet xmlns:r="http://schemas.openxmlformats.org/officeDocument/2006/relationships" name="LONG-TERM INVESTMENTS (Tables)" sheetId="39" state="visible" r:id="rId39"/>
    <sheet xmlns:r="http://schemas.openxmlformats.org/officeDocument/2006/relationships" name="PROPERTY AND EQUIPMENT, NET (Ta" sheetId="40" state="visible" r:id="rId40"/>
    <sheet xmlns:r="http://schemas.openxmlformats.org/officeDocument/2006/relationships" name="EQUITY METHOD INVESTMENTS (Tabl" sheetId="41" state="visible" r:id="rId41"/>
    <sheet xmlns:r="http://schemas.openxmlformats.org/officeDocument/2006/relationships" name="GOODWILL AND OTHER INTANGIBLE_2" sheetId="42" state="visible" r:id="rId42"/>
    <sheet xmlns:r="http://schemas.openxmlformats.org/officeDocument/2006/relationships" name="NOTES PAYABLE (Tables)" sheetId="43" state="visible" r:id="rId43"/>
    <sheet xmlns:r="http://schemas.openxmlformats.org/officeDocument/2006/relationships" name="INCOME TAXES (Tables)" sheetId="44" state="visible" r:id="rId44"/>
    <sheet xmlns:r="http://schemas.openxmlformats.org/officeDocument/2006/relationships" name="STOCK COMPENSATION (Tables)" sheetId="45" state="visible" r:id="rId45"/>
    <sheet xmlns:r="http://schemas.openxmlformats.org/officeDocument/2006/relationships" name="SUPPLEMENTAL CASH FLOW INFORM_2" sheetId="46" state="visible" r:id="rId46"/>
    <sheet xmlns:r="http://schemas.openxmlformats.org/officeDocument/2006/relationships" name="INVESTMENTS AND FAIR VALUE ME_2" sheetId="47" state="visible" r:id="rId47"/>
    <sheet xmlns:r="http://schemas.openxmlformats.org/officeDocument/2006/relationships" name="SEGMENT INFORMATION (Table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REVENUE RECOGNITION - Disaggreg" sheetId="57" state="visible" r:id="rId57"/>
    <sheet xmlns:r="http://schemas.openxmlformats.org/officeDocument/2006/relationships" name="REVENUE RECOGNITION - Contract " sheetId="58" state="visible" r:id="rId58"/>
    <sheet xmlns:r="http://schemas.openxmlformats.org/officeDocument/2006/relationships" name="REVENUE RECOGNITION - Narrative" sheetId="59" state="visible" r:id="rId59"/>
    <sheet xmlns:r="http://schemas.openxmlformats.org/officeDocument/2006/relationships" name="REVENUE RECOGNITION - Performan" sheetId="60" state="visible" r:id="rId60"/>
    <sheet xmlns:r="http://schemas.openxmlformats.org/officeDocument/2006/relationships" name="CURRENT EXPECTED CREDIT LOSSE_2" sheetId="61" state="visible" r:id="rId61"/>
    <sheet xmlns:r="http://schemas.openxmlformats.org/officeDocument/2006/relationships" name="CURRENT EXPECTED CREDIT LOSSE_3" sheetId="62" state="visible" r:id="rId62"/>
    <sheet xmlns:r="http://schemas.openxmlformats.org/officeDocument/2006/relationships" name="EARNINGS (LOSS) PER SHARE - Nar" sheetId="63" state="visible" r:id="rId63"/>
    <sheet xmlns:r="http://schemas.openxmlformats.org/officeDocument/2006/relationships" name="EARNINGS (LOSS) PER SHARE - Net" sheetId="64" state="visible" r:id="rId64"/>
    <sheet xmlns:r="http://schemas.openxmlformats.org/officeDocument/2006/relationships" name="EARNINGS (LOSS) PER SHARE - Bas" sheetId="65" state="visible" r:id="rId65"/>
    <sheet xmlns:r="http://schemas.openxmlformats.org/officeDocument/2006/relationships" name="EARNINGS (LOSS) PER SHARE - Sch" sheetId="66" state="visible" r:id="rId66"/>
    <sheet xmlns:r="http://schemas.openxmlformats.org/officeDocument/2006/relationships" name="LEASES - Narrative (Details)" sheetId="67" state="visible" r:id="rId67"/>
    <sheet xmlns:r="http://schemas.openxmlformats.org/officeDocument/2006/relationships" name="LEASES - Lease Expense and Supp" sheetId="68" state="visible" r:id="rId68"/>
    <sheet xmlns:r="http://schemas.openxmlformats.org/officeDocument/2006/relationships" name="LEASES - Supplemental Balance S" sheetId="69" state="visible" r:id="rId69"/>
    <sheet xmlns:r="http://schemas.openxmlformats.org/officeDocument/2006/relationships" name="LEASES - Maturities of Operatin" sheetId="70" state="visible" r:id="rId70"/>
    <sheet xmlns:r="http://schemas.openxmlformats.org/officeDocument/2006/relationships" name="LONG-TERM INVESTMENTS - Compone" sheetId="71" state="visible" r:id="rId71"/>
    <sheet xmlns:r="http://schemas.openxmlformats.org/officeDocument/2006/relationships" name="LONG-TERM INVESTMENTS - Summary" sheetId="72" state="visible" r:id="rId72"/>
    <sheet xmlns:r="http://schemas.openxmlformats.org/officeDocument/2006/relationships" name="LONG-TERM INVESTMENTS - Gross R" sheetId="73" state="visible" r:id="rId73"/>
    <sheet xmlns:r="http://schemas.openxmlformats.org/officeDocument/2006/relationships" name="LONG-TERM INVESTMENTS - Narrati" sheetId="74" state="visible" r:id="rId74"/>
    <sheet xmlns:r="http://schemas.openxmlformats.org/officeDocument/2006/relationships" name="PROPERTY AND EQUIPMENT, NET (De" sheetId="75" state="visible" r:id="rId75"/>
    <sheet xmlns:r="http://schemas.openxmlformats.org/officeDocument/2006/relationships" name="EQUITY METHOD INVESTMENTS - Sch" sheetId="76" state="visible" r:id="rId76"/>
    <sheet xmlns:r="http://schemas.openxmlformats.org/officeDocument/2006/relationships" name="EQUITY METHOD INVESTMENTS - Nar" sheetId="77" state="visible" r:id="rId77"/>
    <sheet xmlns:r="http://schemas.openxmlformats.org/officeDocument/2006/relationships" name="GOODWILL AND OTHER INTANGIBLE_3" sheetId="78" state="visible" r:id="rId78"/>
    <sheet xmlns:r="http://schemas.openxmlformats.org/officeDocument/2006/relationships" name="GOODWILL AND OTHER INTANGIBLE_4" sheetId="79" state="visible" r:id="rId79"/>
    <sheet xmlns:r="http://schemas.openxmlformats.org/officeDocument/2006/relationships" name="GOODWILL AND OTHER INTANGIBLE_5" sheetId="80" state="visible" r:id="rId80"/>
    <sheet xmlns:r="http://schemas.openxmlformats.org/officeDocument/2006/relationships" name="GOODWILL AND OTHER INTANGIBLE_6" sheetId="81" state="visible" r:id="rId81"/>
    <sheet xmlns:r="http://schemas.openxmlformats.org/officeDocument/2006/relationships" name="NOTES PAYABLE - Schedule of Not" sheetId="82" state="visible" r:id="rId82"/>
    <sheet xmlns:r="http://schemas.openxmlformats.org/officeDocument/2006/relationships" name="NOTES PAYABLE - Narrative (Deta" sheetId="83" state="visible" r:id="rId83"/>
    <sheet xmlns:r="http://schemas.openxmlformats.org/officeDocument/2006/relationships" name="NOTES PAYABLE - Non-Cash Intere" sheetId="84" state="visible" r:id="rId84"/>
    <sheet xmlns:r="http://schemas.openxmlformats.org/officeDocument/2006/relationships" name="NOTES PAYABLE - Fair Value of N" sheetId="85" state="visible" r:id="rId85"/>
    <sheet xmlns:r="http://schemas.openxmlformats.org/officeDocument/2006/relationships" name="EMPLOYEE BENEFIT PLANS - Narrat" sheetId="86" state="visible" r:id="rId86"/>
    <sheet xmlns:r="http://schemas.openxmlformats.org/officeDocument/2006/relationships" name="INCOME TAXES - Schedule of Amou" sheetId="87" state="visible" r:id="rId87"/>
    <sheet xmlns:r="http://schemas.openxmlformats.org/officeDocument/2006/relationships" name="INCOME TAXES - Deferred Tax Ass" sheetId="88" state="visible" r:id="rId88"/>
    <sheet xmlns:r="http://schemas.openxmlformats.org/officeDocument/2006/relationships" name="INCOME TAXES - Narrative (Detai" sheetId="89" state="visible" r:id="rId89"/>
    <sheet xmlns:r="http://schemas.openxmlformats.org/officeDocument/2006/relationships" name="INCOME TAXES - Income Tax Recon" sheetId="90" state="visible" r:id="rId90"/>
    <sheet xmlns:r="http://schemas.openxmlformats.org/officeDocument/2006/relationships" name="STOCK COMPENSATION - Narrative " sheetId="91" state="visible" r:id="rId91"/>
    <sheet xmlns:r="http://schemas.openxmlformats.org/officeDocument/2006/relationships" name="STOCK COMPENSATION - Summary of" sheetId="92" state="visible" r:id="rId92"/>
    <sheet xmlns:r="http://schemas.openxmlformats.org/officeDocument/2006/relationships" name="CONTINGENCIES (Details)" sheetId="93" state="visible" r:id="rId93"/>
    <sheet xmlns:r="http://schemas.openxmlformats.org/officeDocument/2006/relationships" name="SUPPLEMENTAL CASH FLOW INFORM_3" sheetId="94" state="visible" r:id="rId94"/>
    <sheet xmlns:r="http://schemas.openxmlformats.org/officeDocument/2006/relationships" name="RELATED PARTY TRANSACTIONS (Det" sheetId="95" state="visible" r:id="rId95"/>
    <sheet xmlns:r="http://schemas.openxmlformats.org/officeDocument/2006/relationships" name="INVESTMENTS AND FAIR VALUE ME_3" sheetId="96" state="visible" r:id="rId96"/>
    <sheet xmlns:r="http://schemas.openxmlformats.org/officeDocument/2006/relationships" name="INVESTMENTS AND FAIR VALUE ME_4" sheetId="97" state="visible" r:id="rId97"/>
    <sheet xmlns:r="http://schemas.openxmlformats.org/officeDocument/2006/relationships" name="INVESTMENTS AND FAIR VALUE ME_5" sheetId="98" state="visible" r:id="rId98"/>
    <sheet xmlns:r="http://schemas.openxmlformats.org/officeDocument/2006/relationships" name="SEGMENT INFORMATION - Operation" sheetId="99" state="visible" r:id="rId99"/>
    <sheet xmlns:r="http://schemas.openxmlformats.org/officeDocument/2006/relationships" name="ESCROW FUNDS IN HOLDING (Detail" sheetId="100" state="visible" r:id="rId100"/>
    <sheet xmlns:r="http://schemas.openxmlformats.org/officeDocument/2006/relationships" name="SCHEDULE_II__ VALUATION AND Q_2" sheetId="101" state="visible" r:id="rId10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0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Registrant Name</t>
        </is>
      </c>
      <c r="B9" s="4" t="inlineStr">
        <is>
          <t>DOUGLAS ELLIMAN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File Number</t>
        </is>
      </c>
      <c r="B11" s="4" t="inlineStr">
        <is>
          <t>1-41054</t>
        </is>
      </c>
      <c r="C11" s="4" t="inlineStr">
        <is>
          <t xml:space="preserve"> </t>
        </is>
      </c>
      <c r="D11" s="4" t="inlineStr">
        <is>
          <t xml:space="preserve"> </t>
        </is>
      </c>
    </row>
    <row r="12">
      <c r="A12" s="4" t="inlineStr">
        <is>
          <t>Entity Tax Identification Number</t>
        </is>
      </c>
      <c r="B12" s="4" t="inlineStr">
        <is>
          <t>87-2176850</t>
        </is>
      </c>
      <c r="C12" s="4" t="inlineStr">
        <is>
          <t xml:space="preserve"> </t>
        </is>
      </c>
      <c r="D12" s="4" t="inlineStr">
        <is>
          <t xml:space="preserve"> </t>
        </is>
      </c>
    </row>
    <row r="13">
      <c r="A13" s="4" t="inlineStr">
        <is>
          <t>Entity Address, Address Line One</t>
        </is>
      </c>
      <c r="B13" s="4" t="inlineStr">
        <is>
          <t>4400 Biscayne Boulevard</t>
        </is>
      </c>
      <c r="C13" s="4" t="inlineStr">
        <is>
          <t xml:space="preserve"> </t>
        </is>
      </c>
      <c r="D13" s="4" t="inlineStr">
        <is>
          <t xml:space="preserve"> </t>
        </is>
      </c>
    </row>
    <row r="14">
      <c r="A14" s="4" t="inlineStr">
        <is>
          <t>Entity Address, City or Town</t>
        </is>
      </c>
      <c r="B14" s="4" t="inlineStr">
        <is>
          <t>Miami</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137</t>
        </is>
      </c>
      <c r="C16" s="4" t="inlineStr">
        <is>
          <t xml:space="preserve"> </t>
        </is>
      </c>
      <c r="D16" s="4" t="inlineStr">
        <is>
          <t xml:space="preserve"> </t>
        </is>
      </c>
    </row>
    <row r="17">
      <c r="A17" s="4" t="inlineStr">
        <is>
          <t>City Area Code</t>
        </is>
      </c>
      <c r="B17" s="4" t="inlineStr">
        <is>
          <t>305</t>
        </is>
      </c>
      <c r="C17" s="4" t="inlineStr">
        <is>
          <t xml:space="preserve"> </t>
        </is>
      </c>
      <c r="D17" s="4" t="inlineStr">
        <is>
          <t xml:space="preserve"> </t>
        </is>
      </c>
    </row>
    <row r="18">
      <c r="A18" s="4" t="inlineStr">
        <is>
          <t>Local Phone Number</t>
        </is>
      </c>
      <c r="B18" s="4" t="inlineStr">
        <is>
          <t>579-80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DOUG</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3</v>
      </c>
    </row>
    <row r="33">
      <c r="A33" s="4" t="inlineStr">
        <is>
          <t>Entity Common Stock, Shares Outstanding</t>
        </is>
      </c>
      <c r="B33" s="4" t="inlineStr">
        <is>
          <t xml:space="preserve"> </t>
        </is>
      </c>
      <c r="C33" s="6" t="n">
        <v>88737838</v>
      </c>
      <c r="D33" s="4" t="inlineStr">
        <is>
          <t xml:space="preserve"> </t>
        </is>
      </c>
    </row>
    <row r="34">
      <c r="A34" s="4" t="inlineStr">
        <is>
          <t>Documents Incorporated by Reference</t>
        </is>
      </c>
      <c r="B34" s="4" t="inlineStr">
        <is>
          <t>Part III (Items 10, 11, 12, 13 and 14) from the definitive Proxy Statement for the 2025 Annual Meeting of Stockholders to be filed with the Securities and Exchange Commission no later than 120 days after the end of the Registrant’s fiscal year covered by this report.</t>
        </is>
      </c>
      <c r="C34" s="4" t="inlineStr">
        <is>
          <t xml:space="preserve"> </t>
        </is>
      </c>
      <c r="D34" s="4" t="inlineStr">
        <is>
          <t xml:space="preserve"> </t>
        </is>
      </c>
    </row>
    <row r="35">
      <c r="A35" s="4" t="inlineStr">
        <is>
          <t>Entity Central Index Key</t>
        </is>
      </c>
      <c r="B35" s="4" t="inlineStr">
        <is>
          <t>0001878897</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Revenue Recognition Policies Revenue is measured based on a consideration specified in a contract with a customer less any sales incentives. Revenue is recognized when (a) an enforceable contract with a customer exists, that has commercial substance, and collection of substantially all consideration for services is probable; and (b) the performance obligations to the customer are satisfied either over time or at a point in time. Real estate sales: Real estate commissions earned by the Company’s real estate brokerage businesses are recognized as revenue when the real estate sale is completed or lease agreement is executed, which is the point in time that the performance obligation is satisfied. Any commission and other payments received in advance are deferred until the satisfaction of the performance obligation. Corresponding agent commission expenses, including any advance commission or other direct expense payments, are deferred and recognized as cost of sales concurrently with related revenues. The Company’s revenue contracts with customers do not have multiple material performance obligations to customers under Topic 606, except for contracts in the Company’s development marketing business. Contracts in the development marketing business provide the Company with the exclusive right to sell units in a subject property for a commission fee per unit sold calculated as a percentage of the sales price of each unit. Accordingly, a performance obligation exists for each unit in the development marketing property under contract, and a portion of the total contract transaction price is allocated to and recognized at the time each unit is sold. The Company applies the optional exemption in paragraph 606-10-50-14A of Topic 606 and does not disclose the amount of the transaction price allocated to the remaining performance obligations for the Real Estate development marketing business because the transaction prices in these contracts are comprised entirely of variable consideration based on the ultimate selling price of each unit in the subject property. The total contract transaction price is allocated to each unit in the subject property and recognized when the performance obligation, i.e., the sale of each unit, is satisfied. Accordingly, the transaction price allocated to the remaining performance obligations for the development marketing business represents variable consideration allocated entirely to wholly unsatisfied performance obligations. Under development marketing service arrangements, dedicated staff are required for a subject property and these costs are typically reimbursed from the customer through advance payments that are recoupable from future commission earnings. Advance payments received and associated direct costs paid are deferred, allocated to each unit in the subject property, and recognized at the time of the completed sale of each unit. Development marketing service arrangements also include direct fulfillment costs incurred in advance of the satisfaction of the performance obligation. The Company capitalizes costs incurred in fulfilling a contract with a customer if the fulfillment costs 1) relate directly to an existing contract or anticipated contract, 2) generate or enhance resources that will be used to satisfy performance obligations in the future, and 3) are expected to be recovered. These costs are amortized over the estimated customer relationship period which is the contract term. The Company uses an amortization method that is consistent with the pattern of transfer of goods or services to its customers by allocating these costs to each unit in the subject property and expensing these costs as each unit sold is closed over the contract. Commission revenue is recognized at the time the performance obligation is met for commercial leasing contracts, which is when the lease agreement is executed, as there are no further performance obligations, including any amounts of future payments under extended payment terms. Property management revenue arrangements consist of providing operational and administrative services to manage a subject property. Fees for these services are typically billed and collected monthly. Property management service fees are recognized as revenue over time using the output method as the performance obligations under the customer arrangement are satisfied each month. The Company applies the optional exemption in paragraph 606-10-50-14 of Topic 606 and does not disclose the amount of the transaction price allocated to the remaining performance obligations for the Real Estate property management business because the contracts to provide property management services are typically annual contracts and provide cancellation rights to customers. Title insurance commission fee revenue is earned when the sale of the title insurance policy is completed, which corresponds to the point in time when the underlying real estate sale is completed, which is when the performance obligation is satisfied. Escrow commission fee revenue is recorded at a point in time which occurs at the time a home sale transaction or refinancing closes. Disaggregation of Revenue In the following table, revenue is disaggregated by major services line and primary geographical market: Year Ended December 31, 2024 Total New York City Northeast Southeast West Revenues : Commission and other brokerage income - existing home sales $ 878,775 $ 262,937 $ 189,625 $ 248,617 $ 177,596 Commission and other brokerage income - development marketing 67,782 27,171 396 35,871 4,344 Property management revenue 36,785 36,027 758 — — Escrow and title fees 12,285 482 279 19 11,505 Total revenue $ 995,627 $ 326,617 $ 191,058 $ 284,507 $ 193,445 Year Ended December 31, 2023 Total New York City Northeast Southeast West Revenues : Commission and other brokerage income - existing home sales $ 849,874 $ 271,586 $ 177,222 $ 226,231 $ 174,835 Commission and other brokerage income - development marketing 56,195 27,376 938 24,507 3,374 Property management revenue 35,542 34,798 744 — — Escrow and title fees 13,967 1,860 745 — 11,362 Total revenue $ 955,578 $ 335,620 $ 179,649 $ 250,738 $ 189,571 Year Ended December 31, 2022 Total New York City Northeast Southeast West Revenues : Commission and other brokerage income - existing home sales $ 1,028,480 $ 359,417 $ 207,932 $ 263,468 $ 197,663 Commission and other brokerage income - development marketing 71,405 53,773 654 13,867 3,111 Property management revenue 36,022 35,421 601 — — Escrow and title fees 17,270 3,186 1,235 — 12,849 Total revenue $ 1,153,177 $ 451,797 $ 210,422 $ 277,335 $ 213,623 Contract Balances The following table provides information about contract assets and contract liabilities from development marketing and commercial leasing contracts with customers: December 31, 2024 December 31, 2023 Receivables, which are included in receivables $ 1,789 $ 1,846 Contract assets, net, which are included in other current assets 10,935 6,030 Contract assets, net, which are in other assets 37,123 36,040 Payables, which are included in other current liabilities 1,302 1,357 Contract liabilities, which are in current liabilities 18,225 11,234 Contract liabilities, which are in other liabilities 63,765 51,178 Receivables and payables relate to commission receivables and commissions payable from the Real Estate commercial leasing contracts for which the performance obligation has been satisfied, have extended payment terms and are expected to be received and paid in the next twelve months. Receivables decreased $57 for the year ended December 31, 2024 primarily due to cash collections of $2,127 offset by revenue accrued as performance obligations are satisfied. Correspondingly, payables decreased by $55 primarily due to cash payments of $1,566 offset by additional expense accruals as performance obligations are satisfied. Contract assets. For the year ended December 31, 2024, the Company recorded additional contract assets of $36,087 for payments made for direct fulfillment costs incurred in advance of the satisfaction of the performance obligations for Real Estate development marketing contracts. For the year ended December 31, 2024, the Company also reduced contract assets (and recognized real estate agent commission expense) by $30,099 for previously deferred costs of units closed. Contract liabilities. Contract liabilities relate to payments received in advance of the performance obligations being satisfied under the Real Estate development marketing contracts and are recognized as revenue at the points in time when the Company performs under the contracts. Performance obligations related to the Real Estate development marketing contracts are considered satisfied when each unit is closed. Development marketing projects tend to span four from the time the Company enters into the contract with the developer to the time that all of the sales of the units in a subject property are closed. The timing for sales closings is dependent upon several external factors outside the Company’s control, including, but not limited to, economic factors, seller and buyer actions, construction timing and other real estate market factors. Accordingly, all contract liabilities and contract costs associated with development marketing are considered long-term until closing dates for unit sales are scheduled. As of December 31, 2024, the Company estimates $18,225 of contract liabilities will be recognized as revenue within the next twelve months. For the year ended December 31, 2024, the Company recorded additional contract liabilities of $41,126 for payments received from customers prior to the satisfaction of performance obligations for Real Estate development marketing contracts. For the year ended December 31, 2024, the Company also reduced contract liabilities (and recognized commissions and other brokerage income) by $21,548 for previously deferred revenue for units closed during the year. The Company recognized revenue of $14,449 ($9,394 of consulting, administration and net commissions), $16,675 (($16,080 of consulting, administration and net commissions) and $15,896 ($6,776 of consulting, administration and net commissions) for the years ended December 31, 2024, 2023, and 2022, respectively, that were included in the contract liabilities balances at December 31, 2024, December 31, 2023 and December 31, 2022,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ESCROW FUNDS IN HOLDING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Escrow funds on deposit</t>
        </is>
      </c>
      <c r="B3" s="5" t="n">
        <v>37967</v>
      </c>
      <c r="C3" s="5" t="n">
        <v>4133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7026</v>
      </c>
      <c r="C4" s="5" t="n">
        <v>6417</v>
      </c>
      <c r="D4" s="5" t="n">
        <v>5196</v>
      </c>
    </row>
    <row r="5">
      <c r="A5" s="4" t="inlineStr">
        <is>
          <t>Additions Charged to Costs and Expenses</t>
        </is>
      </c>
      <c r="B5" s="6" t="n">
        <v>19039</v>
      </c>
      <c r="C5" s="6" t="n">
        <v>609</v>
      </c>
      <c r="D5" s="6" t="n">
        <v>1221</v>
      </c>
    </row>
    <row r="6">
      <c r="A6" s="4" t="inlineStr">
        <is>
          <t>Deductions</t>
        </is>
      </c>
      <c r="B6" s="6" t="n">
        <v>0</v>
      </c>
      <c r="C6" s="6" t="n">
        <v>0</v>
      </c>
      <c r="D6" s="6" t="n">
        <v>0</v>
      </c>
    </row>
    <row r="7">
      <c r="A7" s="4" t="inlineStr">
        <is>
          <t>Balance at End of Period</t>
        </is>
      </c>
      <c r="B7" s="6" t="n">
        <v>26065</v>
      </c>
      <c r="C7" s="6" t="n">
        <v>7026</v>
      </c>
      <c r="D7" s="6" t="n">
        <v>6417</v>
      </c>
    </row>
    <row r="8">
      <c r="A8" s="4" t="inlineStr">
        <is>
          <t>Deferred tax valuation allowance</t>
        </is>
      </c>
      <c r="B8" s="4" t="inlineStr">
        <is>
          <t xml:space="preserve"> </t>
        </is>
      </c>
      <c r="C8" s="4" t="inlineStr">
        <is>
          <t xml:space="preserve"> </t>
        </is>
      </c>
      <c r="D8" s="4" t="inlineStr">
        <is>
          <t xml:space="preserve"> </t>
        </is>
      </c>
    </row>
    <row r="9">
      <c r="A9" s="3" t="inlineStr">
        <is>
          <t>SEC Schedule, 12-09, Movement in Valuation Allowances and Reserves [Roll Forward]</t>
        </is>
      </c>
      <c r="B9" s="4" t="inlineStr">
        <is>
          <t xml:space="preserve"> </t>
        </is>
      </c>
      <c r="C9" s="4" t="inlineStr">
        <is>
          <t xml:space="preserve"> </t>
        </is>
      </c>
      <c r="D9" s="4" t="inlineStr">
        <is>
          <t xml:space="preserve"> </t>
        </is>
      </c>
    </row>
    <row r="10">
      <c r="A10" s="4" t="inlineStr">
        <is>
          <t>Balance at Beginning of Period</t>
        </is>
      </c>
      <c r="B10" s="6" t="n">
        <v>7026</v>
      </c>
      <c r="C10" s="6" t="n">
        <v>6417</v>
      </c>
      <c r="D10" s="6" t="n">
        <v>5196</v>
      </c>
    </row>
    <row r="11">
      <c r="A11" s="4" t="inlineStr">
        <is>
          <t>Additions Charged to Costs and Expenses</t>
        </is>
      </c>
      <c r="B11" s="6" t="n">
        <v>19039</v>
      </c>
      <c r="C11" s="6" t="n">
        <v>609</v>
      </c>
      <c r="D11" s="6" t="n">
        <v>1221</v>
      </c>
    </row>
    <row r="12">
      <c r="A12" s="4" t="inlineStr">
        <is>
          <t>Deductions</t>
        </is>
      </c>
      <c r="B12" s="6" t="n">
        <v>0</v>
      </c>
      <c r="C12" s="6" t="n">
        <v>0</v>
      </c>
      <c r="D12" s="6" t="n">
        <v>0</v>
      </c>
    </row>
    <row r="13">
      <c r="A13" s="4" t="inlineStr">
        <is>
          <t>Balance at End of Period</t>
        </is>
      </c>
      <c r="B13" s="5" t="n">
        <v>26065</v>
      </c>
      <c r="C13" s="5" t="n">
        <v>7026</v>
      </c>
      <c r="D13" s="5" t="n">
        <v>6417</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12 Months Ended</t>
        </is>
      </c>
    </row>
    <row r="2">
      <c r="B2" s="2" t="inlineStr">
        <is>
          <t>Dec. 31, 2024</t>
        </is>
      </c>
    </row>
    <row r="3">
      <c r="A3" s="3" t="inlineStr">
        <is>
          <t>Credit Loss [Abstract]</t>
        </is>
      </c>
      <c r="B3" s="4" t="inlineStr">
        <is>
          <t xml:space="preserve"> </t>
        </is>
      </c>
    </row>
    <row r="4">
      <c r="A4" s="4" t="inlineStr">
        <is>
          <t>CURRENT EXPECTED CREDIT LOSSES</t>
        </is>
      </c>
      <c r="B4" s="4" t="inlineStr">
        <is>
          <t>CURRENT EXPECTED CREDIT LOSSES Real estate broker agent receivables: Douglas Elliman Realty is exposed to credit losses for various amounts due from real estate agents, which are included in Agent receivables, net on the consolidated balance sheets, net of an allowance for credit losses. The Company estimates its allowance for credit losses on receivables from agents based on an evaluation of aging, agent sales in pipeline, any security, specific exposures, historical experience of collections from the individual agents, and current and expected future market trends. The Company estimated that the credit losses for these receivables were $4,783 and $5,575 at December 31, 2024 and December 31, 2023, respectively. The following table summarizes changes in the allowance for credit losses for the year ended December 31, 2024: January 1, Current Period Provision Write-offs Recoveries December 31, Allowance for credit losses: Real estate broker agent receivables $ 5,575 $ 5,241 (1) $ 6,033 $ — $ 4,783 _____________________________ (1) The current period provision for the real estate broker agent receivables is included in “General and administrative expenses” in the Company’s consolidated statements of operations. The following table summarizes changes in the allowance for credit losses for the year ended December 31, 2023: January 1, Current Period Provision Write-offs Recoveries December 31, Allowance for credit losses: Real estate broker agent receivables $ 10,916 $ 4,712 (1) $ 10,053 $ — $ 5,575 _____________________________ (1) The current period provision for the real estate broker agent receivables is included in “General and administrative expenses” in the Company’s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 xml:space="preserve">EARNINGS (LOSS) PER SHARE The Company has restricted stock awards which will provide dividends at the same rate as paid on the common stock with respect to the shares underlying the restricted stock awards. These outstanding restricted stock awards represent participating securities under authoritative guidance. The Company would recognize payments of the cash dividends on these awards as reductions in additional paid-in-capital on the Company’s consolidated balance sheets. Income attributable to participating securities represents the undistributed earnings allocated to the participating securities using the two-class method permitted by GAAP for computing diluted EPS. The participating securities holders do not participate in the Company’s net losses. On June 12, 2023, the Company announced that its Board had suspended the quarterly cash dividend, effective immediately. The Company paid a cash dividend during each of the quarters beginning with the quarter ended March 31, 2022 through March 31, 2023. Additionally, on June 12, 2023, the Board also declared an annual stock dividend on the Company common stock of 5%, which was paid on June 30, 2023 to stockholders of record as of the close of business on June 22, 2023. Information concerning the Company’s common stock has been adjusted to give retroactive effect to the 5% stock dividend distributed to Company stockholders on June 30, 2023. All per-share amounts and references to share amounts were updated to reflect the retrospective effect of the stock dividend. As a result, in its ca lculation of basic and dilutive EPS for the years ended December 31, 2024, 2023 and 2022, respectively, the Company did not adjust its net loss for the effect of these participating securities because the adjustment was negligible. For the year ended December 31, 2024 2023 2022 Net loss attributed to Douglas Elliman Inc. $ (76,316) $ (42,552) $ (5,622) Income attributable to participating securities — (307) (704) Net loss available to common stockholders attributed to Douglas Elliman Inc. $ (76,316) $ (42,859) $ (6,326) Basic EPS is computed by dividing net loss available to common stockholders attributed to Douglas Elliman Inc. by the weighted-average number of shares outstanding, which will include vested restricted stock. Basic and diluted EPS were calculated using the following common shares for the years ended December 31, 2024, 2023 and 2022: For the year ended December 31, 2024 2023 2022 Weighted-average shares for basic and diluted EPS 83,502,500 82,247,015 81,614,485 There were 28,333 non-vested restricted shares that were outstanding during the year ended December 31, 2022, but were not included in the computation of diluted EPS because the impact of the shares was anti-dilutive to EPS. The following was outstanding during the year ended December 31, 2024, 2023 and 2022, but were not included in the computation of diluted EPS because the effect was anti-dilutive: For the year ended December 31, 2024 2023 2022 Weighted-average number of shares issuable upon conversion of debt 33,333,333 — — Weighted-average conversion price $ 1.50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has operating leases for corporate and sales offices and equipment. The leases have remaining lease terms of less than one year to nine years, some of which include options to extend for up to five years, and some of which include options to terminate the leases within one year. However, the Company in general is not reasonably certain to exercise options to renew or terminate, and therefore renewal and termination options are not considered in the lease term or the ROU asset and lease liability balances. The Company’s lease population includes purchase options on equipment leases that are included in the lease payments when reasonably certain to be exercised. The Company’s lease population does not include any residual value guarantees. The Company’s lease population does not contain any material restrictive covenants. The Company has leases with variable payments, most commonly in the form of Common Area Maintenance (“CAM”) and tax charges which are based on actual costs incurred. These variable payments were excluded from the ROU asset and lease liability balances since they are not fixed or in-substance fixed payments. Variable payments are expensed as incurred. The components of lease expense were as follows: Year Ended December 31, 2024 2023 2022 Operating lease cost $ 30,890 $ 33,721 $ 33,248 Short-term lease cost 802 1,188 1,064 Variable lease cost 4,143 4,234 4,144 Less: Sublease income (148) (688) (579) Total lease cost $ 35,687 $ 38,455 $ 37,877 Supplemental cash flow information related to leases was as follows: Year Ended December 31, 2024 2023 2022 Cash paid for amounts included in measurement of lease liabilities: Operating cash flows from operating leases $ 32,596 $ 34,106 $ 36,956 ROU assets obtained in exchange for lease obligations: Operating leases 13,878 12,768 14,856 Supplemental consolidated balance sheet information related to leases was as follows: December 31, December 31, 2024 2023 Weighted average remaining lease term in years: Operating leases 5.73 6.38 Weighted average discount rate: Operating leases 8.58 % 8.63 % As of December 31, 2024, maturities of lease liabilities were as follows: Operating Leases Year Ending December 31: 2025 $ 31,636 2026 29,061 2027 25,862 2028 22,505 2029 18,152 Thereafter 31,252 Total lease payments 158,468 Less imputed interest (34,861) Total $ 123,607 As of December 31, 2024, the Company ha d a $460 undiscounted lease payment relating to a real estate lease that has not yet commenced. The operating lease will commence in the first half of 2025 with a lease term of approxi mately 5.0 years. The Company’s rental expense for the years ended December 31, 2024, 2023 and 2022 was $30,890, $33,721 and $33,248, respectively. Rent expense for the year ended December 31, 2024 consisted of $20,553 of amortization and $10,337 of lease expense for interest accretion on operating lease liabilities. Rent expense for the year ended December 31, 2023 consisted of $22,369 of amortization and $11,352 of lease expense for interest accretion on operating lease liabilities. Rent expense for the year ended December 31, 2022 consisted of $20,621 of amortization and impairment of ROU assets and $12,627 of lease expense for interest accretion on operating lease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LONG-TERM INVESTMENTS</t>
        </is>
      </c>
      <c r="B4" s="4" t="inlineStr">
        <is>
          <t>LONG-TERM INVESTMENTS Long-term investments consisted of the following: December 31, 2024 December 31, 2023 PropTech convertible trading debt securities $ 1,254 $ 1,162 Long-term investment securities at fair value (1) 3,127 2,821 PropTech investments at cost 6,400 8,888 PropTech investments under equity method 619 570 Total investments 11,400 13,441 Less PropTech current convertible trading debt securities (2) 1,254 — Less PropTech investments accounted for under the equity method (3) 619 570 Total long-term investments $ 9,527 $ 12,871 _____________________________ (1) These assets are measured at net asset value (“NAV”) as a practical expedient under ASC 820. (2) These amounts are included in “Other current assets” on the consolidated balance sheets. (3) These amounts are included in “Equity-method investments” on the consolidated balance sheets. Net gains recognized on long-term investment securities were as follows: Year Ended December 31, 2024 2023 2022 Net realized gains recognized on PropTech convertible trading debt securities $ 92 $ 28 $ 2,184 Net unrealized gains (losses) recognized on long-term investment securities at fair value 68 (110) 655 Net gains recognized on long-term investment securities without a readily determinable fair value that does not qualify for the NAV practical expedient 5,129 715 — Net realized and unrealized gains recognized on long-term investment securities $ 5,289 $ 633 $ 2,839 During 2024, the Company monetized its investment in LiveEasy and fifty percent of its investment in BILT and recorded a gain of $4,601 and $1,000, respectively. (a) PropTech Convertible Trading Debt Securities: These securities are classified as trading debt securities and are accounted for at fair value. The maturity of the remaining convertible note is February 2025. (b) Long-Term Investment Securities at Fair Value: The following is a summary of unrealized (losses) gains recognized in net income on long-term investment securities at fair value during the years ended December 31, 2024, 2023 and 2022, respectively: Year Ended December 31, 2024 2023 2022 Net unrealized (losses) gains recognized on long-term investment securities $ 68 $ (110) $ 655 The Company has unfunded commitments of $588 related to long-term investment securities at fair value as of December 31, 2024. (c) Equity Securities Without Readily Determinable Fair Values That Do Not Qualify for the NAV Practical Expedient Equity securities without readily determinable fair values that do not qualify for the NAV practical expedient consisted of investments in various limited liability companies as of December 31, 2024. The total carrying values of equity securities without readily determinable fair values that do not qualify for the NAV practical expedient these investments were $6,400 and $8,888 as of December 31, 2024 and 2023, respectively. The Company recorded an impairm ent of $489 fo r the year ended December 31, 2024. The impairment was included in “Investment and other income” o n the consolidated statements of operations. No impairment or other adjustments related to observable price changes in orderly transactions for identical or similar investments were identified for the year ende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December 31, 2024 December 31, 2023 Leasehold improvements $ 53,360 $ 55,549 Furniture and equipment 39,082 41,088 92,442 96,637 Less accumulated depreciation and amortization (54,742) (56,919) $ 37,700 $ 39,718 Depreciation and amortization expense related to property and equipment, net for the years ended December 31, 2024, 2023 and 2022 was $7,079, $7,324 and $7,257,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t>
        </is>
      </c>
      <c r="B4" s="4" t="inlineStr">
        <is>
          <t>EQUITY METHOD INVESTMENTS Equity method investments consisted of the following: December 31, 2024 December 31, 2023 Ancillary services ventures $ 2,020 $ 1,960 At December 31, 2024, the Company’s ownership percentages in these investments ranged from 5.4% to 50.0%; therefore, the Company accounts for these investments under the equity method of accounting. VIE Consideration: The Company has determined that the Company is not the primary beneficiary of any of its equity method investments because it does not control the activities that most significantly impact the economic performance of each investment. The Company determined that the entities were VIEs but the Company was not the primary beneficiary. Therefore, the Company’s equity method investments have been accounted for under the equity method of accounting. Maximum Exposure to Loss: The Company’s maximum exposure to earning or loss from its equity method investments consists of the net carrying value of the investments adjusted for any future capital commitments and/or guarantee arrangements and was $2,020 as of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omponents of Goodwill and other intangible assets were as follows: December 31, December 31, Goodwill $ 32,230 $ 32,230 Indefinite-life intangibles: Trademark - Douglas Elliman $ 68,000 $ 68,000 Intangibles with a finite life, net 4,307 4,964 Total other intangible assets, net $ 72,307 $ 72,964 The carrying amounts of goodwill and intangibles with a finite life for 2024 were as follows: Goodwill Intangibles with a finite life, net Balance as of January 1, 2024 $ 32,230 $ 4,964 Amortization — (657) Balance as of December 31, 2024 $ 32,230 $ 4,307 The carrying amounts of goodwill and intangibles with a finite life for 2023 we re as follows: Goodwill Intangibles with a finite life, net Balance as of January 1, 2023 $ 32,230 $ 5,666 Amortization — (702) Balance as of December 31, 2023 $ 32,230 $ 4,964 _____________________________ Goodwill is evaluated for impairment annually or whenever the Company identifies certain triggering events or circumstances that would more likely than not reduce the fair value of the Company below its carrying amount. Events or circumstances that might indicate an interim evaluation is warranted include, among other things, unexpected adverse business conditions, macro and reporting unit specific economic factors (for example, interest rate fluctuations, and loss of key personnel), supply costs, unanticipated competitive activities, and acts by governments and courts. In the three months ended September 30, 2024, the Company utilized third-party valuation specialists to prepare a quantitative assessment of its goodwill and trademark intangible assets, based on the current market conditions in the residential real estate brokerage industry which did not result in impairment charges related to its goodwill or trademark for the year ended December 31, 2024. For th e goodwill testing, the Company utilized an income approach (a discounted cash flows method) to estimate the fair value of the Douglas Elliman business. The estimated fair value of the trademark indefinite-life intangible asset related to the Douglas Elliman brand name was determined using an approach that values the Company’s cash savings from having a royalty-free license compared to the market rate it would pay for access to use the trade name. The third-party quantitative assessments of the goodwill and trademark intangible asset reflected management’s assumptions regarding revenue growth rates, economic and market trends including current expectations of the market, changes to cost structures and other expectations about the anticipated short-term and long-term operating results of the Company. If the Company fails to achieve the financial projections used in the quantitative assessments of fair value and current market conditions deteriorate, impairment charges could result in future periods, and such impairment charges could be material. Other intangible assets and contract liabilities assumed were as follows: Useful Lives in Years December 31, December 31, Trademark - Douglas Elliman Indefinite $ 68,000 $ 68,000 Other intangibles 1 - 10 11,216 11,216 11,216 11,216 Less: Accumulated amortization on amortizable intangibles (6,909) (6,252) Other intangibles, net $ 4,307 $ 4,964 The trademark intangible has been attributed to the acquisition of the Douglas Elliman brand name which the Company plans to continue using. The fair value of the intangible asset associated with the Douglas Elliman trademark is determined using a “relief from royalty payments” method. This approach involves two steps: (i) estimating reasonable royalty rates for its Douglas Elliman trademark and (ii) applying these royalty rates to a net sales stream and discounting the resulting cash flows to determine fair value. This fair value is then compared with the carrying value of the trademark. The Company performed its impairment test for the year ended December 31, 2024, which did not result in additional impairment charges related to the Company’s trademark. If the Company fails to achieve the financial projections used in the quantitative assessments of fair value, impairment charges could result in future periods, and such impairment charges could be material. As of December 31, 2024 and 2023, other intangibles with finite lives included non-compete agreements and favorable lease assets related to business combinations. For the years ended December 31, 2024, 2023, and 2022, respectively, amortization of other intangibles was $657, $702 and $75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NOTES PAYABLE Notes payable consisted of the following: December 31, 2024 December 31, 2023 Convertible Notes, net of unamortized discount of $17,330 and $0 $ 32,670 $ — Aggregate carrying value $ 32,670 $ — * The fair value of the derivatives embedded within the 7.0% Convertible Not e ( $30,253 at December 31, 2024 and $0 at December 31, 2023 respectively), is separately classified as a derivative liability in the consolidated balance sheets. 7.0% Convertible Notes due 2029: On July 2, 2024, the Company, Alter Domus (US) LLC, as collateral agent, and entities (the “Purchasers”) advised or managed by Kennedy Lewis Investment Management LLC (“KLIM”) entered into a Securities Purchase Agreement pursuant to which the Company agreed to issue and sell to the Purchasers, and the Purchasers agreed to purchase from the Company, $50,000 aggregate principal amount of the Company’s newly issued senior secured convertible promissory notes due July 2, 2029 (the “Convertible Notes”) in a private placement transaction in reliance on the exemption from registration provided by Section 4(a)(2) of the Securities Act of 1933, as amended. The Company intends to use the net proceeds from the sale of the Convertible Notes for general corporate purposes. The issuance and sale of the Convertible Notes contemplated by the Purchase Agreement were consummated on July 2, 2024. The Convertible Notes bear interest at a rate of 7.0% per annum payable in cash, or, at the Company’s election, 8.0% per annum paid in kind, due semi-annually. The maturity date of the Convertible Notes is July 2, 2029. The Purchasers have the right to elect at any time to convert the Convertible Notes into shares of the Company’s common stock at an initial conversion price equal to $1.50 per share of common stock, so long as the aggregate number of shares of common stock beneficially owned by such Purchaser (together with its affiliates) would not exceed 4.99% (the “Beneficial Ownership Limitation”) of the number of shares of common stock outstanding immediately after giving effect to the conversion, as such percentage ownership is determined in accordance with the terms of the Convertible Note. The Purchasers have the right to increase or decrease the Beneficial Ownership Limitation upon no less than 61 days’ prior written notice to the Company, provided that the Beneficial Ownership Limitation may in no event exceed 24.99% of the number of shares of common stock outstanding immediately after giving effect to the conversion. The initial conversion price of the Convertible Notes represents a premium of approximately 19% to the last reported sale price of the common stock on the New York Stock Exchange on July 1, 2024. The conversion price will be subject to certain customary anti-dilution adjustments. Assuming the Convertible Notes are converted in full (without issuance of any make-whole shares) and based on the current number of shares of common stock outstanding, the Purchasers would beneficially own approximately 27% of the shares of common stock outstanding on an as-converted basis. The Convertible Notes are senior secured obligations of the Company and are guaranteed by certain of the Company’s direct and indirect subsidiaries (the “Subsidiary Guarantors”) and secured by first priority security interests in substantially all of the assets of the Company and the Subsidiary Guarantors, subject to customary exceptions. On or after July 2, 2027, the Company will have the right to redeem up to one-third of the initial outstanding principal and capitalized interest of the Convertible Notes (the “Redemption Amount”) in cash if the last reported sale price of the common stock equals or exceeds 200% of the conversion price then in effect for at least 20 trading days (whether or not consecutive) in a 30-day trading period. On or after January 2, 2028, the Company will have the right to redeem the Redemption Amount in cash if the last reported sale price of the common stock equals or exceeds 225% of the conversion price then in effect for at least 20 trading days (whether or not consecutive) in a 30-day trading period. On or after July 2, 2028, the Company will have the right to redeem the Redemption Amount in cash if the last reported sale price of the common stock equals or exceeds 250% of the conversion price then in effect for at least 20 trading days (whether or not consecutive) in a 30-day trading period. The Company may not redeem more than the Redemption Amount in any rolling six-month period after July 2, 2027. In each case, such optional redemption would entitle the holder of the Convertible Notes to convert into shares of common stock calculated pursuant to a customary make-whole table prior to the applicable redemption date. In the event of certain major transactions, the Company will be required to repay the Convertible Notes on the date on which such transaction occurs at a price equal to the greater of (i) the outstanding principal and capitalized interest on the Convertible Note plus a make-whole premium and (ii) the sum of (a) the fair market value of the as-converted amount of the Convertible Note for common stock plus (b) the fair market value of additional make-whole shares calculated pursuant to a customary make-whole table. In the event of a major transaction triggered by (i) the common stock or, following an earlier merger, consolidation or similar transaction, the equity securities of a successor entity, ceasing to be listed on a national trading market or (ii) the sale of the Company’s property management business, the Purchasers may decline to be repaid. In addition, upon certain fundamental transactions that do not result in the foregoing major transactions, the right to convert the Convertible Notes into shares of common stock will be converted into the right to receive the shares of a successor entity, if any, or the Company and any additional consideration receivable as a result of such transaction. The Purchase Agreement also contains certain affirmative and negative covenants (including restrictions on the Company’s ability to incur indebtedness, permit liens, make dividends or distributions, consummate investments and consummate certain affiliate transactions). In addition, pursuant to the Purchase Agreement, if the Company’s Consolidated Adjusted EBITDA (as defined in the Purchase Agreement) for any two consecutive fiscal quarters from and after the fiscal quarter commencing July 1, 2024 is less than $0, the Company will be required to maintain Liquidity (as defined in the Purchase Agreement) of at least $20,000 as of the end of each calendar month until such time as the Company’s Consolidated Adjusted EBITDA is greater than $0 at the end of any subsequent fiscal quarter. The Company was in compliance with all covenants as of December 31, 2024. The Convertible Notes provide for customary events of default which include (subject in certain cases to customary grace and cure periods), among others, the following: nonpayment of principal or interest, breach of covenants or other agreements in the Purchase Agreement and Convertible Notes, certain bankruptcy or insolvency events, the failure of the common stock to be eligible for listing or quotation on a national trading market and the failure of the Company to file certain required reports under the Exchange Act of 1934, as amended (the “Exchange Act”). Upon an event of default, the holders of the Convertible Notes may declare the outstanding principal amount of the Convertible Notes plus accrued and unpaid interest immediately due and payable. In addition, after the occurrence of any Event of Default that results in the eventual acceleration of any Convertible Notes, such Convertible Notes bear an additional rate of interest equal to 1.0% per annum. Embedded Derivatives on the Convertible Debt: The Company determined that the conversion feature meets the definition of a derivative liability. The Company separated the derivative liability from the host debt instrument based on the fair value of the derivative liability. In accordance with authoritative guidance on accounting for derivatives and hedging, the Company has bifurcated these embedded derivatives and estimated the fair value of the embedded derivative liability based on a third-party valuation. The resulting discount created by allocating a portion of the issuance proceeds to the embedded derivative is then amortized to interest expense over the term of the debt using the effective interest method. Changes to the fair value of these embedded derivatives are reflected quarterly in the Company’s consolidated statements of operations as “Change in fair value of derivatives embedded within convertible debt.” The value of the embedded derivatives is contingent on changes in interest rates, the Company’s stock price, stock price volatility, and the Company’s dividend yield over the term of the debt. A summary of non-cash interest expense associated with the amortization of the debt discount created by the embedded derivative liability associated with the Company’s convertible debt is as follows: Year ended December 31, 2024 2023 Convertible Notes $ 983 $ — Interest expense associated with embedded derivatives $ 983 $ — A summary of non-cash changes in fair value of derivatives embedded within convertible debt is as follows: Year ended December 31, 2024 2023 Convertible Notes $ 14,978 $ — (Gain) Loss on changes in fair value of derivatives embedded within convertible debt $ 14,978 $ — Fair Values of Notes Payable and Other Obligations: The estimated fair value of the Company’s notes payable has been determined by the Company using available market information and appropriate valuation methodologies including the evaluation of the Company’s credit risk as described in Note 1. However, considerable judgment is required to develop the estimates of fair value and, accordingly, the estimate presented herein is not necessarily indicative of the amount that could be realized in a current market exchange. The estimated fair value of the Company’s notes payable is as follows: December 31, 2024 December 31, 2023 Carrying Fair Carrying Fair Notes payable $ 32,670 $ 41,002 $ — $ — Notes payable and other obligations $ 32,670 $ 41,002 $ — $ — Notes payable is recorded on the consolidated balance sheets at amortized cost. The determinations of fair values disclosed above would be classified as Level 3 under the fair value hierarchy disclosed in Note 17 if such liabilities were recorded on the consolidated balance sheets at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Profit Sharing and 401(k) Plans: The Company maintains two 401(k) plans for substantially all its U.S. employees which allow eligible employees to invest a percentage of their pre-tax compensation. The Company contributed to the 401(k) plans and expen sed $766, $697 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Miami, Florid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amounts provided for income taxes were as follows: Year Ended December 31, 2024 2023 2022 Current: U.S. Federal $ — $ — $ 1,039 State and local 140 391 1,271 140 391 2,310 Deferred: U.S. Federal (108) (10,009) 1,421 State and local 1,085 (5,435) 2,772 977 (15,444) 4,193 Total $ 1,117 $ (15,053) $ 6,503 The consolidated balance sheets of the Company include deferred income tax assets and liabilities, which represent temporary differences in the application of accounting rules established by GAAP and income tax laws. The tax effect of temporary differences which give rise to a significant portion of deferred tax assets and liabilities is as follows: December 31, 2024 December 31, 2023 Deferred tax assets: Basis differences on fixed and intangible assets $ 577 $ 471 Basis differences in Notes Payable 4,509 — Various U.S. federal and state tax loss carryforwards 28,457 18,420 Operating lease liabilities 4,764 5,141 38,307 24,032 Less: Valuation allowance (26,065) (7,026) Net deferred tax assets $ 12,242 $ 17,006 Deferred tax liabilities: Basis differences on prepaid assets $ (200) $ (251) Revenue recognition (377) (478) Allowance for doubtful accounts (67) (68) Basis differences on long-term investments — (46) Basis differences on acquisition (7,769) (9,618) Operating lease right-of-use assets (4,181) (4,490) Other 352 (1,078) Net deferred tax liabilities $ (12,242) $ (16,029) Net deferred tax assets (liabilities) $ — $ 977 Various U.S. federal and state net operating loss (“NOL”) carryforwards included in Deferred Tax Assets. Prior to 2019, the Company’s subsidiary, Douglas Elliman of California, Inc. (“DE California”), filed a consolidated U.S. income tax return that included its wholly owned U.S. subsidiaries. The tax effected standalone subsidiary federal and state NOL carryforwards attributable to DE California is $7,093 and $7,026 at December 31, 2024 and 2023, respectively. The deferred tax assets of Douglas Elliman of California, Inc. generated prior to March 1, 2019 are limited for use in the future to the extent of the taxable income of Douglas Elliman of California, Inc. under the “Separate Return Limitation Year” rules of Internal Revenue Code Section 381.The federal NOL carryforwards begin to expire in 2034 and losses generated in 2018 or later will carry forward indefinitely. At December 31, 2024, the Company’s tax effected consolidated federal NOL carryforward was approximately $20,413 and tax effected consolidated state NOL carryforward was approximately $8,043. At December 31, 2023, the Company’s tax effected federal NOL carryforward was approximately $12,160 and the consolidated tax effected state NOL carryforward was approximately $6,260. (The NOL carryforwards of DE California are included in the Company’s tax effected federal and state NOL carryforwards at December 31, 2024 and 2023, respectively.) Valuation Allowances. ASC 740, Income Taxes, requires the Company to establish a valuation allowance to reduce the deferred tax assets reported if, based on the weight of available evidence, it is more likely than not that some portion or all the deferred tax assets will not be realized. If such determination is made and future losses are incurred over the period in which the net deferred tax assets are deductible, the Company believes it will be more likely than not that the benefits of these deductible differences will not be realized, and as a result will be required to maintain a valuation allowance for the full amount of the deferred tax assets. In assessing the realizability of the net deferred tax assets, the Company considers all relevant positive and negative evidence to determine whether it is more likely than not that some portion of the deferred income tax will not be realized. The realization of the gross deferred tax assets is dependent on several factors, including the generation of sufficient taxable income prior to expiration of the net operation loss carryforwards. At December 31, 2023, the Company had recorded a valuation allowance of $7,026 against the deferred tax asset related to the NOL carryforwards attributable to DE California because the utilization of its NOL carryforwards were limited by the Separate Return Limitation Year limitations of Internal Revenue Code Section 381 and, consequently, the Company had determined it was more likely than not that the deferred tax assets associated with these NOLs would not be realized because DE California had a history of cumulative losses over the three previous years and, consequently, the Company was unable to utilize the NOLs because DE California would not be able to utilize the NOLs on a separate return basis. During the year ended December 31, 2024, the Company evaluated its history of cumulative losses over the three previous years and determined it was more likely than not that its deferred tax assets would not be utilized. Therefore, at December 31, 2024, the Company has recorded a full valuation allowance against its net deferred tax assets of approximately $26,065. The change in valuation allowance during the year ended December 31, 2024 was $19,039. Differences between the amounts provided for income taxes and amounts computed at the federal statutory tax rate are summarized as follows: Year Ended December 31, 2024 2023 2022 (Loss) income before provision for income taxes $ (75,885) $ (58,219) $ 104 Federal income tax (benefit) expense at statutory rate (15,936) (12,226) 22 Increases (decreases) resulting from: State and local income taxes, net of federal income tax benefits (4,053) (3,811) 2,213 Impact of non-controlling interest 144 129 163 Non-deductible expenses 1,178 2,333 1,715 Excess tax benefits on stock-based compensation 745 (857) 812 Loss carryforwards from tax consolidation of subsidiary — (609) (331) Changes in valuation allowance, net of equity and tax audit adjustments 19,039 609 1,221 Other — (621) 688 Income tax expense (benefit) $ 1,117 $ (15,053) $ 6,503 The Company files U.S. and state and local income tax returns in jurisdictions with varying statutes of limitations. Liabilities for uncertain tax positions reflected as of December 31, 2024 and 2023 were not significant and it is not anticipated that they will materially change in the next 12 months. Although the outcome of tax audits is always uncertain, Douglas Elliman Realty, LLC believes that its tax positions will be sustained under aud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COMPENSATION</t>
        </is>
      </c>
      <c r="B4" s="4" t="inlineStr">
        <is>
          <t>STOCK COMPENSATION On December 31, 2021, the Company granted equity compensation under its 2021 Plan. The 2021 Plan was adopted on December 22, 2021 and approved by the Company’s stockholder on December 24, 2021. The 2021 Plan provides for the Company to grant nonqualified stock options, incentive stock options, stock appreciation rights, restricted shares, restricted stock units, performance share awards, other stock-based awards and cash-based awards. Shares available for issuance under the 2021 Plan are 5,952,996 sh ares as of December 31, 2024. The Company may satisfy its obligations under any award granted under the 2021 Plan by issuing new shares. Restricted Stock Awards. The Company recognizes compensation expense using the fair value method. All awards are time-based awards which vest over a period that ranges between two A summary of employee restricted stock award transactions is presented below: Shares Weighted Average Grant Date Fair Value Nonvested at January 1, 2022 3,664,500 $ 10.95 Granted 94,500 $ 7.85 Vested (1,001,438) $ 10.94 Forfeited (26,250) $ 9.72 Nonvested at December 31, 2022 2,731,312 $ 10.86 Granted 3,786,750 $ 3.08 Vested (1) (1,926,751) $ 6.97 Forfeited — $ — Nonvested at December 31, 2023 4,591,311 $ 6.07 Granted 7,532,023 $ 2.16 Vested (1) (1,724,495) $ 3.86 Forfeited (4,365,500) $ 4.25 Nonvested at December 31, 2024 6,033,339 $ 3.14 _____________________________ (1) The total fair value of restricted stock awards vested during 2024 a nd 2023 was $3,243 and $4,877, respecti vely. As of December 31, 2024, there was $17,857 of total un recognized compensation costs related to nonvested restricted stock awards. The cost is expected to be recognized over a weighted-average period of approximate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CONTINGENCIES The Company is involved in litigation in the normal course of its business. Some claims are covered by the Company’s insurance policies in excess of any applicable retention. Other claims are not covered by the Company’s insurance policies, and the Company seeks contribution toward the payment of costs and expenses from agents for non-covered claims when applicable pursuant to the Company’s agent policies. The Company believes that the resolution of ordinary course matters will not have a material adverse effect on the financial position, results of operations or cash flows of the Company. In October 2023, individual plaintiffs filed an action on behalf of a putative national class of home sellers from October 2019 through the present in the Western District of Missouri against the National Association of Realtors (“NAR”) and certain real estate brokerage firms, including the Company, alleging anticompetitive behavior in violation of federal antitrust laws arising from NAR’s requirement that sellers’ agents for Multiple Listing Service (“MLS”) listed properties offer to pay a portion of commissions received on the sale of such properties to buyers’ agents (the Gibson case). Thereafter, additional litigation was filed by other plaintiffs on behalf of putative classes of home sellers from 2019 to the present against certain real estate brokerage firms, including the Company and/or its subsidiaries, alleging anticompetitive behavior, similar to the Gibson case: (i) the March case (November 2023 – Southern District of New York) – a putative class action on behalf of home sellers in Manhattan from November 2019 through the present; (ii) the Friedman case (January 2024 – Southern District of New York) – a putative class action on behalf of home sellers in certain parts of Brooklyn from January 2020 through present; (iii) the Umpa case (December 2023 - Western District of Missouri) – putative class action on behalf of home sellers nationwide (with certain markets excluded) from December 2019 through present, which has now been consolidated into the Gibson case; (iv) the Whaley case (January 2024 - District of Nevada) – putative class action on behalf of home sellers in Nevada from January 2020 through the present, and (v) the Boykin case (February 2024 - District of Nevada) – putative class action on behalf of home sellers in Nevada from February 2020 through the present, which has now been consolidated into the Whaley case. In April 2024, the Company entered into a settlement agreement (the “Settlement Agreement”) to resolve, on a nationwide basis, the Gibson and Umpa cases (the “Lawsuits”). On April 30, 2024, the Court in the Lawsuits preliminarily approved the settlement, preliminarily certified the proposed settlement class and stayed the cases against the Company pending final approval of the Settlement Agreement. After preliminary approval, the Company obtained stays of the remaining actions against it, other than the Lutz case described below. The final approval hearing for the settlement took place on October 31,2024, and on November 4, 2024, the Settlement Agreement received final court approval and became effective as of that date. The settlement resolves all claims on a nationwide basis by the plaintiffs and proposed settlement class members in the Lawsuits, which includes, but is not limited to, all claims concerning brokerage commissions by the proposed settlement class members that were asserted in other lawsuits against the Company and its subsidiaries (collectively, the “Claims”), and releases the Company, its subsidiaries, and affiliated agents from all Claims. The settlement is not an admission of liability, nor does the Company concede or validate any of the claims asserted against it. Under the Settlement Agreement, the Company paid into an escrow fund $7,750 on June 12, 2024, and agreed to pay two $5,000 contingent payments subject to certain financial contingencies on or before December 31, 2027 (collectively, the “Settlement Amount”). The contingent payments may be accelerated under certain circumstances. The Company recognized an expense of $17,750 for the year ended December 31, 2024. In addition, the Company agreed to make certain changes to its business practices and emphasize certain practices that have been a part of the Company’s longstanding policies and practices, including: reminding its brokerages and agents that the Company has no rule requiring agents to make or accept offers of compensation; requiring its brokerages and agents to clearly disclose to clients that commissions are not set by law and are fully negotiable; prohibiting its brokerages and buyer agents from claiming buyer agent services are free; requiring its brokerages and agents to disclose to the buyer the listing broker’s offer of compensation for prospective buyers’ agents as soon as possible; prohibiting its brokerages and agents from using any technology (or manual methods) to sort listings by offers of compensation, unless requested by the client; reminding its brokerages and agents of their obligation to show properties regardless of compensation for buyers’ agents for properties that m eet the buyer’s priorities; and developing training materials for its brokerages and agents that support all the practice changes outlined in the injunctive relief. While most of the industry-wide antitrust class action lawsuits launched by plaintiffs on behalf of a putative class of home selle rs have been settled (although appeals challenging the settlements are still pending), including those against the Company, certain suits launched by plaintiffs on behalf of a putative class of home buyers are still pending. In November 2023, individual plaintiffs filed an action on behalf of a putative national class of home buyers from 1996 to the present in the Northern District of Illinois against certain real estate brokerage firms (the Batton II case), including the Company, alleging anticompetitive behavior similar to the now resolved Gibson case. In June 2024, plaintiffs voluntarily dismissed this action against the Company without prejudice. However, on June 11, 2024, plaintiffs’ counsel from the Batton II case added the Company as a defendant in the Lutz case pending in the United States District Court for the Southern District of Florida, No. 4:24-cv-10040 (KMM). This case was brought by individual plaintiffs who filed an action on behalf of a putative national class of home buyers from December 1996 through the present against certain real estate brokerage firms, now including the Company, alleging anticompetitive behavior in violation of federal antitrust laws, state antitrust and consumer protection laws, as well as asserting an unjust enrichment claim. The allegations and claims in the Lutz case are similar to the Batton case. As this case was brought by a putative national class of home buyers, it is not subsumed within the Settlement Agreement resolving the antitrust actions brought by home sellers against the Company, except to the extent that the class includes home buyers who also are part of the home sellers settling class referenced above that released their claims as home buyers. The Company has not provided any amounts in the consolidated financial statements for unfavorable outcomes for these industry-wide home buyer antitrust class action lawsuits as management concluded that it is not probable that a loss has been incurred and is unable to reasonably estimate the possible loss or range of loss that could result from an unfavorable outcome of any pending industry-wide home buyer antitrust class action lawsuits . Two real estate salespersons formerly associated with the Company as independent contractors, have, together or separately, been named as defendants in multiple complaints by women accusing them of sexual assault and related wrongdoing, and face criminal charges related to similar alleged conduct. Recently, the Company and its former Chief Executive Officer were named as defendants in one of these lawsuits. Plaintiffs have brought claims against the Company under the New York Gender-Motivated Violence Act and sex trafficking, negligence, and negligent hiring, retention, and supervision claims. The Company denies liability and intends to defend vigorously against these claims. The Company is aware that other claims may be asserted against it and possibly against certain former Company leadership arising out of the matters related to the two former real estate salespersons. Litigation is subject to uncertainty, and it is possible that there could be adverse developments in pending cases or that more cases, including antitrust lawsuits, could be commenced. With the commencement of any new case, the defense costs and the risks relating to the unpredictability of litigation increase. Legal defense costs are expensed as incurred. Management reviews on a quarterly basis with counsel all pending litigation and evaluates the probability of a loss being incurred and whether an estimate can be made of the possible loss or range of loss that could result from an unfavorable outcome. An unfavorable outcome or settlement of pending litigation could encourage the commencement of additional litigation. The Company is unable to reasonably estimate the financial impact of these litigation matters. For the years ended December 31, 2024, 2023 and 2022, the Company incurred legal expenses and costs totaling $41,522 (of which $17,750 is included within “Antitrust litigation settlement expense” and $23,772 is included within “General and administrative expenses” on the consolidated statements of operations), $7,549, and $7,064, respectively. The Company’s consolidated financial position, results of operations or cash flows could be materially adversely affected from an unfavorable outcome in, or settlement of, any of these matters. Accounting Polic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Year Ended December 31, 2024 2023 2022 Cash paid (received) during the period for: Interest $ 1,453 $ 28 $ 177 Income taxes, net (5,152) (1,917) 11,083 Non-cash investing and financing activities: Capital expenditures incurred but not paid 21 287 1,0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RELATED PARTY TRANSACTIONS On December 29, 2021, Vector Group completed the Distribution and the Company and Vector Group entered into a distribution agreement (the “Distribution Agreement”) and several ancillary agreements for the purpose of accomplishing the Distribution. The Distribution Agreement includes an agreement that the Company and Vector Group will provide each other with appropriate indemnities with respect to liabilities arising out of the business retained by Vector Group and the business transferred to Douglas Elliman by Vector Group. These agreements also govern the Company’s relationship with Vector Group after the Distribution and provide for the allocation of employee benefit, tax and some other liabilities and obligations attributable to periods prior to, at and after the Distribution. These agreements also include arrangements with respect to transition services (the “Transition Services Agreement”). The Company and Vector Group entered into a Transition Services Agreement with respect to transition services and other ongoing commercial relationships. Under the agreement, which expired on December 20, 2024, the Company paid Vector Group $4,084 in 2024, $4,200 in 2023, and $4,200 in 2022. The Company and Vector Group also entered into Aircraft Lease Agreements for the right to lease on a flight-by-flight basis certain aircraft owned by Vector Group. Under the agreements, which were cancelled on October 17, 2024, the Company paid Vector Group $1,830 in 2024, $2,124 in 2023, and $2,418 in 2022. Vector Group has agreed to indemnify the Company for certain tax matters under the Tax Disaffiliation Agreement. The Company received $589 in 2022 and recorded the amount in Investment and other income in its consolidated statements of operations for the year ended December 31, 2022 related to the tax indemnifications. Following the Distribution and until October 7, 2024, there was an overlap between certain officers of the Company and Vector Group. The President and Chief Executive Officer, the Chief Operating Officer, the Chief Financial Officer, and the General Counsel and Secretary of Douglas Elliman all served in the same role at Vector Group. Furthermore, three of the members of Douglas Elliman’s Board of Directors also served as directors of Vector Group until October 7, 2024. The Company has been engaged by certain developers as the sole broker or the co-broker for several of the real estate development projects that New Valley owns an interest in through its real estate venture investments. The Company had gross commissions of approximately $17,068, $1,766 and $1,709 from these projects for the years ended December 31, 2024, 2023 and 2022, respectively. The Company and a member of its Board of Directors, who became the Company’s President and Chief Executive Officer on October 22, 2024 each owned a 50% interest in an entity the assets and business of which were sold in 2019. The Company received $654 in May 2022 as a final distribution of an earn-out payment based on the performance of the entity in 2020 and 2021. The Company recorded equity in earnings from this equity-method investment of $654 for the year ended December 31, 2022. A son of the Company’s former President and Chief Executive Officer, who resigned on October 21, 2024, is an associate broker with the Company and he received commissions and other paymen ts of $767, $1,570 and $1,490, respectively, in accordance with brokerage activities in 2024, 2023 and 2022, respectively. The spouse of the former President and Chief Executive Officer of Douglas Elliman Realty, LLC, who was terminated on October 25, 2024, is a real estate agent whose license is held at a subsidiary of the Company, and who received commissions and other payments of $147, $329 and $230 i n accordance with brokerage activities in 2024, 2023 and 2022, respectively. The son-in-law of the Company’s former Executive Vice President and Chief Operating Officer, serves as Vice President, Enterprise Innovation and Managing Director of New Valley Ventures LLC, and received total compensation, which included salary, bonus and 401(k) matching awards of approximately $303, $369 and $352 in 2024, 2023 and 2022, respectively. The Chairman of the Company’s Board of Directors is the Co-Founder, Co-Portfolio Manager and Co-Managing Partner of Kennedy Lewis Investment Management, which is the lender on the Company’s Convertible Notes. As of December 31, 2024, there were an aggregate of $50,000 of the Convertible Notes, which bear interest at 7% per annum in cash and 8% per annum paid in kind. The holders of the Convertible Notes have the right to elect at any time to convert the Convertible Notes into shares of the Company’s common stock at an initial conversion price of $1.50 per share of common stock, subject to the Beneficial Ownership Limitation. See Note 10 – Notes Payable. Othe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INVESTMENTS AND FAIR VALUE MEASUREMENTS</t>
        </is>
      </c>
      <c r="B4" s="4" t="inlineStr">
        <is>
          <t>INVESTMENTS AND FAIR VALUE MEASUREMENTS The Company’s financial assets and liabilities subject to fair value measurements were as follows: Fair Value Measurements as of December 31, 2024 Description Total Quoted Prices in Active Markets for Identical Assets Significant Other Observable Inputs Significant Unobservable Inputs Total Gains (Losses) Assets: Money market funds (1) $ 85,535 $ 85,535 $ — $ — U. S. treasury bills (2) 52,744 52,744 — — Certificates of deposit (3) 507 — 507 — PropTech convertible trading debt securities 1,254 — — 1,254 Long-term investments Long-term investment securities at fair value (4) 3,127 — — — Total long-term investments 3,127 — — — Total assets $ 143,167 $ 138,279 $ 507 $ 1,254 Liabilities: Fair value of derivatives embedded within convertible debt $ 30,253 $ — $ — $ 30,253 $ (14,978) Total liabilities $ 30,253 $ — $ — $ 30,253 $ (14,978) Nonrecurring fair value measurements Long-term investments (5) $ — $ — $ (489) $ — $ — $ (489) _____________________________ (1) Amounts included in Cash and cash equivalents on the consolidated balance sheets, except for $4,081 that is included in current restricted cash and cash equivalents and $2,483 that is included in non-current restricted assets. (2) $42,940 included in Cash and cash equivalents and $9,804 i ncluded in investment securities at fair value. (3) $345 included in other current assets and $162 included in other assets on the consolidated balance sheets. (4) In accordance with Subtopic 820-10, investments that are measured at fair value using the NAV practical expedient are not classified in the fair value hierarchy. (5) Long-term investments with a carrying amount of $489 were written down to their fair value of $0, resulting in an imp airment charge of $489 as a part of investment and other income for the year ended December 31, 2024. Fair Value Measurements as of December 31, 2023 Description Total Quoted Prices in Active Markets for Identical Assets Significant Other Observable Inputs Significant Unobservable Inputs Assets: Money market funds (1) $ 59,595 $ 59,595 $ — $ — U. S. treasury bills (2) 51,200 51,200 — — Certificates of deposit (3) 507 — 507 — Long-term investments PropTech convertible trading debt securities 1,162 — — 1,162 Long-term investment securities at fair value (4) 2,821 — — — Total long-term investments 3,983 — — 1,162 Total assets $ 115,285 $ 110,795 $ 507 $ 1,162 _____________________________ (1) Amounts included in Cash and cash equivalents on the consolidated balance sheets, except for $7,171 that is included in current restricted assets and $2,538 that is included in non-current restricted assets. (2) Amounts included in Cash and cash equivalents on the consolidated balance sheets. (3) Amounts included in other assets on the consolidated balance sheets. (4) In accordance with Subtopic 820-10, investments that are measured at fair value using the NAV practical expedient are not classified in the fair value hierarchy. The fair value of the Level 2 certificates of deposit is based on the discounted value of contractual cash flows. The discount rate is the rate offered by the financial institution. The fair values of the Level 3 PropTech convertible trading debt securities were derived using a discounted cash flow model utilizing a probability-weighted expected return method based on the probabilities of different potential outcomes for the convertible trading debt securities. The long-term investments are based on NAV per share provided by the partnerships based on the indicated market value of the underlying assets or investment portfolio. In accordance with Subtopic 820-10, these investments are not classified under the fair value hierarchy disclosed above because they are measured at fair value using the NAV practical expedient. The fair value of derivatives embedded within the convertible debt and the fair value of the convertible debt itself was derived using a binomial lattice valuation model. These derivatives have been classified as Level 3. Changes in the fair value of the derivatives embedded with the convertible debt are presented in the consolidated statements of operations. The value of the embedded derivatives is contingent on changes in interest rates, the Company’s stock price, stock price volatility, and the Company’s dividend yield. The Company’s stock price, volatility, and dividend yield are based on market observable inputs. The interest rate component of the value of the note is computed by calibrating the yield as of the issuance date, such that the value of the convertible note is equal to the principal net of the original issue discount. This yield is adjusted by the change in spreads from the discount curve equivalent to the Company’s implied credit rating. The changes in the fair value of these Level 3 liabilities as of December 31, 2024 were as follows: 2024 Balance as of January 1 $ 1,162 Issuance of convertible debt (15,275) Change in fair value of derivatives embedded within convertible debt (14,978) Change in fair value of PropTech convertible trading debt securities 92 Balance as of December 31 $ (28,999) The unobservable inputs related to the valuations of the Level 3 assets and liabilities were as follows at December 31, 2024: Quantitative Information about Level 3 Fair Value Measurements Fair Value at December 31, Valuation Technique Unobservable Input Range (Actual) PropTech convertible trading debt securities $ 1,254 Discounted cash flow Interest rate 5 % Maturity Feb 2025 Volatility 46.82 % Discount rate 25.65 % Fair value of derivatives embedded within convertible debt $ 30,253 Binomial Lattice Model Assumed annual stock dividend — % Assumed annual cash dividend — % Stock price $ 1.67 Volatility 50 % Risk-free rate 4.36 % Implied credit spread 8.06 % The unobservable inputs related to the valuations of the Level 3 assets and liabilities were as follows at December 31, 2023: Quantitative Information about Level 3 Fair Value Measurements Fair Value at December 31, Valuation Technique Unobservable Input Range (Actual) PropTech convertible trading debt securities $ 1,162 Discounted cash flow Interest rate 5 % Maturity Feb 2025 Volatility 40.25 % Discount rate 30.37 % In addition to assets and liabilities that are recorded at fair value on a recurring basis, the Company is required to record assets and liabilities at fair value on a nonrecurring basis. Generally, assets and liabilities are recorded at fair value on a nonrecurring basis because of impairment charges. The Company had no nonrecurring nonfinancial assets subject to fair value measurements as of December 31, 2024 and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s reportable segments were Real Estate Brokerage and Corporate Activities and Other. Real Estate Brokerage consists of the residential real estate brokerage services through our subsidiary Douglas Elliman Realty, which operates one of the largest residential brokerage companies in the New York metropolitan area and also conducts residential real estate brokerage operations in Florida, California, Texas, Colorado, Nevada, Massachusetts, Connecticut, Maryland, Virginia, Washington, D.C., Arizona, New Hampshire and Michigan. The Real Estate Brokerage segment also provides ancillary services, such as property management, title and escrow services. The Corporate Activities and Other segment consists of the operations of our holding company which includes the Company’s investment business that invests in select PropTech opportunities through our New Valley Ventures subsidiary. The operations of Corporate Activities and Other also consists of corporate costs for leadership and other administrative functions. The accounting policies of the segments are the same as those described in the summary of significant accounting policies. The Company’s Chief Operating Decision Maker (“CODM”) is the Chief Executive Officer. The CODM reviews the results for the business segments to evaluate the performance of the segments and to make decisions regarding the allocation of capital. The CODM uses and compares segment results, which includes operating loss and investment and other income, to prior periods and, based on these results, assesses performance and identifies trends of ongoing operations within each segment. Comparable to the consolidated statement of operations, the CODM reviews operating results, including the costs and charges by segments to evaluate the performance of our businesses and related trends. The operating cost summary also includes stock-based compensation by segment. The following schedules present the Company’s reportable segments and their contribution to the consolidated financial statements. Financial information for the Company’s operations before taxes and non-controlling interests for the years ended December 31, 2024, 2023, and 2022 was as follows: Real Estate Brokerage Corporate Activities 2024 Revenues $ 995,627 $ — Operating expenses: Real estate agent commissions $ 743,819 $ — Sales and marketing 82,606 — Operations and support (1) 69,278 — General and administrative (1) 83,465 28,798 Technology 23,386 — Depreciation and amortization 7,736 — Antitrust litigation settlement expense 17,750 — Stock-based compensation (1) 4,325 2,249 Restructuring 616 425 Segment operating loss $ (37,354) $ (31,472) Real estate brokerage segment operating loss $ (37,354) Corporate activities and other segment operating loss (31,472) Total segments’ operating loss $ (68,826) Interest expense (2,939) Interest income 5,533 Equity in earnings (losses) from equity-method investments 36 Change in fair value of derivatives embedded with convertible debt (14,978) Investment and other income 5,289 (Loss) income before provision for income tax $ (75,885) (1) $5,510 of stock-based compensation is included within General and administrative expenses ($3,261 in Real Estate Brokerage segment and $2,249 in Corporate activities and other segment) and $1,064 is included within the Real Estate Brokerage’s segment’s Operations and support expenses on the consolidated statements of operations. Real Estate Brokerage Corporate Activities 2023 Revenues $ 955,578 $ — Operating expenses: Real estate agent commissions $ 706,162 $ — Sales and marketing 83,670 — Operations and support (1) 69,675 — General and administrative (1) 94,110 19,192 Technology 23,788 — Depreciation and amortization 8,026 — Stock-based compensation (1) 4,539 8,536 Restructuring 2,377 — Segment operating loss $ (36,769) $ (27,728) Real estate brokerage segment operating loss $ (36,769) Corporate activities and other segment operating loss (27,728) Total segments’ operating loss $ (64,497) Interest expense (28) Interest income 5,841 Equity in earnings (losses) from equity-method investments (168) Investment and other income 633 (Loss) income before provision for income tax $ (58,219) (1) $12,145 of stock-based compensation is included within General and administrative expenses ($3,609 in Real Estate Brokerage segment and $8,536 in Corporate activities and other segment) and $930 is included within the Real Estate Brokerage’s segment’s Operations and support expenses on the consolidated statements of operations. Real Estate Brokerage Corporate Activities 2022 Revenues $ 1,153,177 $ — Operating expenses: Real estate agent commissions $ 836,803 $ — Sales and marketing 85,763 — Operations and support (1) 72,169 — General and administrative (1) 101,469 19,591 Technology 22,773 — Depreciation and amortization 8,012 — Stock-based compensation (1) 4,195 6,943 Segment operating income (loss) $ 21,993 $ (26,534) Real estate brokerage segment operating income $ 21,993 Corporate activities and other segment operating loss (26,534) Total segments’ operating loss $ (4,541) Interest expense (148) Interest income 1,927 Equity in earnings (losses) from equity-method investments (563) Investment and other income 3,429 (Loss) income before provision for income tax $ 104 (1) $10,361 of stock-based compensation is included within General and administrative expenses ($3,418 in Real Estate Brokerage segment and $6,943 in Corporate activities and other segment) and $777 is included within the Real Estate Brokerage’s segment’s Operations and support expenses on the consolidated statements of operations. The Company’s identifiable assets and capital expenditures by segment for December 31, 2024, 2023 and 2022 were as follows: Real Estate Brokerage Corporate Activities Total Year Ended December 31, 2024 Identifiable assets (1) $ 425,148 $ 68,740 $ 493,888 Capital expenditures $ 5,534 $ — $ 5,534 Year Ended December 31, 2023 Identifiable assets (2) $ 455,021 $ 38,398 $ 493,419 Capital expenditures $ 6,143 $ — $ 6,143 Year Ended December 31, 2022 Identifiable assets (3) $ 512,524 $ 37,878 $ 550,402 Capital expenditures $ 8,537 $ — $ 8,537 (1) Includes $1,401 and $619 in equity method investments for Real Estate Brokerage segment and Corporate Activities and Other segment, respectively. (2) Includes $1,390 and $570 in equity method investments for Real Estate Brokerage segment and Corporate Activities and Other segment, respectively. (3) Includes $1,366 and $263 in equity method investments for Real Estate Brokerage segment and Corporate Activities and Other segment,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SCROW FUNDS IN HOLDING</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ESCROW FUNDS IN HOLDING</t>
        </is>
      </c>
      <c r="B4" s="4" t="inlineStr">
        <is>
          <t>ESCROW FUNDS IN HOLDING As a service to its customers, Portfolio Escrow Inc., a subsidiary of the Company, administers escrow and trust deposits which represent undisbursed amounts received for the settlement of real estate transactions. Deposits at FDIC-insured institutions are insured up to $250. Portfolio Escrow Inc. had escrow funds on deposit in the amount of $37,967 and $41,338 as of December 31, 2024 and December 31, 2023, respectively, and corresponding escrow funds in holding of the same amount. These deposits are not assets of Portfolio Escrow Inc., the subsidiary of the Company (and, therefore, are excluded from the accompanying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DOUGLAS ELLIMAN INC. SCHEDULE II — VALUATION AND QUALIFYING ACCOUNTS (Dollars in Thousands) Description Balance at Additions Deductions Balance Year Ended December 31, 2024 Allowances for: Deferred tax valuation allowance $ 7,026 $ 19,039 $ — $ 26,065 Total $ 7,026 $ 19,039 $ — $ 26,065 Year Ended December 31, 2023 Allowances for: Deferred tax valuation allowance $ 6,417 $ 609 $ — $ 7,026 Total $ 6,417 $ 609 $ — $ 7,026 Year Ended December 31, 2022 Allowances for: Deferred tax valuation allowance $ 5,196 $ 1,221 $ — $ 6,417 Total $ 5,196 $ 1,221 $ — $ 6,4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attributed to Douglas Elliman Inc.</t>
        </is>
      </c>
      <c r="B4" s="5" t="n">
        <v>-76316</v>
      </c>
      <c r="C4" s="5" t="n">
        <v>-42552</v>
      </c>
      <c r="D4" s="5" t="n">
        <v>-5622</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35657</v>
      </c>
      <c r="C3" s="5" t="n">
        <v>119808</v>
      </c>
    </row>
    <row r="4">
      <c r="A4" s="4" t="inlineStr">
        <is>
          <t>Investment securities at fair value</t>
        </is>
      </c>
      <c r="B4" s="6" t="n">
        <v>9804</v>
      </c>
      <c r="C4" s="6" t="n">
        <v>0</v>
      </c>
    </row>
    <row r="5">
      <c r="A5" s="4" t="inlineStr">
        <is>
          <t>Receivables</t>
        </is>
      </c>
      <c r="B5" s="6" t="n">
        <v>19598</v>
      </c>
      <c r="C5" s="6" t="n">
        <v>21809</v>
      </c>
    </row>
    <row r="6">
      <c r="A6" s="4" t="inlineStr">
        <is>
          <t>Agent receivables, net</t>
        </is>
      </c>
      <c r="B6" s="6" t="n">
        <v>7871</v>
      </c>
      <c r="C6" s="6" t="n">
        <v>11721</v>
      </c>
    </row>
    <row r="7">
      <c r="A7" s="4" t="inlineStr">
        <is>
          <t>Income taxes receivables, net</t>
        </is>
      </c>
      <c r="B7" s="6" t="n">
        <v>0</v>
      </c>
      <c r="C7" s="6" t="n">
        <v>5292</v>
      </c>
    </row>
    <row r="8">
      <c r="A8" s="4" t="inlineStr">
        <is>
          <t>Restricted cash and cash equivalents</t>
        </is>
      </c>
      <c r="B8" s="6" t="n">
        <v>4081</v>
      </c>
      <c r="C8" s="6" t="n">
        <v>7171</v>
      </c>
    </row>
    <row r="9">
      <c r="A9" s="4" t="inlineStr">
        <is>
          <t>Other current assets</t>
        </is>
      </c>
      <c r="B9" s="6" t="n">
        <v>19054</v>
      </c>
      <c r="C9" s="6" t="n">
        <v>15474</v>
      </c>
    </row>
    <row r="10">
      <c r="A10" s="4" t="inlineStr">
        <is>
          <t>Total current assets</t>
        </is>
      </c>
      <c r="B10" s="6" t="n">
        <v>196065</v>
      </c>
      <c r="C10" s="6" t="n">
        <v>181275</v>
      </c>
    </row>
    <row r="11">
      <c r="A11" s="4" t="inlineStr">
        <is>
          <t>Property and equipment, net</t>
        </is>
      </c>
      <c r="B11" s="6" t="n">
        <v>37700</v>
      </c>
      <c r="C11" s="6" t="n">
        <v>39718</v>
      </c>
    </row>
    <row r="12">
      <c r="A12" s="4" t="inlineStr">
        <is>
          <t>Operating lease right-of-use assets</t>
        </is>
      </c>
      <c r="B12" s="6" t="n">
        <v>100491</v>
      </c>
      <c r="C12" s="6" t="n">
        <v>108172</v>
      </c>
    </row>
    <row r="13">
      <c r="A13" s="4" t="inlineStr">
        <is>
          <t>Long-term investments (includes $3,127 and $3,983 at fair value)</t>
        </is>
      </c>
      <c r="B13" s="6" t="n">
        <v>9527</v>
      </c>
      <c r="C13" s="6" t="n">
        <v>12871</v>
      </c>
    </row>
    <row r="14">
      <c r="A14" s="4" t="inlineStr">
        <is>
          <t>Contract assets, net</t>
        </is>
      </c>
      <c r="B14" s="6" t="n">
        <v>37123</v>
      </c>
      <c r="C14" s="6" t="n">
        <v>36040</v>
      </c>
    </row>
    <row r="15">
      <c r="A15" s="4" t="inlineStr">
        <is>
          <t>Goodwill</t>
        </is>
      </c>
      <c r="B15" s="6" t="n">
        <v>32230</v>
      </c>
      <c r="C15" s="6" t="n">
        <v>32230</v>
      </c>
    </row>
    <row r="16">
      <c r="A16" s="4" t="inlineStr">
        <is>
          <t>Other intangible assets, net</t>
        </is>
      </c>
      <c r="B16" s="6" t="n">
        <v>72307</v>
      </c>
      <c r="C16" s="6" t="n">
        <v>72964</v>
      </c>
    </row>
    <row r="17">
      <c r="A17" s="4" t="inlineStr">
        <is>
          <t>Deferred income taxes, net</t>
        </is>
      </c>
      <c r="B17" s="6" t="n">
        <v>0</v>
      </c>
      <c r="C17" s="6" t="n">
        <v>977</v>
      </c>
    </row>
    <row r="18">
      <c r="A18" s="4" t="inlineStr">
        <is>
          <t>Equity-method investments</t>
        </is>
      </c>
      <c r="B18" s="6" t="n">
        <v>2020</v>
      </c>
      <c r="C18" s="6" t="n">
        <v>1960</v>
      </c>
    </row>
    <row r="19">
      <c r="A19" s="4" t="inlineStr">
        <is>
          <t>Other assets</t>
        </is>
      </c>
      <c r="B19" s="6" t="n">
        <v>6425</v>
      </c>
      <c r="C19" s="6" t="n">
        <v>7212</v>
      </c>
    </row>
    <row r="20">
      <c r="A20" s="4" t="inlineStr">
        <is>
          <t>Total assets</t>
        </is>
      </c>
      <c r="B20" s="6" t="n">
        <v>493888</v>
      </c>
      <c r="C20" s="6" t="n">
        <v>493419</v>
      </c>
    </row>
    <row r="21">
      <c r="A21" s="3" t="inlineStr">
        <is>
          <t>Current liabilities:</t>
        </is>
      </c>
      <c r="B21" s="4" t="inlineStr">
        <is>
          <t xml:space="preserve"> </t>
        </is>
      </c>
      <c r="C21" s="4" t="inlineStr">
        <is>
          <t xml:space="preserve"> </t>
        </is>
      </c>
    </row>
    <row r="22">
      <c r="A22" s="4" t="inlineStr">
        <is>
          <t>Current operating lease liabilities</t>
        </is>
      </c>
      <c r="B22" s="6" t="n">
        <v>21672</v>
      </c>
      <c r="C22" s="6" t="n">
        <v>22235</v>
      </c>
    </row>
    <row r="23">
      <c r="A23" s="4" t="inlineStr">
        <is>
          <t>Accounts payable</t>
        </is>
      </c>
      <c r="B23" s="6" t="n">
        <v>3056</v>
      </c>
      <c r="C23" s="6" t="n">
        <v>6136</v>
      </c>
    </row>
    <row r="24">
      <c r="A24" s="4" t="inlineStr">
        <is>
          <t>Commissions payable</t>
        </is>
      </c>
      <c r="B24" s="6" t="n">
        <v>20452</v>
      </c>
      <c r="C24" s="6" t="n">
        <v>24561</v>
      </c>
    </row>
    <row r="25">
      <c r="A25" s="4" t="inlineStr">
        <is>
          <t>Accrued salaries and benefits</t>
        </is>
      </c>
      <c r="B25" s="6" t="n">
        <v>8296</v>
      </c>
      <c r="C25" s="6" t="n">
        <v>12912</v>
      </c>
    </row>
    <row r="26">
      <c r="A26" s="4" t="inlineStr">
        <is>
          <t>Contract liabilities</t>
        </is>
      </c>
      <c r="B26" s="6" t="n">
        <v>18225</v>
      </c>
      <c r="C26" s="6" t="n">
        <v>11234</v>
      </c>
    </row>
    <row r="27">
      <c r="A27" s="4" t="inlineStr">
        <is>
          <t>Other current liabilities</t>
        </is>
      </c>
      <c r="B27" s="6" t="n">
        <v>20456</v>
      </c>
      <c r="C27" s="6" t="n">
        <v>20171</v>
      </c>
    </row>
    <row r="28">
      <c r="A28" s="4" t="inlineStr">
        <is>
          <t>Total current liabilities</t>
        </is>
      </c>
      <c r="B28" s="6" t="n">
        <v>92157</v>
      </c>
      <c r="C28" s="6" t="n">
        <v>97249</v>
      </c>
    </row>
    <row r="29">
      <c r="A29" s="4" t="inlineStr">
        <is>
          <t>Notes payable and other obligations less current portion</t>
        </is>
      </c>
      <c r="B29" s="6" t="n">
        <v>32670</v>
      </c>
      <c r="C29" s="6" t="n">
        <v>0</v>
      </c>
    </row>
    <row r="30">
      <c r="A30" s="4" t="inlineStr">
        <is>
          <t>Fair value of derivative embedded within convertible debt</t>
        </is>
      </c>
      <c r="B30" s="6" t="n">
        <v>30253</v>
      </c>
      <c r="C30" s="6" t="n">
        <v>0</v>
      </c>
    </row>
    <row r="31">
      <c r="A31" s="4" t="inlineStr">
        <is>
          <t>Non-current operating lease liabilities</t>
        </is>
      </c>
      <c r="B31" s="6" t="n">
        <v>101935</v>
      </c>
      <c r="C31" s="6" t="n">
        <v>110705</v>
      </c>
    </row>
    <row r="32">
      <c r="A32" s="4" t="inlineStr">
        <is>
          <t>Contract liabilities</t>
        </is>
      </c>
      <c r="B32" s="6" t="n">
        <v>63765</v>
      </c>
      <c r="C32" s="6" t="n">
        <v>51178</v>
      </c>
    </row>
    <row r="33">
      <c r="A33" s="4" t="inlineStr">
        <is>
          <t>Antitrust litigation settlement</t>
        </is>
      </c>
      <c r="B33" s="6" t="n">
        <v>10000</v>
      </c>
      <c r="C33" s="6" t="n">
        <v>0</v>
      </c>
    </row>
    <row r="34">
      <c r="A34" s="4" t="inlineStr">
        <is>
          <t>Other liabilities</t>
        </is>
      </c>
      <c r="B34" s="6" t="n">
        <v>683</v>
      </c>
      <c r="C34" s="6" t="n">
        <v>133</v>
      </c>
    </row>
    <row r="35">
      <c r="A35" s="4" t="inlineStr">
        <is>
          <t>Total liabilities</t>
        </is>
      </c>
      <c r="B35" s="6" t="n">
        <v>331463</v>
      </c>
      <c r="C35" s="6" t="n">
        <v>259265</v>
      </c>
    </row>
    <row r="36">
      <c r="A36" s="3" t="inlineStr">
        <is>
          <t>Stockholders' equity:</t>
        </is>
      </c>
      <c r="B36" s="4" t="inlineStr">
        <is>
          <t xml:space="preserve"> </t>
        </is>
      </c>
      <c r="C36" s="4" t="inlineStr">
        <is>
          <t xml:space="preserve"> </t>
        </is>
      </c>
    </row>
    <row r="37">
      <c r="A37" s="4" t="inlineStr">
        <is>
          <t>Preferred stock, par value $0.01 per share, 10,000,000 shares authorized</t>
        </is>
      </c>
      <c r="B37" s="6" t="n">
        <v>0</v>
      </c>
      <c r="C37" s="6" t="n">
        <v>0</v>
      </c>
    </row>
    <row r="38">
      <c r="A38" s="4" t="inlineStr">
        <is>
          <t>Common stock, par value $0.01 per share, 250,000,000 shares authorized, 88,853,150 and 87,925,412 shares issued and outstanding</t>
        </is>
      </c>
      <c r="B38" s="6" t="n">
        <v>889</v>
      </c>
      <c r="C38" s="6" t="n">
        <v>879</v>
      </c>
    </row>
    <row r="39">
      <c r="A39" s="4" t="inlineStr">
        <is>
          <t>Additional paid-in capital</t>
        </is>
      </c>
      <c r="B39" s="6" t="n">
        <v>285167</v>
      </c>
      <c r="C39" s="6" t="n">
        <v>279904</v>
      </c>
    </row>
    <row r="40">
      <c r="A40" s="4" t="inlineStr">
        <is>
          <t>Accumulated deficit</t>
        </is>
      </c>
      <c r="B40" s="6" t="n">
        <v>-123868</v>
      </c>
      <c r="C40" s="6" t="n">
        <v>-47552</v>
      </c>
    </row>
    <row r="41">
      <c r="A41" s="4" t="inlineStr">
        <is>
          <t>Total Douglas Elliman Inc. stockholders' equity</t>
        </is>
      </c>
      <c r="B41" s="6" t="n">
        <v>162188</v>
      </c>
      <c r="C41" s="6" t="n">
        <v>233231</v>
      </c>
    </row>
    <row r="42">
      <c r="A42" s="4" t="inlineStr">
        <is>
          <t>Non-controlling interest</t>
        </is>
      </c>
      <c r="B42" s="6" t="n">
        <v>237</v>
      </c>
      <c r="C42" s="6" t="n">
        <v>923</v>
      </c>
    </row>
    <row r="43">
      <c r="A43" s="4" t="inlineStr">
        <is>
          <t>Total stockholders' equity</t>
        </is>
      </c>
      <c r="B43" s="6" t="n">
        <v>162425</v>
      </c>
      <c r="C43" s="6" t="n">
        <v>234154</v>
      </c>
    </row>
    <row r="44">
      <c r="A44" s="4" t="inlineStr">
        <is>
          <t>Total liabilities and stockholders' equity</t>
        </is>
      </c>
      <c r="B44" s="5" t="n">
        <v>493888</v>
      </c>
      <c r="C44" s="5" t="n">
        <v>4934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a comprehensive approach to identifying and managing cybersecurity risks that involves our information technology security personnel, senior management, Audit Committee and Board of Directors. Our cybersecurity risk management function is integrated into our overall risk management system and processes. Governance. The Board of Directors has formally tasked the Audit Committee with oversight responsibility to review cybersecurity and data privacy risks. The Audit Committee receives regular reports from management about cybersecurity matters. In addition to regular reporting, we have procedures by which potential cybersecurity incidents are reported in a timely manner to the Chief Technology Officer (CTO), who then notifies the Chief Executive Officer of cy bersecurity incidents and they collectively determine if a specific incident warrants escalation to the Audit Committee and the Board of Directors. The acting CTO is our Executive Vice President, Chief Financial Officer, Treasurer, and Secretary, who took over responsibilities in October 2024 upon the departure of the Company’s prior CTO. Our CTO manages cybersecurity at the corporate segment and oversees a team of dedicated cybersecurity personnel employed in our real estate brokerage segment, including a Chief Information Security Officer. Our governance procedures are generally designed to identify, assess, mitigate, prevent and, where required, respond to cybersecurity security incidents and threats in a timely manner to minimize the loss or compromise of information and assets and to facilitate incident resolution. Cybersecurity incident identification and response. We use several processes and procedures to protect our data, systems and employees from cyber incidents, to reduce our overall cybersecurity risk profile, and to identify and respond to cybersecurity incidents in a timely manner. These processes and procedures leverage a variety of tools, including a security incident and event manager interface that uses behavioral analytics and provides live metrics and reports of attempted breaches and logs of firewalls, authentication attempts, emails, anti-malware, attempted intrusions and applications. We also conduct periodic tests to assess our processes and procedures and the threat landscape, which include, among other things, the engagement of third-party experts for external and internal penetration testing and system security assessments. We have adopted an incident response plan that applies upon the occurrence of a cybersecurity incident involving a breach of our own information technology systems and applications. Pursuant to this response plan, if an incident occurs, a multi-disciplinary team is assembled that includes our CTO and the General Counsel of Douglas Elliman Realty LLC and, if appropriate, the CFO of Douglas Elliman Realty LLC, which in turn may leverage the expertise of third-party consultants, external legal counsel and other resources. The plan includes procedures designed to facilitate containment of, and responses to, a cybersecurity incident, which are based on the type of incident, the location of the incident and the breadth of the incident. The plan also establishes procedures for notifying any impacted parties, including our customers, law enforcement and regulatory authorities, third-party vendors and insurance providers. Our CTO will provide periodic updates to the Audit Committee and, when appropriate, the Board of Directors during this process. After an incident, we would review and document the causes and effects of the incident, evaluate the remediation plan, and consider post-incident improvements. Where applicable, the CTO reports these findings to the Audit Committee and, when appropriate, the Board of Directors. Processes to identify material risks associated with the use of third-party service providers. In addition to internal resources, we utilize third-party service providers to supplement and maintain our information technology systems. We have procedures to oversee and identify cybersecurity risks associated with our use of these third-party service providers, including procedures that apply if a cybersecurity incident occurs at a third-party service provider that results in our systems or data or our customers’ data being compromised. These processes and procedures include, among others, a diligence review conducted by our information technology team of substantially all of our external business partners and a focused review of any such third parties’ cybersecurity audit attestations, such as Service Organization Controls, NIST 800 alignments, ISO certifications, PCI DSS compliance or other recognized external reviews. In the case of a cybersecurity incident affecting a third-party, these procedures also govern interactions with personnel of the impacted third-party to determine the date, scope and effects of the cybersecurity incident, review the response and remediation measures taken by the third-party and conduct an inventory of potentially compromised data. Our notification process for a cybersecurity incident affecting a third-party is the same as the notification process that applies to a cybersecurity incident that affects our own information technology systems and applications. Cybersecurity risks and previous incidents . We and certain of our third-party service providers have experienced, and expect to continue to experience, internal and external cybersecurity threats and incidents, which can result, and have resulted, in the misappropriation and unavailability of critical data and confidential or proprietary information (our own and that of third parties, including personally identifiable information) and the disruption of business operations. However, we have not been subject to cybersecurity incidents that, individually or in aggregate, have been material to our operations or financial condition, but we cannot provide assurance that they will not have a material impact in the future. See Item 1A. Risk Factors.</t>
        </is>
      </c>
    </row>
    <row r="5">
      <c r="A5" s="4" t="inlineStr">
        <is>
          <t>Cybersecurity Risk Management Processes Integrated [Flag]</t>
        </is>
      </c>
      <c r="B5" s="4" t="inlineStr">
        <is>
          <t>true</t>
        </is>
      </c>
    </row>
    <row r="6">
      <c r="A6" s="4" t="inlineStr">
        <is>
          <t>Cybersecurity Risk Management Processes Integrated [Text Block]</t>
        </is>
      </c>
      <c r="B6" s="4" t="inlineStr">
        <is>
          <t>We have a comprehensive approach to identifying and managing cybersecurity risks that involves our information technology security personnel, senior management, Audit Committee and Board of Directors. Our cybersecurity risk management function is integrated into our overall risk management system and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The Board of Directors has formally tasked the Audit Committee with oversight responsibility to review cybersecurity and data privacy risks. The Audit Committee receives regular reports from management about cybersecurity matters. In addition to regular reporting, we have procedures by which potential cybersecurity incidents are reported in a timely manner to the Chief Technology Officer (CTO), who then notifies the Chief Executive Officer of cy bersecurity incidents and they collectively determine if a specific incident warrants escalation to the Audit Committee and the Board of Directors. The </t>
        </is>
      </c>
    </row>
    <row r="11">
      <c r="A11" s="4" t="inlineStr">
        <is>
          <t>Cybersecurity Risk Board Committee or Subcommittee Responsible for Oversight [Text Block]</t>
        </is>
      </c>
      <c r="B11" s="4" t="inlineStr">
        <is>
          <t>The Board of Directors has formally tasked the Audit Committee with oversight responsibility to review cybersecurity and data privacy risks.</t>
        </is>
      </c>
    </row>
    <row r="12">
      <c r="A12" s="4" t="inlineStr">
        <is>
          <t>Cybersecurity Risk Process for Informing Board Committee or Subcommittee Responsible for Oversight [Text Block]</t>
        </is>
      </c>
      <c r="B12" s="4" t="inlineStr">
        <is>
          <t xml:space="preserve">The Audit Committee receives regular reports from management about cybersecurity matters. In addition to regular reporting, we have procedures by which potential cybersecurity incidents are reported in a timely manner to the Chief Technology Officer (CTO), who then notifies the Chief Executive Officer of cy bersecurity incidents and they collectively determine if a specific incident warrants escalation to the Audit Committee and the Board of Directors. The </t>
        </is>
      </c>
    </row>
    <row r="13">
      <c r="A13" s="4" t="inlineStr">
        <is>
          <t>Cybersecurity Risk Role of Management [Text Block]</t>
        </is>
      </c>
      <c r="B13" s="4" t="inlineStr">
        <is>
          <t>Cybersecurity incident identification and response. We use several processes and procedures to protect our data, systems and employees from cyber incidents, to reduce our overall cybersecurity risk profile, and to identify and respond to cybersecurity incidents in a timely manner. These processes and procedures leverage a variety of tools, including a security incident and event manager interface that uses behavioral analytics and provides live metrics and reports of attempted breaches and logs of firewalls, authentication attempts, emails, anti-malware, attempted intrusions and applications. We also conduct periodic tests to assess our processes and procedures and the threat landscape, which include, among other things, the engagement of third-party experts for external and internal penetration testing and system security assessments. We have adopted an incident response plan that applies upon the occurrence of a cybersecurity incident involving a breach of our own information technology systems and applications. Pursuant to this response plan, if an incident occurs, a multi-disciplinary team is assembled that includes our CTO and the General Counsel of Douglas Elliman Realty LLC and, if appropriate, the CFO of Douglas Elliman Realty LLC, which in turn may leverage the expertise of third-party consultants, external legal counsel and other resources. The plan includes procedures designed to facilitate containment of, and responses to, a cybersecurity incident, which are based on the type of incident, the location of the incident and the breadth of the incident. The plan also establishes procedures for notifying any impacted parties, including our customers, law enforcement and regulatory authorities, third-party vendors and insurance providers. Our CTO will provide periodic updates to the Audit Committee and, when appropriate, the Board of Directors during this process. After an incident, we would review and document the causes and effects of the incident, evaluate the remediation plan, and consider post-incident improvements. Where applicable, the CTO reports these findings to the Audit Committee and, when appropriate, the Board of Directo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TO. Our CTO manages cybersecurity at the corporate segment and oversees a team of dedicated cybersecurity personnel employed in our real estate brokerage segment, including a Chief Information Security Officer.</t>
        </is>
      </c>
    </row>
    <row r="16">
      <c r="A16" s="4" t="inlineStr">
        <is>
          <t>Cybersecurity Risk Management Expertise of Management Responsible [Text Block]</t>
        </is>
      </c>
      <c r="B16" s="4" t="inlineStr">
        <is>
          <t>The acting CTO is our Executive Vice President, Chief Financial Officer, Treasurer, and Secretary, who took over responsibilities in October 2024 upon the departure of the Company’s prior CTO. Our CTO manages cybersecurity at the corporate segment and oversees a team of dedicated cybersecurity personnel employed in our real estate brokerage segment, including a Chief Information Security Officer.</t>
        </is>
      </c>
    </row>
    <row r="17">
      <c r="A17" s="4" t="inlineStr">
        <is>
          <t>Cybersecurity Risk Process for Informing Management or Committees Responsible [Text Block]</t>
        </is>
      </c>
      <c r="B17" s="4" t="inlineStr">
        <is>
          <t>We have adopted an incident response plan that applies upon the occurrence of a cybersecurity incident involving a breach of our own information technology systems and applications. Pursuant to this response plan, if an incident occurs, a multi-disciplinary team is assembled that includes our CTO and the General Counsel of Douglas Elliman Realty LLC and, if appropriate, the CFO of Douglas Elliman Realty LLC, which in turn may leverage the expertise of third-party consultants, external legal counsel and other resources. The plan includes procedures designed to facilitate containment of, and responses to, a cybersecurity incident, which are based on the type of incident, the location of the incident and the breadth of the incident. The plan also establishes procedures for notifying any impacted parties, including our customers, law enforcement and regulatory authorities, third-party vendors and insurance providers. Our CTO will provide periodic updates to the Audit Committee and, when appropriate, the Board of Directors during this proces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 Douglas Elliman Inc. (“Douglas Elliman” or the “Company”) i s engaged in the real estate services and property technology investment business and is seeking to acquire or invest in additional real estate services and property technology (“PropTech”) companies. Douglas Elliman owns Douglas Elliman Realty, LLC, one of the largest residential brokerage companies in the New York metropolitan area. Douglas Elliman has 121 offices with approximately 6,200 real estate agents in the New York metropolitan area as well as in Florida, California, Connecticut, Massachusetts, Colorado, New Jersey, and Texas. Prior to December 30, 2021, the Company was wholly owned by Vector Group Ltd. (“Vector Group” and collectively, with its consolidated subsidiaries, “Former Parent”). On December 29, 2021, Vector Group stockholders received one share of Douglas Elliman common stock for every two shares of Vector Group common stock held as of the close of business on December 20, 2021 (the “Distribution”). The accompanying consolidated financial statements include the accounts and transactions of Douglas Elliman, as well as the entities in which Douglas Elliman directly or indirectly has a controlling financial interest. These entities include DER Holdings LLC and New Valley Ventures LLC (“New Valley Ventures”). DER Holdings LLC owns Douglas Elliman Realty, LLC and Douglas Elliman of California , Inc. New Valley Ventures consists of minority investments in innovative and cutting-edge PropTech companies. The accompanying consolidated financial statements have been prepared in accordance with accounting principles generally accepted in the United States of America (“GAAP”). In presenting the consolidated financial statements, management makes estimates and assumptions that affect the amounts reported and related disclosures. Estimates, by their nature, are based on judgment and available information. Accordingly, actual results could differ from those estimates. (b) Principles of Consolidation : The consolidated financial statements presented herein include the assets, liabilities, revenues, expenses and cash flows of DER Holdings LLC and New Valley Ventures as well as all other entities in which Douglas Elliman has a controlling financial interest. All intercompany balances and transactions have been eliminated in the consolidated financial statements. When evaluating an entity for consolidation, Douglas Elliman first determines whether an entity is within the scope of the guidance for consolidation of variable interest entities (“VIE”) and if it is deemed to be a VIE. If the entity is considered to be a VIE, Douglas Elliman determines whether it would be considered the entity’s primary beneficiary. Douglas Elliman consolidates those VIEs for which it has determined that it is the primary beneficiary. Additionally, Douglas Elliman will consolidate an entity that is not deemed a VIE upon a determination that it has a controlling financial interest. If Douglas Elliman determines it does not have a controlling financial interest in an entity that is a VIE, it does not consolidate the entity. For entities where Douglas Elliman does not have a controlling financial interest, the investments in such entities are classified as available-for-sale securities or accounted for using the equity or cost method, as appropriate.</t>
        </is>
      </c>
    </row>
    <row r="5">
      <c r="A5" s="4" t="inlineStr">
        <is>
          <t>Estimates and Assumptions</t>
        </is>
      </c>
      <c r="B5" s="4" t="inlineStr">
        <is>
          <t>Estimates and Assumptions : The preparation of financial statements in conformity with GAAP requires management to make estimates and assumptions that affect the reported amounts of assets and liabilities, disclosure of contingent assets and liabilities and the reported amounts of revenues and expenses. Significant estimates subject to material changes in the near term include impairment charges and valuation of intangible assets. Actual results could differ from those estimates.</t>
        </is>
      </c>
    </row>
    <row r="6">
      <c r="A6" s="4" t="inlineStr">
        <is>
          <t>Cash and Cash Equivalents</t>
        </is>
      </c>
      <c r="B6" s="4" t="inlineStr">
        <is>
          <t>Cash and Cash Equivalents : Cash includes cash on hand, cash on deposit in banks, and money market accounts. Cash equivalents include short-term investments which have an original maturity of three months or less. Interest on short-term investments is recognized when earned. The Company places its cash and cash equivalents with large commercial banks. The Federal Deposit Insurance Corporation and Securities Investor Protection Corporation insure these balances, up to $250 and $500, respectively. Substantially all the Company’s cash balances at December 31, 2024 are uninsured.</t>
        </is>
      </c>
    </row>
    <row r="7">
      <c r="A7" s="4" t="inlineStr">
        <is>
          <t>Reconciliation of Cash, Cash Equivalents and Restricted Cash</t>
        </is>
      </c>
      <c r="B7" s="4" t="inlineStr">
        <is>
          <t>Reconciliation of Cash, Cash Equivalents and Restricted Cash : Restricted cash amounts included in current assets and other assets represent cash and cash equivalents required to be deposited into escrow for amounts required for letters of credit related to office leases, and certain deposit requirements for banking arrangements. The restrictions related to the letters of credit will remain in place for the duration of the respective lease. The restrictions related to the banking arrangements will remain in place for the duration of the arrangement.</t>
        </is>
      </c>
    </row>
    <row r="8">
      <c r="A8" s="4" t="inlineStr">
        <is>
          <t>Investment Securities</t>
        </is>
      </c>
      <c r="B8" s="4" t="inlineStr">
        <is>
          <t>Investment Securities : The Company classifies investments in debt securities as trading. Investments classified as trading are recorded at fair value, with changes in fair value recognized in net income. Gains and losses are recognized when realized in the Company’s consolidated statements of operations. The cost of securities sold is determined based on average cost.</t>
        </is>
      </c>
    </row>
    <row r="9">
      <c r="A9" s="4" t="inlineStr">
        <is>
          <t>Significant Concentrations of Credit Risk</t>
        </is>
      </c>
      <c r="B9" s="4" t="inlineStr">
        <is>
          <t>Significant Concentrations of Credit Risk : Financial instruments which potentially subject the Company to concentrations of credit risk consist principally of cash and cash equivalents and trade receivables. The Company places its temporary cash in money market securities (investment grade or better) with, what management believes are, high credit quality financial institutions.</t>
        </is>
      </c>
    </row>
    <row r="10">
      <c r="A10" s="4" t="inlineStr">
        <is>
          <t>Receivables</t>
        </is>
      </c>
      <c r="B10" s="4" t="inlineStr">
        <is>
          <t>Receivables : Receivables primarily consist of commissions earned on sales transactions which closed prior to the Company’s year-end but for which the related commissions have not yet been received. The Company provides an allowance for credit losses on uncollectible receivables based principally on the specific identification method. There are no allowances for credit losses for commission receivables as of December 31, 2024 and December 31, 2023. Uncollectible accounts are written off when the likelihood of collection is remote and when collection efforts have been abandoned.</t>
        </is>
      </c>
    </row>
    <row r="11">
      <c r="A11" s="4" t="inlineStr">
        <is>
          <t>Property and equipment, net</t>
        </is>
      </c>
      <c r="B11" s="4" t="inlineStr">
        <is>
          <t>Property and equipment, net : Property and equipment, net are stated at cost and are depreciated using the straight-line method over the estimated useful lives of the respective assets, which are 3 to 10 years for furniture and equipment. The cost and related accumulated depreciation of property and equipment, net are removed from the accounts upon retirement or other disposition and any resulting gain or loss is reflected in operations. The cost of leasehold improvements is amortized over the lesser of the related leases or the estimated useful lives of the improvements. Costs of major additions and betterments are capitalized, while expenditures for routine maintenance and repairs are charged to expense as incurred.</t>
        </is>
      </c>
    </row>
    <row r="12">
      <c r="A12" s="4" t="inlineStr">
        <is>
          <t>Investments accounted for under the equity-method of accounting</t>
        </is>
      </c>
      <c r="B12" s="4" t="inlineStr">
        <is>
          <t>Investments accounted for under the equity-method of accounting : In accounting for its equity-method investments, the Company identified its participation in VIEs, which are defined as (a) entities in which the equity investment at risk is not sufficient to finance its activities without additional subordinated financial support; (b) as a group, the equity investors at risk lack 1) the power to direct the activities of a legal entity that most significantly impact the entity’s economic performance, 2) the obligation to absorb the expected losses of the entity, or 3) the right to receive the expected residual returns of the entity; or (c) as a group, the equity investors have voting rights that are not proportionate to their economic interests and the entity’s activities involve or are conducted on behalf of an investor with a disproportionately small voting interest. The Company’s interest in VIEs is primarily in the form of equity ownership. The Company examines specific criteria and uses judgment when determining if the Company is the primary beneficiary of a VIE. Factors considered include risk and reward sharing, experience and financial condition of other partner(s), voting rights, involvement in day-to-day capital and operating decisions, representation on a VIE’s executive committee, existence of unilateral kick-out rights exclusive of protective rights or voting rights and level of economic disproportionality between the Company and its other partner(s). Accounting guidance requires the consolidation of VIEs in which the Company is the primary beneficiary. The guidance requires consolidation of VIEs that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mpany’s maximum exposure to loss in its investments in unconsolidated VIEs is limited to its investment in the VIE, any unfunded capital commitments to the VIE, and, in some cases, guarantees in connection with debt on the specific project.</t>
        </is>
      </c>
    </row>
    <row r="13">
      <c r="A13" s="4" t="inlineStr">
        <is>
          <t>Goodwill and Other Intangible Assets</t>
        </is>
      </c>
      <c r="B13" s="4" t="inlineStr">
        <is>
          <t>Goodwill and Other Intangible Assets : Goodwill and intangible assets with indefinite lives are not amortized and are tested for impairment on an annual basis, as of October 1, or whenever events or changes in business circumstances indicate the carrying value of the assets may not be recoverable. The Company follows ASC 350, Intangibles – Goodwill and Other , and subsequent updates including ASU 2011-08, Testing Goodwill for Impairment and ASU 2017-14, Simplifying the Test for Goodwill Impairment . The amendments permit entities to first perform a qualitative assessment to determine whether it is more likely than not that the fair value of a reporting unit is less than its carrying amount. If the Company concludes that it is more likely than not that a reporting unit’s fair value is less than its carrying value or chooses to bypass the optional qualitative assessment, the Company then assesses recoverability by comparing the fair value of the reporting unit to its carrying amount; otherwise, no further impairment test would be required. The fair value of the intangible asset associated with the Douglas Elliman trademark is determined using a “relief from royalty payments” method. This approach involves two steps: (i) estimating reasonable royalty rates for its trademark associated with the Douglas Elliman trademark and (ii) applying these royalty rates to a net sales stream and discounting the resulting cash flows to determine fair value. This fair value is then compared with the carrying value of the trademark. As discussed in Note 9, in the three months ended September 30, 2024, the Company utilized third-party valuation specialists to prepare a quantitative assessment of its goodwill and trademark intangible assets, based on the current market conditions in the residential real estate brokerage industry which did not result in impairment charges related to its goodwill or trademark for the year ended December 31, 2024. If the Company fails to achieve the financial projections used in the quantitative assessments of fair value and current market conditions deteriorate, impairment charges could result in future periods, and such impairment charges could be material. Goodwill from acquisitions represents the excess of the purchase price over the fair value of the underlying acquired net tangible and intangible assets. Factors that contribute to the recognition of goodwill in the Company’s acquisitions include (i) expected growth rates and profitability of the acquired companies, (ii) securing buyer-specific synergies that increase revenue and profits and are not otherwise available to market participants, (iii) significant cost savings opportunities, (iv) experienced workforce and (v) the Company’s strategies for growth in sales, income and cash flows. Intangible assets with finite lives are amortized over their respective estimated useful lives. Identifiable intangible assets that are subject to amortization are evaluated for impairment using a process similar to that used to evaluate long-lived assets described below.</t>
        </is>
      </c>
    </row>
    <row r="14">
      <c r="A14" s="4" t="inlineStr">
        <is>
          <t>Impairment Long-Lived Assets</t>
        </is>
      </c>
      <c r="B14" s="4" t="inlineStr">
        <is>
          <t xml:space="preserve">Impairment of Long-Lived Assets : The Company reviews long-lived assets for impairment whenever events or changes in business circumstances indicate that the carrying amount of the assets may not be fully recoverable. The Company performs a test for recoverability, comparing projected undiscounted cash flows to the carrying value of the asset group to determine if impairment exists. If impairment is determined to exist, any related impairment loss is calculated based on fair value of the asset on the basis of discounted cash flow. Impairment losses on assets to be disposed of, if any, are based on the estimated proceeds to be received, less costs of disposal. Additionally, the Company performs impairment reviews on its long-term investments that are classified as equity securities without readily determinable fair values that do not qualify for the net asset value (“NAV”) practical expedient. On a </t>
        </is>
      </c>
    </row>
    <row r="15">
      <c r="A15" s="4" t="inlineStr">
        <is>
          <t>Leases</t>
        </is>
      </c>
      <c r="B15" s="4" t="inlineStr">
        <is>
          <t>Leases : The Company determines if an arrangement is a lease at inception. Operating leases are included in operating lease right-of-use (“ROU”) assets and lease liabilities on the Company’s consolidated balance sheets. ROU assets represent the Company’s right to use an underlying asset for the duration of the lease term. Lease liabilities represent the Company’s obligation to make lease payments as determined by the lease agreement. Lease liabilities are recorded at commencement for the net present value of future lease payments over the lease term. The discount rate used is the Company’s estimated incremental borrowing rate unless the lessor’s implicit rate is readily determinable. Discount rates are calculated periodically to estimate the rate the Company would pay to borrow the funds necessary to obtain an asset of similar value, over a similar term, with a similar security. ROU assets are recorded and recognized at commencement for the lease liability amount, initial direct costs incurred and are reduced for lease incentives received. The Company’s lease terms may include options to extend or terminate the lease when it is reasonably certain that the Company will exercise that option. Operating lease expense is recognized on a straight-line basis over the lease term.</t>
        </is>
      </c>
    </row>
    <row r="16">
      <c r="A16" s="4" t="inlineStr">
        <is>
          <t>Stock Awards</t>
        </is>
      </c>
      <c r="B16" s="4" t="inlineStr">
        <is>
          <t xml:space="preserve">Stock Awards : The Company accounts for employee stock compensation plans by measuring compensation cost for share-based payments at fair value at the grant date. The fair value is recognized as compensation expense over the vesting period on a straight-line basis. The terms of restricted stock awarded under the 2021 Management Incentive Plan (the “2021 Plan”) provide for common stock dividend equivalents (paid in cash at the same rate as paid on the common stock) with respect to the shares underlying the unvested portion of the restricted stock award. The Company recognizes payments of the dividend equivalent rights </t>
        </is>
      </c>
    </row>
    <row r="17">
      <c r="A17" s="4" t="inlineStr">
        <is>
          <t>Income Taxes</t>
        </is>
      </c>
      <c r="B17" s="4" t="inlineStr">
        <is>
          <t>Income Taxes : The Company accounts for income taxes under the liability method and records deferred taxes for the impact of temporary differences between the amounts of assets and liabilities recognized for financial reporting purposes and the amounts recognized for tax purposes as well as tax credit carryforwards and loss carryforwards. These deferred taxes are measured by applying the enacted tax rates relative to when the deferred item is expected to reverse. A valuation allowance reduces deferred tax assets when it is deemed more likely than not that some portion or all deferred tax assets will not be realized. A current tax provision is recorded for income taxes currently payable. The</t>
        </is>
      </c>
    </row>
    <row r="18">
      <c r="A18" s="4" t="inlineStr">
        <is>
          <t>Contingencies</t>
        </is>
      </c>
      <c r="B18" s="4" t="inlineStr">
        <is>
          <t>Contingencies : The Company and its subsidiaries record provisions in its consolidated financial statements for pending litigation when they determine that an unfavorable outcome is probable and the amount of loss can be reasonably estimated.</t>
        </is>
      </c>
    </row>
    <row r="19">
      <c r="A19" s="4" t="inlineStr">
        <is>
          <t>Distributions and Dividends on Common Stock</t>
        </is>
      </c>
      <c r="B19" s="4" t="inlineStr">
        <is>
          <t>Distributions and Dividends on Common Stock : The Company records distributions on its common stock as dividends in its consolidated statement of stockholders’ equity to the extent of retained earnings. Any amounts exceeding retained earnings are recorded as a reduction to additional paid-in-capital to the extent paid-in-capital is available and then to retained earnings (accumulated deficit). The Company’s stock dividends are recorded as stock splits and given retroactive effect to earnings per share for all years presented.</t>
        </is>
      </c>
    </row>
    <row r="20">
      <c r="A20" s="4" t="inlineStr">
        <is>
          <t>Revenue Recognition</t>
        </is>
      </c>
      <c r="B20" s="4" t="inlineStr">
        <is>
          <t>Revenue Recognition : Commissions and other brokerage income: Real estate commissions earned by the Company’s real estate brokerage businesses are recognized as revenue when the real estate sale is completed or lease agreement is executed, which is the point in time that the performance obligation is satisfied. Any commission and other payments received in advance are deferred until the satisfaction of the performance obligation. Corresponding agent commission expenses, including any advance commission or other direct expense payments, are deferred and recognized as agent commission expenses concurrently with related revenues. The accounting for these commissions and other brokerage income under Topic 606 are largely consistent with the previous accounting for these transactions under Topic 605, except for customer arrangements in the development marketing business and extended payments terms that exist in some commercial leasing contracts. Property management: Property management revenue arrangements consist of providing operational and administrative services to manage a subject property. Fees for these services are typically billed and collected monthly. Property management service fees are recognized as revenue over time using the output method as the performance obligations under the customer arrangement are satisfied each month. Ancillary services: Ancillary services revenue earned by the Company related primarily to title and escrow services. These services are recognized as revenue when the real estate sale is completed, which is the point in time that the performance obligation is satisfied.</t>
        </is>
      </c>
    </row>
    <row r="21">
      <c r="A21" s="4" t="inlineStr">
        <is>
          <t>Real estate agent commissions expense</t>
        </is>
      </c>
      <c r="B21" s="4" t="inlineStr">
        <is>
          <t>Real estate agent commissions expense : Real estate agent commissions expense consists of commissions paid to the Company’s agents, who are independent contractors, upon the closing of a real estate transaction and fees paid to external brokerages for client referrals, which are recognized and paid upon the closing of a real estate transaction.</t>
        </is>
      </c>
    </row>
    <row r="22">
      <c r="A22" s="4" t="inlineStr">
        <is>
          <t>Sales and marketing expenses and General and administrative expenses</t>
        </is>
      </c>
      <c r="B22" s="4" t="inlineStr">
        <is>
          <t>Sales and marketing expenses : Sales and marketing expenses consists primarily of marketing and advertising expenses, compensation and other personnel-related costs for employees supporting sales, marketing, expansion and related functions, occupancy-related costs and agent acquisition incentives. Advertising expense primarily includes the cost of marketing activities such as print advertising, online advertising and promotional items, which are expensed as incurred. Compensation and other personnel-related costs include salaries, benefits, bonuses and other compensation expense. General and administrative expenses : General and administrative expenses consists primarily of compensation, stock-based compensation expense and other personnel-related costs for executive management and administrative employees, including finance and accounting, legal, human resources and communications, the occupancy costs for its headquarters and other offices supporting its administrative functions, and transition services paid to its Former Parent for the use of office space and employees, professional services fees for legal and finance, insurance expenses and talent acquisition expenses.</t>
        </is>
      </c>
    </row>
    <row r="23">
      <c r="A23" s="4" t="inlineStr">
        <is>
          <t>Operations and support expenses</t>
        </is>
      </c>
      <c r="B23" s="4" t="inlineStr">
        <is>
          <t>Operations and support expenses : Operations and support expenses consists primarily of compensation and other personnel-related costs for employees supporting agents, third-party consulting and professional services costs (not included in general and administrative or technology), fair value adjustments to contingent consideration for the Company’s acquisitions and other related expenses.</t>
        </is>
      </c>
    </row>
    <row r="24">
      <c r="A24" s="4" t="inlineStr">
        <is>
          <t>Technology expenses</t>
        </is>
      </c>
      <c r="B24" s="4" t="inlineStr">
        <is>
          <t>Technology expenses : Technology expenses consist primarily of compensation and other personnel-related costs for employees in the product, engineering and technology functions, website hosting expenses, software licenses and equipment, third-party consulting costs, data licenses of PropTech and other related expenses associated with the implementation of our technology initiatives.</t>
        </is>
      </c>
    </row>
    <row r="25">
      <c r="A25" s="4" t="inlineStr">
        <is>
          <t>Restructuring</t>
        </is>
      </c>
      <c r="B25" s="4" t="inlineStr">
        <is>
          <t>Restructuring : Employee severance and benefits expensed for the year ended December 31, 2024 and 2023 relate entirely to the reduction in staff and are cash charges. All amounts expensed for the year ended December 31, 2024 and 2023 are included in Restructuring expense in the Company’s consolidated statements of operations. The following table presents the changes in the employee severance and benefits liability for the year ended December 31, 2024 and 2023</t>
        </is>
      </c>
    </row>
    <row r="26">
      <c r="A26" s="4" t="inlineStr">
        <is>
          <t>Other Comprehensive Income</t>
        </is>
      </c>
      <c r="B26" s="4" t="inlineStr">
        <is>
          <t>Other Comprehensive Income : The Company does not have any activity that results in Other Comprehensive Income; therefore, no statement of Comprehensive Income is included in the consolidated financial statements.</t>
        </is>
      </c>
    </row>
    <row r="27">
      <c r="A27" s="4" t="inlineStr">
        <is>
          <t>Subsequent Events</t>
        </is>
      </c>
      <c r="B27" s="4" t="inlineStr">
        <is>
          <t>Subsequent Events : The Company has evaluated subsequent events through March 17, 2025, the date the financial statements were issued.</t>
        </is>
      </c>
    </row>
    <row r="28">
      <c r="A28" s="4" t="inlineStr">
        <is>
          <t>New Accounting Pronouncements</t>
        </is>
      </c>
      <c r="B28" s="4" t="inlineStr">
        <is>
          <t>New Accounting Pronouncements : Accounting Standards Updates (“ASUs”) adopted in 2024: In November 2023, the FASB issued ASU 2023-07, Segment Reporting (Topic 280), Improvements to Reportable Segment Disclosures. The ASU requires that all public entities improve the reportable segment disclosure primarily through enhanced disclosures about significant segment expenses. The ASU is effective for fiscal years beginning after December 15, 2023, and interim periods beginning after December 15, 2024. The Company adopted the guidance for the year ended December 31, 2024. Refer to Note 18 for additional information relating to the Company’s segment reporting. ASUs to be adopted in future periods : In December 2023, the FASB issued ASU 2023-09, Income Taxes (Topic 740), Improvements to Income Tax Disclosures. The ASU requires that all public entities on an annual basis (1) disclose specific categories in the rate reconciliation and (2) provide additional information for reconciling items that meet a quantitative threshold. The ASU is effective for annual periods beginning after December 15, 2024. The Company is currently evaluating the impact of the new guidance on its consolidated financial statements and anticipates adopting the standard in the year ended December 31, 2025. In November 2024, the FASB issued ASU 2024-03, Income Statement (Topic 220) – Disaggregation of Income Statement Expenses . The ASU requires enhanced disclosures around disaggregation of certain income statement expense lines into specified categories. The new standard is effective on a prospective basis for annual periods beginning after December 15, 2026, and interim periods beginning after December 15, 2027. Early adoption is permitted. The Company is currently evaluating the impact of the new guidance on its consolidated financial statements and anticipates adopting the standard in the year ended December 31, 2026 SEC Rule Changes: On March 6, 2024, the SEC passed rule changes that would have required registrants to provide certain climate-related information in their registration statements and annual reports. The rules required information about a registrant's climate-related risks that are reasonably likely to have a material impact on its business, results of operations, or financial condition. The required information about climate-related risks would have also included disclosure of a registrant's greenhouse gas emissions. In addition, the rules would have required registrants to present certain climate-related financial metrics in their audited financial statements. On April 4, 2024, the SEC issued an order staying such proposed rule changes. The Company is currently evaluating the impact of the rule changes.</t>
        </is>
      </c>
    </row>
    <row r="29">
      <c r="A29" s="4" t="inlineStr">
        <is>
          <t>Earnings Per Share</t>
        </is>
      </c>
      <c r="B29" s="4" t="inlineStr">
        <is>
          <t>Basic EPS is computed by dividing net loss available to common stockholders attributed to Douglas Elliman Inc. by the weighted-average number of shares outstanding, which will include vested restricted stock.</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Components of Cash, Cash Equivalents and Restricted Cash</t>
        </is>
      </c>
      <c r="B4" s="4" t="inlineStr">
        <is>
          <t xml:space="preserve">The components of “Cash, cash equivalents and restricted cash” in the consolidated statements of cash flows were as follows: December 31, December 31, December 31, Cash and cash equivalents $ 135,657 $ 119,808 $ 163,859 Restricted cash and cash equivalents included in current assets 4,081 7,171 4,985 Restricted cash and cash equivalents included in other assets 2,483 2,538 2,538 Total cash, cash equivalents, and restricted cash shown in the consolidated statements of cash flows $ 142,221 $ 129,517 $ 171,382 </t>
        </is>
      </c>
    </row>
    <row r="5">
      <c r="A5" s="4" t="inlineStr">
        <is>
          <t>Schedule of Amounts Expensed for Restructuring</t>
        </is>
      </c>
      <c r="B5" s="4" t="inlineStr">
        <is>
          <t xml:space="preserve">The following table presents the changes in the employee severance and benefits liability for the year ended December 31, 2024 and 2023 . Employee Severance and Benefits Severance liability balance at January 1, 2023 $ — Severance expense 2,377 Severance payments (1,610) Severance liability balance at December 31, 2023 $ 767 Severance expense 1,041 Severance payments (1,320) Severance liability balance at December 31, 2024 $ 488 </t>
        </is>
      </c>
    </row>
    <row r="6">
      <c r="A6" s="4" t="inlineStr">
        <is>
          <t>Schedule of Investments and Other Income</t>
        </is>
      </c>
      <c r="B6" s="4" t="inlineStr">
        <is>
          <t xml:space="preserve">Investment and other income consists of the following: Year Ended December 31, 2024 2023 2022 Net gains recognized on PropTech convertible trading debt securities. $ 92 $ 28 $ 2,184 Net unrealized (losses) gains recognized on long-term investments at fair value 68 (110) 655 Net gains recognized on long-term investment securities without a readily determinable fair value that does not qualify for the NAV practical expedient 5,129 715 — Other income — — 1 Income related to Tax Disaffiliation indemnification — — 589 Investment and other income $ 5,289 $ 633 $ 3,4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In the following table, revenue is disaggregated by major services line and primary geographical market: Year Ended December 31, 2024 Total New York City Northeast Southeast West Revenues : Commission and other brokerage income - existing home sales $ 878,775 $ 262,937 $ 189,625 $ 248,617 $ 177,596 Commission and other brokerage income - development marketing 67,782 27,171 396 35,871 4,344 Property management revenue 36,785 36,027 758 — — Escrow and title fees 12,285 482 279 19 11,505 Total revenue $ 995,627 $ 326,617 $ 191,058 $ 284,507 $ 193,445 Year Ended December 31, 2023 Total New York City Northeast Southeast West Revenues : Commission and other brokerage income - existing home sales $ 849,874 $ 271,586 $ 177,222 $ 226,231 $ 174,835 Commission and other brokerage income - development marketing 56,195 27,376 938 24,507 3,374 Property management revenue 35,542 34,798 744 — — Escrow and title fees 13,967 1,860 745 — 11,362 Total revenue $ 955,578 $ 335,620 $ 179,649 $ 250,738 $ 189,571 Year Ended December 31, 2022 Total New York City Northeast Southeast West Revenues : Commission and other brokerage income - existing home sales $ 1,028,480 $ 359,417 $ 207,932 $ 263,468 $ 197,663 Commission and other brokerage income - development marketing 71,405 53,773 654 13,867 3,111 Property management revenue 36,022 35,421 601 — — Escrow and title fees 17,270 3,186 1,235 — 12,849 Total revenue $ 1,153,177 $ 451,797 $ 210,422 $ 277,335 $ 213,623 </t>
        </is>
      </c>
    </row>
    <row r="5">
      <c r="A5" s="4" t="inlineStr">
        <is>
          <t>Schedule of Contract Balances</t>
        </is>
      </c>
      <c r="B5" s="4" t="inlineStr">
        <is>
          <t xml:space="preserve">The following table provides information about contract assets and contract liabilities from development marketing and commercial leasing contracts with customers: December 31, 2024 December 31, 2023 Receivables, which are included in receivables $ 1,789 $ 1,846 Contract assets, net, which are included in other current assets 10,935 6,030 Contract assets, net, which are in other assets 37,123 36,040 Payables, which are included in other current liabilities 1,302 1,357 Contract liabilities, which are in current liabilities 18,225 11,234 Contract liabilities, which are in other liabilities 63,765 51,1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URRENT EXPECTED CREDIT LOSSES (Tables)</t>
        </is>
      </c>
      <c r="B1" s="2" t="inlineStr">
        <is>
          <t>12 Months Ended</t>
        </is>
      </c>
    </row>
    <row r="2">
      <c r="B2" s="2" t="inlineStr">
        <is>
          <t>Dec. 31, 2024</t>
        </is>
      </c>
    </row>
    <row r="3">
      <c r="A3" s="3" t="inlineStr">
        <is>
          <t>Credit Loss [Abstract]</t>
        </is>
      </c>
      <c r="B3" s="4" t="inlineStr">
        <is>
          <t xml:space="preserve"> </t>
        </is>
      </c>
    </row>
    <row r="4">
      <c r="A4" s="4" t="inlineStr">
        <is>
          <t>Schedule of Rollforward of Allowance for Credit Losses</t>
        </is>
      </c>
      <c r="B4" s="4" t="inlineStr">
        <is>
          <t>The following table summarizes changes in the allowance for credit losses for the year ended December 31, 2024: January 1, Current Period Provision Write-offs Recoveries December 31, Allowance for credit losses: Real estate broker agent receivables $ 5,575 $ 5,241 (1) $ 6,033 $ — $ 4,783 _____________________________ (1) The current period provision for the real estate broker agent receivables is included in “General and administrative expenses” in the Company’s consolidated statements of operations. The following table summarizes changes in the allowance for credit losses for the year ended December 31, 2023: January 1, Current Period Provision Write-offs Recoveries December 31, Allowance for credit losses: Real estate broker agent receivables $ 10,916 $ 4,712 (1) $ 10,053 $ — $ 5,575 _____________________________ (1) The current period provision for the real estate broker agent receivables is included in “General and administrative expenses” in the Company’s consolidated statements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Net (loss) income for purposes of determining basic and diluted EPS</t>
        </is>
      </c>
      <c r="B4" s="4" t="inlineStr">
        <is>
          <t>As a result, in its ca lculation of basic and dilutive EPS for the years ended December 31, 2024, 2023 and 2022, respectively, the Company did not adjust its net loss for the effect of these participating securities because the adjustment was negligible. For the year ended December 31, 2024 2023 2022 Net loss attributed to Douglas Elliman Inc. $ (76,316) $ (42,552) $ (5,622) Income attributable to participating securities — (307) (704) Net loss available to common stockholders attributed to Douglas Elliman Inc. $ (76,316) $ (42,859) $ (6,326)</t>
        </is>
      </c>
    </row>
    <row r="5">
      <c r="A5" s="4" t="inlineStr">
        <is>
          <t>Schedule of Basic and diluted EPS calculation shares</t>
        </is>
      </c>
      <c r="B5" s="4" t="inlineStr">
        <is>
          <t xml:space="preserve">Basic and diluted EPS were calculated using the following common shares for the years ended December 31, 2024, 2023 and 2022: For the year ended December 31, 2024 2023 2022 Weighted-average shares for basic and diluted EPS 83,502,500 82,247,015 81,614,485 </t>
        </is>
      </c>
    </row>
    <row r="6">
      <c r="A6" s="4" t="inlineStr">
        <is>
          <t>Schedule of Antidilutive Securities Excluded from Computation of Diluted EPS</t>
        </is>
      </c>
      <c r="B6" s="4" t="inlineStr">
        <is>
          <t xml:space="preserve">The following was outstanding during the year ended December 31, 2024, 2023 and 2022, but were not included in the computation of diluted EPS because the effect was anti-dilutive: For the year ended December 31, 2024 2023 2022 Weighted-average number of shares issuable upon conversion of debt 33,333,333 — — Weighted-average conversion price $ 1.50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Expense and Supplemental Cash Flow Information</t>
        </is>
      </c>
      <c r="B4" s="4" t="inlineStr">
        <is>
          <t xml:space="preserve">The components of lease expense were as follows: Year Ended December 31, 2024 2023 2022 Operating lease cost $ 30,890 $ 33,721 $ 33,248 Short-term lease cost 802 1,188 1,064 Variable lease cost 4,143 4,234 4,144 Less: Sublease income (148) (688) (579) Total lease cost $ 35,687 $ 38,455 $ 37,877 Supplemental cash flow information related to leases was as follows: Year Ended December 31, 2024 2023 2022 Cash paid for amounts included in measurement of lease liabilities: Operating cash flows from operating leases $ 32,596 $ 34,106 $ 36,956 ROU assets obtained in exchange for lease obligations: Operating leases 13,878 12,768 14,856 </t>
        </is>
      </c>
    </row>
    <row r="5">
      <c r="A5" s="4" t="inlineStr">
        <is>
          <t>Schedule of Supplemental Balance Sheet Information</t>
        </is>
      </c>
      <c r="B5" s="4" t="inlineStr">
        <is>
          <t>Supplemental consolidated balance sheet information related to leases was as follows: December 31, December 31, 2024 2023 Weighted average remaining lease term in years: Operating leases 5.73 6.38 Weighted average discount rate: Operating leases 8.58 % 8.63 %</t>
        </is>
      </c>
    </row>
    <row r="6">
      <c r="A6" s="4" t="inlineStr">
        <is>
          <t>Schedule of Maturities of Operating Lease Liabilities</t>
        </is>
      </c>
      <c r="B6" s="4" t="inlineStr">
        <is>
          <t xml:space="preserve">As of December 31, 2024, maturities of lease liabilities were as follows: Operating Leases Year Ending December 31: 2025 $ 31,636 2026 29,061 2027 25,862 2028 22,505 2029 18,152 Thereafter 31,252 Total lease payments 158,468 Less imputed interest (34,861) Total $ 123,6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Long-term Investment Securities</t>
        </is>
      </c>
      <c r="B4" s="4" t="inlineStr">
        <is>
          <t xml:space="preserve">Long-term investments consisted of the following: December 31, 2024 December 31, 2023 PropTech convertible trading debt securities $ 1,254 $ 1,162 Long-term investment securities at fair value (1) 3,127 2,821 PropTech investments at cost 6,400 8,888 PropTech investments under equity method 619 570 Total investments 11,400 13,441 Less PropTech current convertible trading debt securities (2) 1,254 — Less PropTech investments accounted for under the equity method (3) 619 570 Total long-term investments $ 9,527 $ 12,871 _____________________________ (1) These assets are measured at net asset value (“NAV”) as a practical expedient under ASC 820. (2) These amounts are included in “Other current assets” on the consolidated balance sheets. (3) These amounts are included in “Equity-method investments” on the consolidated balance sheets. Net gains recognized on long-term investment securities were as follows: Year Ended December 31, 2024 2023 2022 Net realized gains recognized on PropTech convertible trading debt securities $ 92 $ 28 $ 2,184 Net unrealized gains (losses) recognized on long-term investment securities at fair value 68 (110) 655 Net gains recognized on long-term investment securities without a readily determinable fair value that does not qualify for the NAV practical expedient 5,129 715 — Net realized and unrealized gains recognized on long-term investment securities $ 5,289 $ 633 $ 2,839 </t>
        </is>
      </c>
    </row>
    <row r="5">
      <c r="A5" s="4" t="inlineStr">
        <is>
          <t>Summary of Unrealized and Realized Net Gains</t>
        </is>
      </c>
      <c r="B5" s="4" t="inlineStr">
        <is>
          <t xml:space="preserve">The following is a summary of unrealized (losses) gains recognized in net income on long-term investment securities at fair value during the years ended December 31, 2024, 2023 and 2022, respectively: Year Ended December 31, 2024 2023 2022 Net unrealized (losses) gains recognized on long-term investment securities $ 68 $ (110) $ 6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Long-term investments, fair value</t>
        </is>
      </c>
      <c r="B3" s="5" t="n">
        <v>3127</v>
      </c>
      <c r="C3" s="5" t="n">
        <v>3983</v>
      </c>
    </row>
    <row r="4">
      <c r="A4" s="4" t="inlineStr">
        <is>
          <t>Preferred stock, par value (in dollars per share)</t>
        </is>
      </c>
      <c r="B4" s="7" t="n">
        <v>0.01</v>
      </c>
      <c r="C4" s="7" t="n">
        <v>0.01</v>
      </c>
    </row>
    <row r="5">
      <c r="A5" s="4" t="inlineStr">
        <is>
          <t>Preferred stock, shares authorized (in shares)</t>
        </is>
      </c>
      <c r="B5" s="6" t="n">
        <v>10000000</v>
      </c>
      <c r="C5" s="6" t="n">
        <v>10000000</v>
      </c>
    </row>
    <row r="6">
      <c r="A6" s="4" t="inlineStr">
        <is>
          <t>Common stock, par value (in dollars per share)</t>
        </is>
      </c>
      <c r="B6" s="7" t="n">
        <v>0.01</v>
      </c>
      <c r="C6" s="7" t="n">
        <v>0.01</v>
      </c>
    </row>
    <row r="7">
      <c r="A7" s="4" t="inlineStr">
        <is>
          <t>Common stock, shares authorized (in shares)</t>
        </is>
      </c>
      <c r="B7" s="6" t="n">
        <v>250000000</v>
      </c>
      <c r="C7" s="6" t="n">
        <v>250000000</v>
      </c>
    </row>
    <row r="8">
      <c r="A8" s="4" t="inlineStr">
        <is>
          <t>Common stock, shares issued (in shares)</t>
        </is>
      </c>
      <c r="B8" s="6" t="n">
        <v>88853150</v>
      </c>
      <c r="C8" s="6" t="n">
        <v>87925412</v>
      </c>
    </row>
    <row r="9">
      <c r="A9" s="4" t="inlineStr">
        <is>
          <t>Common stock, shares outstanding (in shares)</t>
        </is>
      </c>
      <c r="B9" s="6" t="n">
        <v>88853150</v>
      </c>
      <c r="C9" s="6" t="n">
        <v>879254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December 31, 2024 December 31, 2023 Leasehold improvements $ 53,360 $ 55,549 Furniture and equipment 39,082 41,088 92,442 96,637 Less accumulated depreciation and amortization (54,742) (56,919) $ 37,700 $ 39,7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Equity Method Investments</t>
        </is>
      </c>
      <c r="B4" s="4" t="inlineStr">
        <is>
          <t xml:space="preserve">Equity method investments consisted of the following: December 31, 2024 December 31, 2023 Ancillary services ventures $ 2,020 $ 1,9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and Other Intangible Assets</t>
        </is>
      </c>
      <c r="B4" s="4" t="inlineStr">
        <is>
          <t>The components of Goodwill and other intangible assets were as follows: December 31, December 31, Goodwill $ 32,230 $ 32,230 Indefinite-life intangibles: Trademark - Douglas Elliman $ 68,000 $ 68,000 Intangibles with a finite life, net 4,307 4,964 Total other intangible assets, net $ 72,307 $ 72,964 The carrying amounts of goodwill and intangibles with a finite life for 2024 were as follows: Goodwill Intangibles with a finite life, net Balance as of January 1, 2024 $ 32,230 $ 4,964 Amortization — (657) Balance as of December 31, 2024 $ 32,230 $ 4,307 The carrying amounts of goodwill and intangibles with a finite life for 2023 we re as follows: Goodwill Intangibles with a finite life, net Balance as of January 1, 2023 $ 32,230 $ 5,666 Amortization — (702) Balance as of December 31, 2023 $ 32,230 $ 4,964 _____________________________</t>
        </is>
      </c>
    </row>
    <row r="5">
      <c r="A5" s="4" t="inlineStr">
        <is>
          <t>Schedule of Intangible Asset and Contract Liabilities Assumed</t>
        </is>
      </c>
      <c r="B5" s="4" t="inlineStr">
        <is>
          <t xml:space="preserve">Other intangible assets and contract liabilities assumed were as follows: Useful Lives in Years December 31, December 31, Trademark - Douglas Elliman Indefinite $ 68,000 $ 68,000 Other intangibles 1 - 10 11,216 11,216 11,216 11,216 Less: Accumulated amortization on amortizable intangibles (6,909) (6,252) Other intangibles, net $ 4,307 $ 4,964 </t>
        </is>
      </c>
    </row>
    <row r="6">
      <c r="A6" s="4" t="inlineStr">
        <is>
          <t>Schedule of Intangible Asset and Contract Liabilities Assumed</t>
        </is>
      </c>
      <c r="B6" s="4" t="inlineStr">
        <is>
          <t xml:space="preserve">Other intangible assets and contract liabilities assumed were as follows: Useful Lives in Years December 31, December 31, Trademark - Douglas Elliman Indefinite $ 68,000 $ 68,000 Other intangibles 1 - 10 11,216 11,216 11,216 11,216 Less: Accumulated amortization on amortizable intangibles (6,909) (6,252) Other intangibles, net $ 4,307 $ 4,9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Notes Payable</t>
        </is>
      </c>
      <c r="B4" s="4" t="inlineStr">
        <is>
          <t>Notes payable consisted of the following: December 31, 2024 December 31, 2023 Convertible Notes, net of unamortized discount of $17,330 and $0 $ 32,670 $ — Aggregate carrying value $ 32,670 $ — * The fair value of the derivatives embedded within the 7.0% Convertible Not e ( $30,253 at December 31, 2024 and $0 at December 31, 2023 respectively), is separately classified as a derivative liability in the consolidated balance sheets.</t>
        </is>
      </c>
    </row>
    <row r="5">
      <c r="A5" s="4" t="inlineStr">
        <is>
          <t>Schedule of Debt Interest Expense</t>
        </is>
      </c>
      <c r="B5" s="4" t="inlineStr">
        <is>
          <t xml:space="preserve">A summary of non-cash interest expense associated with the amortization of the debt discount created by the embedded derivative liability associated with the Company’s convertible debt is as follows: Year ended December 31, 2024 2023 Convertible Notes $ 983 $ — Interest expense associated with embedded derivatives $ 983 $ — A summary of non-cash changes in fair value of derivatives embedded within convertible debt is as follows: Year ended December 31, 2024 2023 Convertible Notes $ 14,978 $ — (Gain) Loss on changes in fair value of derivatives embedded within convertible debt $ 14,978 $ — </t>
        </is>
      </c>
    </row>
    <row r="6">
      <c r="A6" s="4" t="inlineStr">
        <is>
          <t>Schedule of Fair Value of Notes Payable</t>
        </is>
      </c>
      <c r="B6" s="4" t="inlineStr">
        <is>
          <t xml:space="preserve">The estimated fair value of the Company’s notes payable is as follows: December 31, 2024 December 31, 2023 Carrying Fair Carrying Fair Notes payable $ 32,670 $ 41,002 $ — $ — Notes payable and other obligations $ 32,670 $ 41,002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Amounts Provided for Income Taxes</t>
        </is>
      </c>
      <c r="B4" s="4" t="inlineStr">
        <is>
          <t xml:space="preserve">The amounts provided for income taxes were as follows: Year Ended December 31, 2024 2023 2022 Current: U.S. Federal $ — $ — $ 1,039 State and local 140 391 1,271 140 391 2,310 Deferred: U.S. Federal (108) (10,009) 1,421 State and local 1,085 (5,435) 2,772 977 (15,444) 4,193 Total $ 1,117 $ (15,053) $ 6,503 </t>
        </is>
      </c>
    </row>
    <row r="5">
      <c r="A5" s="4" t="inlineStr">
        <is>
          <t>Schedule of Deferred Tax Assets and Liabilities</t>
        </is>
      </c>
      <c r="B5" s="4" t="inlineStr">
        <is>
          <t xml:space="preserve">The tax effect of temporary differences which give rise to a significant portion of deferred tax assets and liabilities is as follows: December 31, 2024 December 31, 2023 Deferred tax assets: Basis differences on fixed and intangible assets $ 577 $ 471 Basis differences in Notes Payable 4,509 — Various U.S. federal and state tax loss carryforwards 28,457 18,420 Operating lease liabilities 4,764 5,141 38,307 24,032 Less: Valuation allowance (26,065) (7,026) Net deferred tax assets $ 12,242 $ 17,006 Deferred tax liabilities: Basis differences on prepaid assets $ (200) $ (251) Revenue recognition (377) (478) Allowance for doubtful accounts (67) (68) Basis differences on long-term investments — (46) Basis differences on acquisition (7,769) (9,618) Operating lease right-of-use assets (4,181) (4,490) Other 352 (1,078) Net deferred tax liabilities $ (12,242) $ (16,029) Net deferred tax assets (liabilities) $ — $ 977 </t>
        </is>
      </c>
    </row>
    <row r="6">
      <c r="A6" s="4" t="inlineStr">
        <is>
          <t>Schedule of Effective Income Tax Rate Reconciliation</t>
        </is>
      </c>
      <c r="B6" s="4" t="inlineStr">
        <is>
          <t xml:space="preserve">Differences between the amounts provided for income taxes and amounts computed at the federal statutory tax rate are summarized as follows: Year Ended December 31, 2024 2023 2022 (Loss) income before provision for income taxes $ (75,885) $ (58,219) $ 104 Federal income tax (benefit) expense at statutory rate (15,936) (12,226) 22 Increases (decreases) resulting from: State and local income taxes, net of federal income tax benefits (4,053) (3,811) 2,213 Impact of non-controlling interest 144 129 163 Non-deductible expenses 1,178 2,333 1,715 Excess tax benefits on stock-based compensation 745 (857) 812 Loss carryforwards from tax consolidation of subsidiary — (609) (331) Changes in valuation allowance, net of equity and tax audit adjustments 19,039 609 1,221 Other — (621) 688 Income tax expense (benefit) $ 1,117 $ (15,053) $ 6,50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Restricted Stock Award Transactions</t>
        </is>
      </c>
      <c r="B4" s="4" t="inlineStr">
        <is>
          <t>A summary of employee restricted stock award transactions is presented below: Shares Weighted Average Grant Date Fair Value Nonvested at January 1, 2022 3,664,500 $ 10.95 Granted 94,500 $ 7.85 Vested (1,001,438) $ 10.94 Forfeited (26,250) $ 9.72 Nonvested at December 31, 2022 2,731,312 $ 10.86 Granted 3,786,750 $ 3.08 Vested (1) (1,926,751) $ 6.97 Forfeited — $ — Nonvested at December 31, 2023 4,591,311 $ 6.07 Granted 7,532,023 $ 2.16 Vested (1) (1,724,495) $ 3.86 Forfeited (4,365,500) $ 4.25 Nonvested at December 31, 2024 6,033,339 $ 3.14 _____________________________ (1) The total fair value of restricted stock awards vested during 2024 a nd 2023 was $3,243 and $4,877, respecti 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Supplemental Cash Flow Information</t>
        </is>
      </c>
      <c r="B4" s="4" t="inlineStr">
        <is>
          <t xml:space="preserve"> Year Ended December 31, 2024 2023 2022 Cash paid (received) during the period for: Interest $ 1,453 $ 28 $ 177 Income taxes, net (5,152) (1,917) 11,083 Non-cash investing and financing activities: Capital expenditures incurred but not paid 21 287 1,07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ompany's Recurring Financial Assets and Liabilities Subject to Fair Value Measurements</t>
        </is>
      </c>
      <c r="B4" s="4" t="inlineStr">
        <is>
          <t>The Company’s financial assets and liabilities subject to fair value measurements were as follows: Fair Value Measurements as of December 31, 2024 Description Total Quoted Prices in Active Markets for Identical Assets Significant Other Observable Inputs Significant Unobservable Inputs Total Gains (Losses) Assets: Money market funds (1) $ 85,535 $ 85,535 $ — $ — U. S. treasury bills (2) 52,744 52,744 — — Certificates of deposit (3) 507 — 507 — PropTech convertible trading debt securities 1,254 — — 1,254 Long-term investments Long-term investment securities at fair value (4) 3,127 — — — Total long-term investments 3,127 — — — Total assets $ 143,167 $ 138,279 $ 507 $ 1,254 Liabilities: Fair value of derivatives embedded within convertible debt $ 30,253 $ — $ — $ 30,253 $ (14,978) Total liabilities $ 30,253 $ — $ — $ 30,253 $ (14,978) Nonrecurring fair value measurements Long-term investments (5) $ — $ — $ (489) $ — $ — $ (489) _____________________________ (1) Amounts included in Cash and cash equivalents on the consolidated balance sheets, except for $4,081 that is included in current restricted cash and cash equivalents and $2,483 that is included in non-current restricted assets. (2) $42,940 included in Cash and cash equivalents and $9,804 i ncluded in investment securities at fair value. (3) $345 included in other current assets and $162 included in other assets on the consolidated balance sheets. (4) In accordance with Subtopic 820-10, investments that are measured at fair value using the NAV practical expedient are not classified in the fair value hierarchy. (5) Long-term investments with a carrying amount of $489 were written down to their fair value of $0, resulting in an imp airment charge of $489 as a part of investment and other income for the year ended December 31, 2024. Fair Value Measurements as of December 31, 2023 Description Total Quoted Prices in Active Markets for Identical Assets Significant Other Observable Inputs Significant Unobservable Inputs Assets: Money market funds (1) $ 59,595 $ 59,595 $ — $ — U. S. treasury bills (2) 51,200 51,200 — — Certificates of deposit (3) 507 — 507 — Long-term investments PropTech convertible trading debt securities 1,162 — — 1,162 Long-term investment securities at fair value (4) 2,821 — — — Total long-term investments 3,983 — — 1,162 Total assets $ 115,285 $ 110,795 $ 507 $ 1,162 _____________________________ (1) Amounts included in Cash and cash equivalents on the consolidated balance sheets, except for $7,171 that is included in current restricted assets and $2,538 that is included in non-current restricted assets. (2) Amounts included in Cash and cash equivalents on the consolidated balance sheets. (3) Amounts included in other assets on the consolidated balance sheets. (4) In accordance with Subtopic 820-10, investments that are measured at fair value using the NAV practical expedient are not classified in the fair value hierarchy.</t>
        </is>
      </c>
    </row>
    <row r="5">
      <c r="A5" s="4" t="inlineStr">
        <is>
          <t>Schedule of Fair Value of the Level 3 Liabilities</t>
        </is>
      </c>
      <c r="B5" s="4" t="inlineStr">
        <is>
          <t>The changes in the fair value of these Level 3 liabilities as of December 31, 2024 were as follows: 2024 Balance as of January 1 $ 1,162 Issuance of convertible debt (15,275) Change in fair value of derivatives embedded within convertible debt (14,978) Change in fair value of PropTech convertible trading debt securities 92 Balance as of December 31 $ (28,999)</t>
        </is>
      </c>
    </row>
    <row r="6">
      <c r="A6" s="4" t="inlineStr">
        <is>
          <t>Schedule of Unobservable Inputs Related to the Valuations of the Level 3 Liabilities</t>
        </is>
      </c>
      <c r="B6" s="4" t="inlineStr">
        <is>
          <t>The unobservable inputs related to the valuations of the Level 3 assets and liabilities were as follows at December 31, 2024: Quantitative Information about Level 3 Fair Value Measurements Fair Value at December 31, Valuation Technique Unobservable Input Range (Actual) PropTech convertible trading debt securities $ 1,254 Discounted cash flow Interest rate 5 % Maturity Feb 2025 Volatility 46.82 % Discount rate 25.65 % Fair value of derivatives embedded within convertible debt $ 30,253 Binomial Lattice Model Assumed annual stock dividend — % Assumed annual cash dividend — % Stock price $ 1.67 Volatility 50 % Risk-free rate 4.36 % Implied credit spread 8.06 % The unobservable inputs related to the valuations of the Level 3 assets and liabilities were as follows at December 31, 2023: Quantitative Information about Level 3 Fair Value Measurements Fair Value at December 31, Valuation Technique Unobservable Input Range (Actual) PropTech convertible trading debt securities $ 1,162 Discounted cash flow Interest rate 5 % Maturity Feb 2025 Volatility 40.25 % Discount rate 30.3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Financial Information for the Company’s Operations Before Taxes and Non-controlling Interests</t>
        </is>
      </c>
      <c r="B4" s="4" t="inlineStr">
        <is>
          <t>Financial information for the Company’s operations before taxes and non-controlling interests for the years ended December 31, 2024, 2023, and 2022 was as follows: Real Estate Brokerage Corporate Activities 2024 Revenues $ 995,627 $ — Operating expenses: Real estate agent commissions $ 743,819 $ — Sales and marketing 82,606 — Operations and support (1) 69,278 — General and administrative (1) 83,465 28,798 Technology 23,386 — Depreciation and amortization 7,736 — Antitrust litigation settlement expense 17,750 — Stock-based compensation (1) 4,325 2,249 Restructuring 616 425 Segment operating loss $ (37,354) $ (31,472) Real estate brokerage segment operating loss $ (37,354) Corporate activities and other segment operating loss (31,472) Total segments’ operating loss $ (68,826) Interest expense (2,939) Interest income 5,533 Equity in earnings (losses) from equity-method investments 36 Change in fair value of derivatives embedded with convertible debt (14,978) Investment and other income 5,289 (Loss) income before provision for income tax $ (75,885) (1) $5,510 of stock-based compensation is included within General and administrative expenses ($3,261 in Real Estate Brokerage segment and $2,249 in Corporate activities and other segment) and $1,064 is included within the Real Estate Brokerage’s segment’s Operations and support expenses on the consolidated statements of operations. Real Estate Brokerage Corporate Activities 2023 Revenues $ 955,578 $ — Operating expenses: Real estate agent commissions $ 706,162 $ — Sales and marketing 83,670 — Operations and support (1) 69,675 — General and administrative (1) 94,110 19,192 Technology 23,788 — Depreciation and amortization 8,026 — Stock-based compensation (1) 4,539 8,536 Restructuring 2,377 — Segment operating loss $ (36,769) $ (27,728) Real estate brokerage segment operating loss $ (36,769) Corporate activities and other segment operating loss (27,728) Total segments’ operating loss $ (64,497) Interest expense (28) Interest income 5,841 Equity in earnings (losses) from equity-method investments (168) Investment and other income 633 (Loss) income before provision for income tax $ (58,219) (1) $12,145 of stock-based compensation is included within General and administrative expenses ($3,609 in Real Estate Brokerage segment and $8,536 in Corporate activities and other segment) and $930 is included within the Real Estate Brokerage’s segment’s Operations and support expenses on the consolidated statements of operations. Real Estate Brokerage Corporate Activities 2022 Revenues $ 1,153,177 $ — Operating expenses: Real estate agent commissions $ 836,803 $ — Sales and marketing 85,763 — Operations and support (1) 72,169 — General and administrative (1) 101,469 19,591 Technology 22,773 — Depreciation and amortization 8,012 — Stock-based compensation (1) 4,195 6,943 Segment operating income (loss) $ 21,993 $ (26,534) Real estate brokerage segment operating income $ 21,993 Corporate activities and other segment operating loss (26,534) Total segments’ operating loss $ (4,541) Interest expense (148) Interest income 1,927 Equity in earnings (losses) from equity-method investments (563) Investment and other income 3,429 (Loss) income before provision for income tax $ 104 (1) $10,361 of stock-based compensation is included within General and administrative expenses ($3,418 in Real Estate Brokerage segment and $6,943 in Corporate activities and other segment) and $777 is included within the Real Estate Brokerage’s segment’s Operations and support expenses on the consolidated statements of operations. The Company’s identifiable assets and capital expenditures by segment for December 31, 2024, 2023 and 2022 were as follows: Real Estate Brokerage Corporate Activities Total Year Ended December 31, 2024 Identifiable assets (1) $ 425,148 $ 68,740 $ 493,888 Capital expenditures $ 5,534 $ — $ 5,534 Year Ended December 31, 2023 Identifiable assets (2) $ 455,021 $ 38,398 $ 493,419 Capital expenditures $ 6,143 $ — $ 6,143 Year Ended December 31, 2022 Identifiable assets (3) $ 512,524 $ 37,878 $ 550,402 Capital expenditures $ 8,537 $ — $ 8,537 (1) Includes $1,401 and $619 in equity method investments for Real Estate Brokerage segment and Corporate Activities and Other segment, respectively. (2) Includes $1,390 and $570 in equity method investments for Real Estate Brokerage segment and Corporate Activities and Other segment, respectively. (3) Includes $1,366 and $263 in equity method investments for Real Estate Brokerage segment and Corporate Activities and Other segment,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7" customWidth="1" min="2" max="2"/>
    <col width="14" customWidth="1" min="3" max="3"/>
  </cols>
  <sheetData>
    <row r="1">
      <c r="A1" s="1" t="inlineStr">
        <is>
          <t>SUMMARY OF SIGNIFICANT ACCOUNTING POLICIES - Basis of Presentation (Details)</t>
        </is>
      </c>
      <c r="B1" s="2" t="inlineStr">
        <is>
          <t>12 Months Ended</t>
        </is>
      </c>
    </row>
    <row r="2">
      <c r="B2" s="2" t="inlineStr">
        <is>
          <t>Dec. 31, 2024 agent office</t>
        </is>
      </c>
      <c r="C2" s="2" t="inlineStr">
        <is>
          <t>Dec. 29, 2021</t>
        </is>
      </c>
    </row>
    <row r="3">
      <c r="A3" s="3" t="inlineStr">
        <is>
          <t>Accounting Policies [Abstract]</t>
        </is>
      </c>
      <c r="B3" s="4" t="inlineStr">
        <is>
          <t xml:space="preserve"> </t>
        </is>
      </c>
      <c r="C3" s="4" t="inlineStr">
        <is>
          <t xml:space="preserve"> </t>
        </is>
      </c>
    </row>
    <row r="4">
      <c r="A4" s="4" t="inlineStr">
        <is>
          <t>Number of offices | office</t>
        </is>
      </c>
      <c r="B4" s="6" t="n">
        <v>121</v>
      </c>
      <c r="C4" s="4" t="inlineStr">
        <is>
          <t xml:space="preserve"> </t>
        </is>
      </c>
    </row>
    <row r="5">
      <c r="A5" s="4" t="inlineStr">
        <is>
          <t>Number of real estate agents | agent</t>
        </is>
      </c>
      <c r="B5" s="6" t="n">
        <v>6200</v>
      </c>
      <c r="C5" s="4" t="inlineStr">
        <is>
          <t xml:space="preserve"> </t>
        </is>
      </c>
    </row>
    <row r="6">
      <c r="A6" s="4" t="inlineStr">
        <is>
          <t>Number of common stock received (in shares)</t>
        </is>
      </c>
      <c r="B6" s="4" t="inlineStr">
        <is>
          <t xml:space="preserve"> </t>
        </is>
      </c>
      <c r="C6" s="8" t="n">
        <v>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995627</v>
      </c>
      <c r="C4" s="5" t="n">
        <v>955578</v>
      </c>
      <c r="D4" s="5" t="n">
        <v>1153177</v>
      </c>
    </row>
    <row r="5">
      <c r="A5" s="3" t="inlineStr">
        <is>
          <t>Expenses:</t>
        </is>
      </c>
      <c r="B5" s="4" t="inlineStr">
        <is>
          <t xml:space="preserve"> </t>
        </is>
      </c>
      <c r="C5" s="4" t="inlineStr">
        <is>
          <t xml:space="preserve"> </t>
        </is>
      </c>
      <c r="D5" s="4" t="inlineStr">
        <is>
          <t xml:space="preserve"> </t>
        </is>
      </c>
    </row>
    <row r="6">
      <c r="A6" s="4" t="inlineStr">
        <is>
          <t>Sales and marketing</t>
        </is>
      </c>
      <c r="B6" s="6" t="n">
        <v>82606</v>
      </c>
      <c r="C6" s="6" t="n">
        <v>83670</v>
      </c>
      <c r="D6" s="6" t="n">
        <v>85763</v>
      </c>
    </row>
    <row r="7">
      <c r="A7" s="4" t="inlineStr">
        <is>
          <t>General and administrative</t>
        </is>
      </c>
      <c r="B7" s="6" t="n">
        <v>117773</v>
      </c>
      <c r="C7" s="6" t="n">
        <v>125447</v>
      </c>
      <c r="D7" s="6" t="n">
        <v>131421</v>
      </c>
    </row>
    <row r="8">
      <c r="A8" s="4" t="inlineStr">
        <is>
          <t>Depreciation and amortization</t>
        </is>
      </c>
      <c r="B8" s="6" t="n">
        <v>7736</v>
      </c>
      <c r="C8" s="6" t="n">
        <v>8026</v>
      </c>
      <c r="D8" s="6" t="n">
        <v>8012</v>
      </c>
    </row>
    <row r="9">
      <c r="A9" s="4" t="inlineStr">
        <is>
          <t>Antitrust litigation settlement expense</t>
        </is>
      </c>
      <c r="B9" s="6" t="n">
        <v>17750</v>
      </c>
      <c r="C9" s="6" t="n">
        <v>0</v>
      </c>
      <c r="D9" s="6" t="n">
        <v>0</v>
      </c>
    </row>
    <row r="10">
      <c r="A10" s="4" t="inlineStr">
        <is>
          <t>Restructuring</t>
        </is>
      </c>
      <c r="B10" s="6" t="n">
        <v>1041</v>
      </c>
      <c r="C10" s="6" t="n">
        <v>2377</v>
      </c>
      <c r="D10" s="6" t="n">
        <v>0</v>
      </c>
    </row>
    <row r="11">
      <c r="A11" s="4" t="inlineStr">
        <is>
          <t>Operating loss</t>
        </is>
      </c>
      <c r="B11" s="6" t="n">
        <v>-68826</v>
      </c>
      <c r="C11" s="6" t="n">
        <v>-64497</v>
      </c>
      <c r="D11" s="6" t="n">
        <v>-4541</v>
      </c>
    </row>
    <row r="12">
      <c r="A12" s="3" t="inlineStr">
        <is>
          <t>Other income (expenses):</t>
        </is>
      </c>
      <c r="B12" s="4" t="inlineStr">
        <is>
          <t xml:space="preserve"> </t>
        </is>
      </c>
      <c r="C12" s="4" t="inlineStr">
        <is>
          <t xml:space="preserve"> </t>
        </is>
      </c>
      <c r="D12" s="4" t="inlineStr">
        <is>
          <t xml:space="preserve"> </t>
        </is>
      </c>
    </row>
    <row r="13">
      <c r="A13" s="4" t="inlineStr">
        <is>
          <t>Interest expense</t>
        </is>
      </c>
      <c r="B13" s="6" t="n">
        <v>-2939</v>
      </c>
      <c r="C13" s="6" t="n">
        <v>-28</v>
      </c>
      <c r="D13" s="6" t="n">
        <v>-148</v>
      </c>
    </row>
    <row r="14">
      <c r="A14" s="4" t="inlineStr">
        <is>
          <t>Interest income</t>
        </is>
      </c>
      <c r="B14" s="6" t="n">
        <v>5533</v>
      </c>
      <c r="C14" s="6" t="n">
        <v>5841</v>
      </c>
      <c r="D14" s="6" t="n">
        <v>1927</v>
      </c>
    </row>
    <row r="15">
      <c r="A15" s="4" t="inlineStr">
        <is>
          <t>Equity in earnings (losses) from equity-method investments</t>
        </is>
      </c>
      <c r="B15" s="6" t="n">
        <v>36</v>
      </c>
      <c r="C15" s="6" t="n">
        <v>-168</v>
      </c>
      <c r="D15" s="6" t="n">
        <v>-563</v>
      </c>
    </row>
    <row r="16">
      <c r="A16" s="4" t="inlineStr">
        <is>
          <t>Change in fair value of derivative embedded within convertible debt</t>
        </is>
      </c>
      <c r="B16" s="6" t="n">
        <v>-14978</v>
      </c>
      <c r="C16" s="6" t="n">
        <v>0</v>
      </c>
      <c r="D16" s="6" t="n">
        <v>0</v>
      </c>
    </row>
    <row r="17">
      <c r="A17" s="4" t="inlineStr">
        <is>
          <t>Investment and other income</t>
        </is>
      </c>
      <c r="B17" s="6" t="n">
        <v>5289</v>
      </c>
      <c r="C17" s="6" t="n">
        <v>633</v>
      </c>
      <c r="D17" s="6" t="n">
        <v>3429</v>
      </c>
    </row>
    <row r="18">
      <c r="A18" s="4" t="inlineStr">
        <is>
          <t>(Loss) income before provision for income taxes</t>
        </is>
      </c>
      <c r="B18" s="6" t="n">
        <v>-75885</v>
      </c>
      <c r="C18" s="6" t="n">
        <v>-58219</v>
      </c>
      <c r="D18" s="6" t="n">
        <v>104</v>
      </c>
    </row>
    <row r="19">
      <c r="A19" s="4" t="inlineStr">
        <is>
          <t>Income tax expense (benefit)</t>
        </is>
      </c>
      <c r="B19" s="6" t="n">
        <v>1117</v>
      </c>
      <c r="C19" s="6" t="n">
        <v>-15053</v>
      </c>
      <c r="D19" s="6" t="n">
        <v>6503</v>
      </c>
    </row>
    <row r="20">
      <c r="A20" s="4" t="inlineStr">
        <is>
          <t>Net loss</t>
        </is>
      </c>
      <c r="B20" s="6" t="n">
        <v>-77002</v>
      </c>
      <c r="C20" s="6" t="n">
        <v>-43166</v>
      </c>
      <c r="D20" s="6" t="n">
        <v>-6399</v>
      </c>
    </row>
    <row r="21">
      <c r="A21" s="4" t="inlineStr">
        <is>
          <t>Net loss attributed to non-controlling interest</t>
        </is>
      </c>
      <c r="B21" s="6" t="n">
        <v>686</v>
      </c>
      <c r="C21" s="6" t="n">
        <v>614</v>
      </c>
      <c r="D21" s="6" t="n">
        <v>777</v>
      </c>
    </row>
    <row r="22">
      <c r="A22" s="4" t="inlineStr">
        <is>
          <t>Net loss attributed to Douglas Elliman Inc.</t>
        </is>
      </c>
      <c r="B22" s="5" t="n">
        <v>-76316</v>
      </c>
      <c r="C22" s="5" t="n">
        <v>-42552</v>
      </c>
      <c r="D22" s="5" t="n">
        <v>-5622</v>
      </c>
    </row>
    <row r="23">
      <c r="A23" s="3" t="inlineStr">
        <is>
          <t>Per basic common share:</t>
        </is>
      </c>
      <c r="B23" s="4" t="inlineStr">
        <is>
          <t xml:space="preserve"> </t>
        </is>
      </c>
      <c r="C23" s="4" t="inlineStr">
        <is>
          <t xml:space="preserve"> </t>
        </is>
      </c>
      <c r="D23" s="4" t="inlineStr">
        <is>
          <t xml:space="preserve"> </t>
        </is>
      </c>
    </row>
    <row r="24">
      <c r="A24" s="4" t="inlineStr">
        <is>
          <t>Net loss applicable to common shares attributed to Douglas Elliman Inc.(in dollars per share)</t>
        </is>
      </c>
      <c r="B24" s="7" t="n">
        <v>-0.91</v>
      </c>
      <c r="C24" s="7" t="n">
        <v>-0.52</v>
      </c>
      <c r="D24" s="7" t="n">
        <v>-0.08</v>
      </c>
    </row>
    <row r="25">
      <c r="A25" s="3" t="inlineStr">
        <is>
          <t>Per diluted common share:</t>
        </is>
      </c>
      <c r="B25" s="4" t="inlineStr">
        <is>
          <t xml:space="preserve"> </t>
        </is>
      </c>
      <c r="C25" s="4" t="inlineStr">
        <is>
          <t xml:space="preserve"> </t>
        </is>
      </c>
      <c r="D25" s="4" t="inlineStr">
        <is>
          <t xml:space="preserve"> </t>
        </is>
      </c>
    </row>
    <row r="26">
      <c r="A26" s="4" t="inlineStr">
        <is>
          <t>Net loss applicable to common shares attributed to Douglas Elliman Inc.(in dollars per share)</t>
        </is>
      </c>
      <c r="B26" s="7" t="n">
        <v>-0.91</v>
      </c>
      <c r="C26" s="7" t="n">
        <v>-0.52</v>
      </c>
      <c r="D26" s="7" t="n">
        <v>-0.08</v>
      </c>
    </row>
    <row r="27">
      <c r="A27" s="4" t="inlineStr">
        <is>
          <t>Commissions and other brokerage income</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revenues</t>
        </is>
      </c>
      <c r="B29" s="5" t="n">
        <v>946557</v>
      </c>
      <c r="C29" s="5" t="n">
        <v>906069</v>
      </c>
      <c r="D29" s="5" t="n">
        <v>1099885</v>
      </c>
    </row>
    <row r="30">
      <c r="A30" s="4" t="inlineStr">
        <is>
          <t>Property management</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revenues</t>
        </is>
      </c>
      <c r="B32" s="6" t="n">
        <v>36785</v>
      </c>
      <c r="C32" s="6" t="n">
        <v>35542</v>
      </c>
      <c r="D32" s="6" t="n">
        <v>36022</v>
      </c>
    </row>
    <row r="33">
      <c r="A33" s="4" t="inlineStr">
        <is>
          <t>Other ancillary services</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Total revenues</t>
        </is>
      </c>
      <c r="B35" s="6" t="n">
        <v>12285</v>
      </c>
      <c r="C35" s="6" t="n">
        <v>13967</v>
      </c>
      <c r="D35" s="6" t="n">
        <v>17270</v>
      </c>
    </row>
    <row r="36">
      <c r="A36" s="4" t="inlineStr">
        <is>
          <t>Real estate agent commissions</t>
        </is>
      </c>
      <c r="B36" s="4" t="inlineStr">
        <is>
          <t xml:space="preserve"> </t>
        </is>
      </c>
      <c r="C36" s="4" t="inlineStr">
        <is>
          <t xml:space="preserve"> </t>
        </is>
      </c>
      <c r="D36" s="4" t="inlineStr">
        <is>
          <t xml:space="preserve"> </t>
        </is>
      </c>
    </row>
    <row r="37">
      <c r="A37" s="3" t="inlineStr">
        <is>
          <t>Expenses:</t>
        </is>
      </c>
      <c r="B37" s="4" t="inlineStr">
        <is>
          <t xml:space="preserve"> </t>
        </is>
      </c>
      <c r="C37" s="4" t="inlineStr">
        <is>
          <t xml:space="preserve"> </t>
        </is>
      </c>
      <c r="D37" s="4" t="inlineStr">
        <is>
          <t xml:space="preserve"> </t>
        </is>
      </c>
    </row>
    <row r="38">
      <c r="A38" s="4" t="inlineStr">
        <is>
          <t>Costs related to sales</t>
        </is>
      </c>
      <c r="B38" s="6" t="n">
        <v>743819</v>
      </c>
      <c r="C38" s="6" t="n">
        <v>706162</v>
      </c>
      <c r="D38" s="6" t="n">
        <v>836803</v>
      </c>
    </row>
    <row r="39">
      <c r="A39" s="4" t="inlineStr">
        <is>
          <t>Operations and support</t>
        </is>
      </c>
      <c r="B39" s="4" t="inlineStr">
        <is>
          <t xml:space="preserve"> </t>
        </is>
      </c>
      <c r="C39" s="4" t="inlineStr">
        <is>
          <t xml:space="preserve"> </t>
        </is>
      </c>
      <c r="D39" s="4" t="inlineStr">
        <is>
          <t xml:space="preserve"> </t>
        </is>
      </c>
    </row>
    <row r="40">
      <c r="A40" s="3" t="inlineStr">
        <is>
          <t>Expenses:</t>
        </is>
      </c>
      <c r="B40" s="4" t="inlineStr">
        <is>
          <t xml:space="preserve"> </t>
        </is>
      </c>
      <c r="C40" s="4" t="inlineStr">
        <is>
          <t xml:space="preserve"> </t>
        </is>
      </c>
      <c r="D40" s="4" t="inlineStr">
        <is>
          <t xml:space="preserve"> </t>
        </is>
      </c>
    </row>
    <row r="41">
      <c r="A41" s="4" t="inlineStr">
        <is>
          <t>Costs related to sales</t>
        </is>
      </c>
      <c r="B41" s="6" t="n">
        <v>70342</v>
      </c>
      <c r="C41" s="6" t="n">
        <v>70605</v>
      </c>
      <c r="D41" s="6" t="n">
        <v>72946</v>
      </c>
    </row>
    <row r="42">
      <c r="A42" s="4" t="inlineStr">
        <is>
          <t>Technology</t>
        </is>
      </c>
      <c r="B42" s="4" t="inlineStr">
        <is>
          <t xml:space="preserve"> </t>
        </is>
      </c>
      <c r="C42" s="4" t="inlineStr">
        <is>
          <t xml:space="preserve"> </t>
        </is>
      </c>
      <c r="D42" s="4" t="inlineStr">
        <is>
          <t xml:space="preserve"> </t>
        </is>
      </c>
    </row>
    <row r="43">
      <c r="A43" s="3" t="inlineStr">
        <is>
          <t>Expenses:</t>
        </is>
      </c>
      <c r="B43" s="4" t="inlineStr">
        <is>
          <t xml:space="preserve"> </t>
        </is>
      </c>
      <c r="C43" s="4" t="inlineStr">
        <is>
          <t xml:space="preserve"> </t>
        </is>
      </c>
      <c r="D43" s="4" t="inlineStr">
        <is>
          <t xml:space="preserve"> </t>
        </is>
      </c>
    </row>
    <row r="44">
      <c r="A44" s="4" t="inlineStr">
        <is>
          <t>Costs related to sales</t>
        </is>
      </c>
      <c r="B44" s="5" t="n">
        <v>23386</v>
      </c>
      <c r="C44" s="5" t="n">
        <v>23788</v>
      </c>
      <c r="D44" s="5" t="n">
        <v>22773</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omponents of Cash, Cash Equivalents and Restricted Cash (Details) - USD ($) $ in Thousand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35657</v>
      </c>
      <c r="C3" s="5" t="n">
        <v>119808</v>
      </c>
      <c r="D3" s="5" t="n">
        <v>163859</v>
      </c>
      <c r="E3" s="4" t="inlineStr">
        <is>
          <t xml:space="preserve"> </t>
        </is>
      </c>
    </row>
    <row r="4">
      <c r="A4" s="4" t="inlineStr">
        <is>
          <t>Restricted cash and cash equivalents included in current assets</t>
        </is>
      </c>
      <c r="B4" s="6" t="n">
        <v>4081</v>
      </c>
      <c r="C4" s="6" t="n">
        <v>7171</v>
      </c>
      <c r="D4" s="6" t="n">
        <v>4985</v>
      </c>
      <c r="E4" s="4" t="inlineStr">
        <is>
          <t xml:space="preserve"> </t>
        </is>
      </c>
    </row>
    <row r="5">
      <c r="A5" s="4" t="inlineStr">
        <is>
          <t>Restricted cash and cash equivalents included in other assets</t>
        </is>
      </c>
      <c r="B5" s="6" t="n">
        <v>2483</v>
      </c>
      <c r="C5" s="6" t="n">
        <v>2538</v>
      </c>
      <c r="D5" s="6" t="n">
        <v>2538</v>
      </c>
      <c r="E5" s="4" t="inlineStr">
        <is>
          <t xml:space="preserve"> </t>
        </is>
      </c>
    </row>
    <row r="6">
      <c r="A6" s="4" t="inlineStr">
        <is>
          <t>Total cash, cash equivalents, and restricted cash shown in the consolidated statements of cash flows</t>
        </is>
      </c>
      <c r="B6" s="5" t="n">
        <v>142221</v>
      </c>
      <c r="C6" s="5" t="n">
        <v>129517</v>
      </c>
      <c r="D6" s="5" t="n">
        <v>171382</v>
      </c>
      <c r="E6" s="5" t="n">
        <v>2288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eivables (Details) - USD ($)</t>
        </is>
      </c>
      <c r="B1" s="2" t="inlineStr">
        <is>
          <t>Dec. 31, 2024</t>
        </is>
      </c>
      <c r="C1" s="2" t="inlineStr">
        <is>
          <t>Dec. 31, 2023</t>
        </is>
      </c>
    </row>
    <row r="2">
      <c r="A2" s="4" t="inlineStr">
        <is>
          <t>Commissions and other brokerage income</t>
        </is>
      </c>
      <c r="B2" s="4" t="inlineStr">
        <is>
          <t xml:space="preserve"> </t>
        </is>
      </c>
      <c r="C2" s="4" t="inlineStr">
        <is>
          <t xml:space="preserve"> </t>
        </is>
      </c>
    </row>
    <row r="3">
      <c r="A3" s="3" t="inlineStr">
        <is>
          <t>Other than Temporary Impairment, Credit Losses Recognized in Earnings [Line Items]</t>
        </is>
      </c>
      <c r="B3" s="4" t="inlineStr">
        <is>
          <t xml:space="preserve"> </t>
        </is>
      </c>
      <c r="C3" s="4" t="inlineStr">
        <is>
          <t xml:space="preserve"> </t>
        </is>
      </c>
    </row>
    <row r="4">
      <c r="A4" s="4" t="inlineStr">
        <is>
          <t>Allowance for bad debt</t>
        </is>
      </c>
      <c r="B4" s="5" t="n">
        <v>0</v>
      </c>
      <c r="C4"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Narrative (Details) - Furniture and equipment</t>
        </is>
      </c>
      <c r="B1" s="2" t="inlineStr">
        <is>
          <t>Dec. 31, 2024</t>
        </is>
      </c>
    </row>
    <row r="2">
      <c r="A2" s="4" t="inlineStr">
        <is>
          <t>Minimum</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1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tock Awards (Details) - USD ($) $ in Thousands</t>
        </is>
      </c>
      <c r="B1" s="2" t="inlineStr">
        <is>
          <t>12 Months Ended</t>
        </is>
      </c>
    </row>
    <row r="2">
      <c r="B2" s="2" t="inlineStr">
        <is>
          <t>Dec. 31, 2024</t>
        </is>
      </c>
      <c r="C2" s="2" t="inlineStr">
        <is>
          <t>Dec. 31, 2023</t>
        </is>
      </c>
    </row>
    <row r="3">
      <c r="A3" s="4" t="inlineStr">
        <is>
          <t>Restricted Stock | 2021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Payments of dividend equivalent rights on restricted stock awards</t>
        </is>
      </c>
      <c r="B5" s="5" t="n">
        <v>0</v>
      </c>
      <c r="C5" s="5" t="n">
        <v>30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ther Narrative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everance expense</t>
        </is>
      </c>
      <c r="B4" s="5" t="n">
        <v>1041</v>
      </c>
      <c r="C4" s="5" t="n">
        <v>2377</v>
      </c>
      <c r="D4" s="5" t="n">
        <v>0</v>
      </c>
    </row>
    <row r="5">
      <c r="A5" s="4" t="inlineStr">
        <is>
          <t>Property management</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Advertising costs</t>
        </is>
      </c>
      <c r="B7" s="5" t="n">
        <v>29650</v>
      </c>
      <c r="C7" s="5" t="n">
        <v>27296</v>
      </c>
      <c r="D7" s="5" t="n">
        <v>29937</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al Estate Segment Restructuring Plan (Details) - USD ($) $ in Thousand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Severance expense</t>
        </is>
      </c>
      <c r="B4" s="5" t="n">
        <v>1041</v>
      </c>
      <c r="C4" s="5" t="n">
        <v>2377</v>
      </c>
      <c r="D4" s="5" t="n">
        <v>0</v>
      </c>
    </row>
    <row r="5">
      <c r="A5" s="4" t="inlineStr">
        <is>
          <t>Real Estate Brokerage | Employee Severance</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Severance liability beginning balance</t>
        </is>
      </c>
      <c r="B7" s="6" t="n">
        <v>767</v>
      </c>
      <c r="C7" s="6" t="n">
        <v>0</v>
      </c>
      <c r="D7" s="4" t="inlineStr">
        <is>
          <t xml:space="preserve"> </t>
        </is>
      </c>
    </row>
    <row r="8">
      <c r="A8" s="4" t="inlineStr">
        <is>
          <t>Severance expense</t>
        </is>
      </c>
      <c r="B8" s="6" t="n">
        <v>1041</v>
      </c>
      <c r="C8" s="6" t="n">
        <v>2377</v>
      </c>
      <c r="D8" s="4" t="inlineStr">
        <is>
          <t xml:space="preserve"> </t>
        </is>
      </c>
    </row>
    <row r="9">
      <c r="A9" s="4" t="inlineStr">
        <is>
          <t>Severance payments</t>
        </is>
      </c>
      <c r="B9" s="6" t="n">
        <v>-1320</v>
      </c>
      <c r="C9" s="6" t="n">
        <v>-1610</v>
      </c>
      <c r="D9" s="4" t="inlineStr">
        <is>
          <t xml:space="preserve"> </t>
        </is>
      </c>
    </row>
    <row r="10">
      <c r="A10" s="4" t="inlineStr">
        <is>
          <t>Severance liability ending balance</t>
        </is>
      </c>
      <c r="B10" s="5" t="n">
        <v>488</v>
      </c>
      <c r="C10" s="5" t="n">
        <v>767</v>
      </c>
      <c r="D10" s="5" t="n">
        <v>0</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Investment Gains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Net gains recognized on PropTech convertible trading debt securities.</t>
        </is>
      </c>
      <c r="B4" s="5" t="n">
        <v>92</v>
      </c>
      <c r="C4" s="5" t="n">
        <v>28</v>
      </c>
      <c r="D4" s="5" t="n">
        <v>2184</v>
      </c>
    </row>
    <row r="5">
      <c r="A5" s="4" t="inlineStr">
        <is>
          <t>Net unrealized (losses) gains recognized on long-term investments at fair value</t>
        </is>
      </c>
      <c r="B5" s="6" t="n">
        <v>68</v>
      </c>
      <c r="C5" s="6" t="n">
        <v>-110</v>
      </c>
      <c r="D5" s="6" t="n">
        <v>655</v>
      </c>
    </row>
    <row r="6">
      <c r="A6" s="4" t="inlineStr">
        <is>
          <t>Net gains recognized on long-term investment securities without a readily determinable fair value that does not qualify for the NAV practical expedient</t>
        </is>
      </c>
      <c r="B6" s="6" t="n">
        <v>5129</v>
      </c>
      <c r="C6" s="6" t="n">
        <v>715</v>
      </c>
      <c r="D6" s="6" t="n">
        <v>0</v>
      </c>
    </row>
    <row r="7">
      <c r="A7" s="4" t="inlineStr">
        <is>
          <t>Other income</t>
        </is>
      </c>
      <c r="B7" s="6" t="n">
        <v>0</v>
      </c>
      <c r="C7" s="6" t="n">
        <v>0</v>
      </c>
      <c r="D7" s="6" t="n">
        <v>1</v>
      </c>
    </row>
    <row r="8">
      <c r="A8" s="4" t="inlineStr">
        <is>
          <t>Income related to Tax Disaffiliation indemnification</t>
        </is>
      </c>
      <c r="B8" s="6" t="n">
        <v>0</v>
      </c>
      <c r="C8" s="6" t="n">
        <v>0</v>
      </c>
      <c r="D8" s="6" t="n">
        <v>589</v>
      </c>
    </row>
    <row r="9">
      <c r="A9" s="4" t="inlineStr">
        <is>
          <t>Investment and other income</t>
        </is>
      </c>
      <c r="B9" s="5" t="n">
        <v>5289</v>
      </c>
      <c r="C9" s="5" t="n">
        <v>633</v>
      </c>
      <c r="D9" s="5" t="n">
        <v>3429</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995627</v>
      </c>
      <c r="C4" s="5" t="n">
        <v>955578</v>
      </c>
      <c r="D4" s="5" t="n">
        <v>1153177</v>
      </c>
    </row>
    <row r="5">
      <c r="A5" s="4" t="inlineStr">
        <is>
          <t>New York City</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326617</v>
      </c>
      <c r="C7" s="6" t="n">
        <v>335620</v>
      </c>
      <c r="D7" s="6" t="n">
        <v>451797</v>
      </c>
    </row>
    <row r="8">
      <c r="A8" s="4" t="inlineStr">
        <is>
          <t>Northeas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191058</v>
      </c>
      <c r="C10" s="6" t="n">
        <v>179649</v>
      </c>
      <c r="D10" s="6" t="n">
        <v>210422</v>
      </c>
    </row>
    <row r="11">
      <c r="A11" s="4" t="inlineStr">
        <is>
          <t>Southeas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284507</v>
      </c>
      <c r="C13" s="6" t="n">
        <v>250738</v>
      </c>
      <c r="D13" s="6" t="n">
        <v>277335</v>
      </c>
    </row>
    <row r="14">
      <c r="A14" s="4" t="inlineStr">
        <is>
          <t>Wes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193445</v>
      </c>
      <c r="C16" s="6" t="n">
        <v>189571</v>
      </c>
      <c r="D16" s="6" t="n">
        <v>213623</v>
      </c>
    </row>
    <row r="17">
      <c r="A17" s="4" t="inlineStr">
        <is>
          <t>Commission and other brokerage income - existing home sal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878775</v>
      </c>
      <c r="C19" s="6" t="n">
        <v>849874</v>
      </c>
      <c r="D19" s="6" t="n">
        <v>1028480</v>
      </c>
    </row>
    <row r="20">
      <c r="A20" s="4" t="inlineStr">
        <is>
          <t>Commission and other brokerage income - existing home sales | New York City</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262937</v>
      </c>
      <c r="C22" s="6" t="n">
        <v>271586</v>
      </c>
      <c r="D22" s="6" t="n">
        <v>359417</v>
      </c>
    </row>
    <row r="23">
      <c r="A23" s="4" t="inlineStr">
        <is>
          <t>Commission and other brokerage income - existing home sales | Northeast</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189625</v>
      </c>
      <c r="C25" s="6" t="n">
        <v>177222</v>
      </c>
      <c r="D25" s="6" t="n">
        <v>207932</v>
      </c>
    </row>
    <row r="26">
      <c r="A26" s="4" t="inlineStr">
        <is>
          <t>Commission and other brokerage income - existing home sales | Southeas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248617</v>
      </c>
      <c r="C28" s="6" t="n">
        <v>226231</v>
      </c>
      <c r="D28" s="6" t="n">
        <v>263468</v>
      </c>
    </row>
    <row r="29">
      <c r="A29" s="4" t="inlineStr">
        <is>
          <t>Commission and other brokerage income - existing home sales | West</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6" t="n">
        <v>177596</v>
      </c>
      <c r="C31" s="6" t="n">
        <v>174835</v>
      </c>
      <c r="D31" s="6" t="n">
        <v>197663</v>
      </c>
    </row>
    <row r="32">
      <c r="A32" s="4" t="inlineStr">
        <is>
          <t>Commission and other brokerage income - development marketing</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6" t="n">
        <v>67782</v>
      </c>
      <c r="C34" s="6" t="n">
        <v>56195</v>
      </c>
      <c r="D34" s="6" t="n">
        <v>71405</v>
      </c>
    </row>
    <row r="35">
      <c r="A35" s="4" t="inlineStr">
        <is>
          <t>Commission and other brokerage income - development marketing | New York City</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6" t="n">
        <v>27171</v>
      </c>
      <c r="C37" s="6" t="n">
        <v>27376</v>
      </c>
      <c r="D37" s="6" t="n">
        <v>53773</v>
      </c>
    </row>
    <row r="38">
      <c r="A38" s="4" t="inlineStr">
        <is>
          <t>Commission and other brokerage income - development marketing | Northeast</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s</t>
        </is>
      </c>
      <c r="B40" s="6" t="n">
        <v>396</v>
      </c>
      <c r="C40" s="6" t="n">
        <v>938</v>
      </c>
      <c r="D40" s="6" t="n">
        <v>654</v>
      </c>
    </row>
    <row r="41">
      <c r="A41" s="4" t="inlineStr">
        <is>
          <t>Commission and other brokerage income - development marketing | Southeast</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s</t>
        </is>
      </c>
      <c r="B43" s="6" t="n">
        <v>35871</v>
      </c>
      <c r="C43" s="6" t="n">
        <v>24507</v>
      </c>
      <c r="D43" s="6" t="n">
        <v>13867</v>
      </c>
    </row>
    <row r="44">
      <c r="A44" s="4" t="inlineStr">
        <is>
          <t>Commission and other brokerage income - development marketing | West</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s</t>
        </is>
      </c>
      <c r="B46" s="6" t="n">
        <v>4344</v>
      </c>
      <c r="C46" s="6" t="n">
        <v>3374</v>
      </c>
      <c r="D46" s="6" t="n">
        <v>3111</v>
      </c>
    </row>
    <row r="47">
      <c r="A47" s="4" t="inlineStr">
        <is>
          <t>Property management revenu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s</t>
        </is>
      </c>
      <c r="B49" s="6" t="n">
        <v>36785</v>
      </c>
      <c r="C49" s="6" t="n">
        <v>35542</v>
      </c>
      <c r="D49" s="6" t="n">
        <v>36022</v>
      </c>
    </row>
    <row r="50">
      <c r="A50" s="4" t="inlineStr">
        <is>
          <t>Property management revenue | New York City</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s</t>
        </is>
      </c>
      <c r="B52" s="6" t="n">
        <v>36027</v>
      </c>
      <c r="C52" s="6" t="n">
        <v>34798</v>
      </c>
      <c r="D52" s="6" t="n">
        <v>35421</v>
      </c>
    </row>
    <row r="53">
      <c r="A53" s="4" t="inlineStr">
        <is>
          <t>Property management revenue | Northeast</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s</t>
        </is>
      </c>
      <c r="B55" s="6" t="n">
        <v>758</v>
      </c>
      <c r="C55" s="6" t="n">
        <v>744</v>
      </c>
      <c r="D55" s="6" t="n">
        <v>601</v>
      </c>
    </row>
    <row r="56">
      <c r="A56" s="4" t="inlineStr">
        <is>
          <t>Property management revenue | Southeast</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s</t>
        </is>
      </c>
      <c r="B58" s="6" t="n">
        <v>0</v>
      </c>
      <c r="C58" s="6" t="n">
        <v>0</v>
      </c>
      <c r="D58" s="6" t="n">
        <v>0</v>
      </c>
    </row>
    <row r="59">
      <c r="A59" s="4" t="inlineStr">
        <is>
          <t>Property management revenue | West</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s</t>
        </is>
      </c>
      <c r="B61" s="6" t="n">
        <v>0</v>
      </c>
      <c r="C61" s="6" t="n">
        <v>0</v>
      </c>
      <c r="D61" s="6" t="n">
        <v>0</v>
      </c>
    </row>
    <row r="62">
      <c r="A62" s="4" t="inlineStr">
        <is>
          <t>Escrow and title fee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s</t>
        </is>
      </c>
      <c r="B64" s="6" t="n">
        <v>12285</v>
      </c>
      <c r="C64" s="6" t="n">
        <v>13967</v>
      </c>
      <c r="D64" s="6" t="n">
        <v>17270</v>
      </c>
    </row>
    <row r="65">
      <c r="A65" s="4" t="inlineStr">
        <is>
          <t>Escrow and title fees | New York City</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s</t>
        </is>
      </c>
      <c r="B67" s="6" t="n">
        <v>482</v>
      </c>
      <c r="C67" s="6" t="n">
        <v>1860</v>
      </c>
      <c r="D67" s="6" t="n">
        <v>3186</v>
      </c>
    </row>
    <row r="68">
      <c r="A68" s="4" t="inlineStr">
        <is>
          <t>Escrow and title fees | Northeast</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s</t>
        </is>
      </c>
      <c r="B70" s="6" t="n">
        <v>279</v>
      </c>
      <c r="C70" s="6" t="n">
        <v>745</v>
      </c>
      <c r="D70" s="6" t="n">
        <v>1235</v>
      </c>
    </row>
    <row r="71">
      <c r="A71" s="4" t="inlineStr">
        <is>
          <t>Escrow and title fees | Southeast</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s</t>
        </is>
      </c>
      <c r="B73" s="6" t="n">
        <v>19</v>
      </c>
      <c r="C73" s="6" t="n">
        <v>0</v>
      </c>
      <c r="D73" s="6" t="n">
        <v>0</v>
      </c>
    </row>
    <row r="74">
      <c r="A74" s="4" t="inlineStr">
        <is>
          <t>Escrow and title fees | West</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s</t>
        </is>
      </c>
      <c r="B76" s="5" t="n">
        <v>11505</v>
      </c>
      <c r="C76" s="5" t="n">
        <v>11362</v>
      </c>
      <c r="D76" s="5" t="n">
        <v>12849</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Balances (Details) - USD ($) $ in Thousands</t>
        </is>
      </c>
      <c r="B1" s="2" t="inlineStr">
        <is>
          <t>Dec. 31, 2024</t>
        </is>
      </c>
      <c r="C1" s="2" t="inlineStr">
        <is>
          <t>Dec. 31, 2023</t>
        </is>
      </c>
    </row>
    <row r="2">
      <c r="A2" s="3" t="inlineStr">
        <is>
          <t>Revenue, Remaining Performance Obligation, Expected Timing of Satisfaction [Line Items]</t>
        </is>
      </c>
      <c r="B2" s="4" t="inlineStr">
        <is>
          <t xml:space="preserve"> </t>
        </is>
      </c>
      <c r="C2" s="4" t="inlineStr">
        <is>
          <t xml:space="preserve"> </t>
        </is>
      </c>
    </row>
    <row r="3">
      <c r="A3" s="4" t="inlineStr">
        <is>
          <t>Contract assets, net</t>
        </is>
      </c>
      <c r="B3" s="5" t="n">
        <v>37123</v>
      </c>
      <c r="C3" s="5" t="n">
        <v>36040</v>
      </c>
    </row>
    <row r="4">
      <c r="A4" s="4" t="inlineStr">
        <is>
          <t>Contract liabilities</t>
        </is>
      </c>
      <c r="B4" s="6" t="n">
        <v>18225</v>
      </c>
      <c r="C4" s="6" t="n">
        <v>11234</v>
      </c>
    </row>
    <row r="5">
      <c r="A5" s="4" t="inlineStr">
        <is>
          <t>Contract liabilities, which are in other liabilities</t>
        </is>
      </c>
      <c r="B5" s="6" t="n">
        <v>63765</v>
      </c>
      <c r="C5" s="6" t="n">
        <v>51178</v>
      </c>
    </row>
    <row r="6">
      <c r="A6" s="4" t="inlineStr">
        <is>
          <t>Receivable</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Contract assets, net, which are included in other current assets</t>
        </is>
      </c>
      <c r="B8" s="6" t="n">
        <v>1789</v>
      </c>
      <c r="C8" s="6" t="n">
        <v>1846</v>
      </c>
    </row>
    <row r="9">
      <c r="A9" s="4" t="inlineStr">
        <is>
          <t>Other current assets</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Contract assets, net, which are included in other current assets</t>
        </is>
      </c>
      <c r="B11" s="6" t="n">
        <v>10935</v>
      </c>
      <c r="C11" s="6" t="n">
        <v>6030</v>
      </c>
    </row>
    <row r="12">
      <c r="A12" s="4" t="inlineStr">
        <is>
          <t>Other current liabilities</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Contract liabilities</t>
        </is>
      </c>
      <c r="B14" s="6" t="n">
        <v>1302</v>
      </c>
      <c r="C14" s="6" t="n">
        <v>1357</v>
      </c>
    </row>
    <row r="15">
      <c r="A15" s="4" t="inlineStr">
        <is>
          <t>Current liabilities</t>
        </is>
      </c>
      <c r="B15" s="4" t="inlineStr">
        <is>
          <t xml:space="preserve"> </t>
        </is>
      </c>
      <c r="C15" s="4" t="inlineStr">
        <is>
          <t xml:space="preserve"> </t>
        </is>
      </c>
    </row>
    <row r="16">
      <c r="A16" s="3" t="inlineStr">
        <is>
          <t>Revenue, Remaining Performance Obligation, Expected Timing of Satisfaction [Line Items]</t>
        </is>
      </c>
      <c r="B16" s="4" t="inlineStr">
        <is>
          <t xml:space="preserve"> </t>
        </is>
      </c>
      <c r="C16" s="4" t="inlineStr">
        <is>
          <t xml:space="preserve"> </t>
        </is>
      </c>
    </row>
    <row r="17">
      <c r="A17" s="4" t="inlineStr">
        <is>
          <t>Contract liabilities</t>
        </is>
      </c>
      <c r="B17" s="5" t="n">
        <v>18225</v>
      </c>
      <c r="C17" s="5" t="n">
        <v>112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arrative (Details) - USD ($)</t>
        </is>
      </c>
      <c r="B1" s="2" t="inlineStr">
        <is>
          <t>12 Months Ended</t>
        </is>
      </c>
    </row>
    <row r="2">
      <c r="B2" s="2" t="inlineStr">
        <is>
          <t>Dec. 31, 2024</t>
        </is>
      </c>
      <c r="C2" s="2" t="inlineStr">
        <is>
          <t>Dec. 31, 2023</t>
        </is>
      </c>
      <c r="D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Increase (decrease) in contract assets</t>
        </is>
      </c>
      <c r="B4" s="5" t="n">
        <v>5988000</v>
      </c>
      <c r="C4" s="5" t="n">
        <v>-1296000</v>
      </c>
      <c r="D4" s="5" t="n">
        <v>12183000</v>
      </c>
    </row>
    <row r="5">
      <c r="A5" s="4" t="inlineStr">
        <is>
          <t>Contract liabilities</t>
        </is>
      </c>
      <c r="B5" s="6" t="n">
        <v>19578000</v>
      </c>
      <c r="C5" s="6" t="n">
        <v>-516000</v>
      </c>
      <c r="D5" s="6" t="n">
        <v>16682000</v>
      </c>
    </row>
    <row r="6">
      <c r="A6" s="4" t="inlineStr">
        <is>
          <t>Additional contract assets</t>
        </is>
      </c>
      <c r="B6" s="6" t="n">
        <v>36087000</v>
      </c>
      <c r="C6" s="4" t="inlineStr">
        <is>
          <t xml:space="preserve"> </t>
        </is>
      </c>
      <c r="D6" s="4" t="inlineStr">
        <is>
          <t xml:space="preserve"> </t>
        </is>
      </c>
    </row>
    <row r="7">
      <c r="A7" s="4" t="inlineStr">
        <is>
          <t>Reduction of contract assets</t>
        </is>
      </c>
      <c r="B7" s="6" t="n">
        <v>30099000</v>
      </c>
      <c r="C7" s="4" t="inlineStr">
        <is>
          <t xml:space="preserve"> </t>
        </is>
      </c>
      <c r="D7" s="4" t="inlineStr">
        <is>
          <t xml:space="preserve"> </t>
        </is>
      </c>
    </row>
    <row r="8">
      <c r="A8" s="4" t="inlineStr">
        <is>
          <t>Contract liabilities increase</t>
        </is>
      </c>
      <c r="B8" s="6" t="n">
        <v>41126000</v>
      </c>
      <c r="C8" s="4" t="inlineStr">
        <is>
          <t xml:space="preserve"> </t>
        </is>
      </c>
      <c r="D8" s="4" t="inlineStr">
        <is>
          <t xml:space="preserve"> </t>
        </is>
      </c>
    </row>
    <row r="9">
      <c r="A9" s="4" t="inlineStr">
        <is>
          <t>Contract liability advance payments received from customer</t>
        </is>
      </c>
      <c r="B9" s="6" t="n">
        <v>21548000</v>
      </c>
      <c r="C9" s="4" t="inlineStr">
        <is>
          <t xml:space="preserve"> </t>
        </is>
      </c>
      <c r="D9" s="4" t="inlineStr">
        <is>
          <t xml:space="preserve"> </t>
        </is>
      </c>
    </row>
    <row r="10">
      <c r="A10" s="4" t="inlineStr">
        <is>
          <t>Revenue recognized for performance obligations satisfied or partially satisfied in prior periods</t>
        </is>
      </c>
      <c r="B10" s="6" t="n">
        <v>0</v>
      </c>
      <c r="C10" s="6" t="n">
        <v>0</v>
      </c>
      <c r="D10" s="6" t="n">
        <v>0</v>
      </c>
    </row>
    <row r="11">
      <c r="A11" s="4" t="inlineStr">
        <is>
          <t>Revenue recognized on contract liabilities</t>
        </is>
      </c>
      <c r="B11" s="5" t="n">
        <v>14449000</v>
      </c>
      <c r="C11" s="6" t="n">
        <v>16675000</v>
      </c>
      <c r="D11" s="6" t="n">
        <v>15896000</v>
      </c>
    </row>
    <row r="12">
      <c r="A12" s="4" t="inlineStr">
        <is>
          <t>Minimum</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Development marketing project period</t>
        </is>
      </c>
      <c r="B14" s="4" t="inlineStr">
        <is>
          <t>4 year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row>
    <row r="17">
      <c r="A17" s="4" t="inlineStr">
        <is>
          <t>Development marketing project period</t>
        </is>
      </c>
      <c r="B17" s="4" t="inlineStr">
        <is>
          <t>6 years</t>
        </is>
      </c>
      <c r="C17" s="4" t="inlineStr">
        <is>
          <t xml:space="preserve"> </t>
        </is>
      </c>
      <c r="D17" s="4" t="inlineStr">
        <is>
          <t xml:space="preserve"> </t>
        </is>
      </c>
    </row>
    <row r="18">
      <c r="A18" s="4" t="inlineStr">
        <is>
          <t>Commercial Leasing Contracts</t>
        </is>
      </c>
      <c r="B18" s="4" t="inlineStr">
        <is>
          <t xml:space="preserve"> </t>
        </is>
      </c>
      <c r="C18" s="4" t="inlineStr">
        <is>
          <t xml:space="preserve"> </t>
        </is>
      </c>
      <c r="D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row>
    <row r="20">
      <c r="A20" s="4" t="inlineStr">
        <is>
          <t>Commercial leasing contracts extended payment term</t>
        </is>
      </c>
      <c r="B20" s="4" t="inlineStr">
        <is>
          <t>12 months</t>
        </is>
      </c>
      <c r="C20" s="4" t="inlineStr">
        <is>
          <t xml:space="preserve"> </t>
        </is>
      </c>
      <c r="D20" s="4" t="inlineStr">
        <is>
          <t xml:space="preserve"> </t>
        </is>
      </c>
    </row>
    <row r="21">
      <c r="A21" s="4" t="inlineStr">
        <is>
          <t>Increase (decrease) in contract assets</t>
        </is>
      </c>
      <c r="B21" s="5" t="n">
        <v>-57000</v>
      </c>
      <c r="C21" s="4" t="inlineStr">
        <is>
          <t xml:space="preserve"> </t>
        </is>
      </c>
      <c r="D21" s="4" t="inlineStr">
        <is>
          <t xml:space="preserve"> </t>
        </is>
      </c>
    </row>
    <row r="22">
      <c r="A22" s="4" t="inlineStr">
        <is>
          <t>Cash collections</t>
        </is>
      </c>
      <c r="B22" s="6" t="n">
        <v>2127000</v>
      </c>
      <c r="C22" s="4" t="inlineStr">
        <is>
          <t xml:space="preserve"> </t>
        </is>
      </c>
      <c r="D22" s="4" t="inlineStr">
        <is>
          <t xml:space="preserve"> </t>
        </is>
      </c>
    </row>
    <row r="23">
      <c r="A23" s="4" t="inlineStr">
        <is>
          <t>Contract liabilities</t>
        </is>
      </c>
      <c r="B23" s="6" t="n">
        <v>-55000</v>
      </c>
      <c r="C23" s="4" t="inlineStr">
        <is>
          <t xml:space="preserve"> </t>
        </is>
      </c>
      <c r="D23" s="4" t="inlineStr">
        <is>
          <t xml:space="preserve"> </t>
        </is>
      </c>
    </row>
    <row r="24">
      <c r="A24" s="4" t="inlineStr">
        <is>
          <t>Cash payments</t>
        </is>
      </c>
      <c r="B24" s="6" t="n">
        <v>1566000</v>
      </c>
      <c r="C24" s="4" t="inlineStr">
        <is>
          <t xml:space="preserve"> </t>
        </is>
      </c>
      <c r="D24" s="4" t="inlineStr">
        <is>
          <t xml:space="preserve"> </t>
        </is>
      </c>
    </row>
    <row r="25">
      <c r="A25" s="4" t="inlineStr">
        <is>
          <t>Consulting Administration and Net Commissions</t>
        </is>
      </c>
      <c r="B25" s="4" t="inlineStr">
        <is>
          <t xml:space="preserve"> </t>
        </is>
      </c>
      <c r="C25" s="4" t="inlineStr">
        <is>
          <t xml:space="preserve"> </t>
        </is>
      </c>
      <c r="D25" s="4" t="inlineStr">
        <is>
          <t xml:space="preserve"> </t>
        </is>
      </c>
    </row>
    <row r="26">
      <c r="A26" s="3" t="inlineStr">
        <is>
          <t>Revenue, Remaining Performance Obligation, Expected Timing of Satisfaction [Line Items]</t>
        </is>
      </c>
      <c r="B26" s="4" t="inlineStr">
        <is>
          <t xml:space="preserve"> </t>
        </is>
      </c>
      <c r="C26" s="4" t="inlineStr">
        <is>
          <t xml:space="preserve"> </t>
        </is>
      </c>
      <c r="D26" s="4" t="inlineStr">
        <is>
          <t xml:space="preserve"> </t>
        </is>
      </c>
    </row>
    <row r="27">
      <c r="A27" s="4" t="inlineStr">
        <is>
          <t>Revenue recognized on contract liabilities</t>
        </is>
      </c>
      <c r="B27" s="5" t="n">
        <v>9394000</v>
      </c>
      <c r="C27" s="5" t="n">
        <v>16080000</v>
      </c>
      <c r="D27" s="5" t="n">
        <v>6776000</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25" customWidth="1" min="6" max="6"/>
  </cols>
  <sheetData>
    <row r="1">
      <c r="A1" s="1" t="inlineStr">
        <is>
          <t>CONSOLIDATED STATEMENT OF STOCKHOLDERS’ EQUITY - USD ($) $ in Thousands</t>
        </is>
      </c>
      <c r="B1" s="2" t="inlineStr">
        <is>
          <t>Total</t>
        </is>
      </c>
      <c r="C1" s="2" t="inlineStr">
        <is>
          <t>Common Stock</t>
        </is>
      </c>
      <c r="D1" s="2" t="inlineStr">
        <is>
          <t>Additional Paid-In Capital</t>
        </is>
      </c>
      <c r="E1" s="2" t="inlineStr">
        <is>
          <t>Retained Earnings (Accumulated Deficit)</t>
        </is>
      </c>
      <c r="F1" s="2" t="inlineStr">
        <is>
          <t>Non-controlling Interest</t>
        </is>
      </c>
    </row>
    <row r="2">
      <c r="A2" s="4" t="inlineStr">
        <is>
          <t>Beginning Balance (in shares) at Dec. 31, 2021</t>
        </is>
      </c>
      <c r="B2" s="4" t="inlineStr">
        <is>
          <t xml:space="preserve"> </t>
        </is>
      </c>
      <c r="C2" s="6" t="n">
        <v>81210626</v>
      </c>
      <c r="D2" s="4" t="inlineStr">
        <is>
          <t xml:space="preserve"> </t>
        </is>
      </c>
      <c r="E2" s="4" t="inlineStr">
        <is>
          <t xml:space="preserve"> </t>
        </is>
      </c>
      <c r="F2" s="4" t="inlineStr">
        <is>
          <t xml:space="preserve"> </t>
        </is>
      </c>
    </row>
    <row r="3">
      <c r="A3" s="4" t="inlineStr">
        <is>
          <t>Beginning Balance at Dec. 31, 2021</t>
        </is>
      </c>
      <c r="B3" s="5" t="n">
        <v>281873</v>
      </c>
      <c r="C3" s="5" t="n">
        <v>812</v>
      </c>
      <c r="D3" s="5" t="n">
        <v>278500</v>
      </c>
      <c r="E3" s="5" t="n">
        <v>622</v>
      </c>
      <c r="F3" s="5" t="n">
        <v>193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6" t="n">
        <v>-6399</v>
      </c>
      <c r="C5" s="4" t="inlineStr">
        <is>
          <t xml:space="preserve"> </t>
        </is>
      </c>
      <c r="D5" s="4" t="inlineStr">
        <is>
          <t xml:space="preserve"> </t>
        </is>
      </c>
      <c r="E5" s="6" t="n">
        <v>-5622</v>
      </c>
      <c r="F5" s="6" t="n">
        <v>-777</v>
      </c>
    </row>
    <row r="6">
      <c r="A6" s="4" t="inlineStr">
        <is>
          <t>Distributions and dividends on common stock</t>
        </is>
      </c>
      <c r="B6" s="6" t="n">
        <v>-16250</v>
      </c>
      <c r="C6" s="4" t="inlineStr">
        <is>
          <t xml:space="preserve"> </t>
        </is>
      </c>
      <c r="D6" s="6" t="n">
        <v>-16250</v>
      </c>
      <c r="E6" s="4" t="inlineStr">
        <is>
          <t xml:space="preserve"> </t>
        </is>
      </c>
      <c r="F6" s="4" t="inlineStr">
        <is>
          <t xml:space="preserve"> </t>
        </is>
      </c>
    </row>
    <row r="7">
      <c r="A7" s="4" t="inlineStr">
        <is>
          <t>Restricted stock grant (in shares)</t>
        </is>
      </c>
      <c r="B7" s="4" t="inlineStr">
        <is>
          <t xml:space="preserve"> </t>
        </is>
      </c>
      <c r="C7" s="6" t="n">
        <v>65000</v>
      </c>
      <c r="D7" s="4" t="inlineStr">
        <is>
          <t xml:space="preserve"> </t>
        </is>
      </c>
      <c r="E7" s="4" t="inlineStr">
        <is>
          <t xml:space="preserve"> </t>
        </is>
      </c>
      <c r="F7" s="4" t="inlineStr">
        <is>
          <t xml:space="preserve"> </t>
        </is>
      </c>
    </row>
    <row r="8">
      <c r="A8" s="4" t="inlineStr">
        <is>
          <t>Restricted stock grants</t>
        </is>
      </c>
      <c r="B8" s="6" t="n">
        <v>0</v>
      </c>
      <c r="C8" s="5" t="n">
        <v>1</v>
      </c>
      <c r="D8" s="6" t="n">
        <v>-1</v>
      </c>
      <c r="E8" s="4" t="inlineStr">
        <is>
          <t xml:space="preserve"> </t>
        </is>
      </c>
      <c r="F8" s="4" t="inlineStr">
        <is>
          <t xml:space="preserve"> </t>
        </is>
      </c>
    </row>
    <row r="9">
      <c r="A9" s="4" t="inlineStr">
        <is>
          <t>Withholding of shares as payment of tax liabilities in connection with restricted stock vesting (in shares)</t>
        </is>
      </c>
      <c r="B9" s="4" t="inlineStr">
        <is>
          <t xml:space="preserve"> </t>
        </is>
      </c>
      <c r="C9" s="6" t="n">
        <v>-394604</v>
      </c>
      <c r="D9" s="4" t="inlineStr">
        <is>
          <t xml:space="preserve"> </t>
        </is>
      </c>
      <c r="E9" s="4" t="inlineStr">
        <is>
          <t xml:space="preserve"> </t>
        </is>
      </c>
      <c r="F9" s="4" t="inlineStr">
        <is>
          <t xml:space="preserve"> </t>
        </is>
      </c>
    </row>
    <row r="10">
      <c r="A10" s="4" t="inlineStr">
        <is>
          <t>Withholding of shares as payment of tax liabilities in connection with restricted stock vesting</t>
        </is>
      </c>
      <c r="B10" s="6" t="n">
        <v>-1626</v>
      </c>
      <c r="C10" s="5" t="n">
        <v>-4</v>
      </c>
      <c r="D10" s="6" t="n">
        <v>-1622</v>
      </c>
      <c r="E10" s="4" t="inlineStr">
        <is>
          <t xml:space="preserve"> </t>
        </is>
      </c>
      <c r="F10" s="4" t="inlineStr">
        <is>
          <t xml:space="preserve"> </t>
        </is>
      </c>
    </row>
    <row r="11">
      <c r="A11" s="4" t="inlineStr">
        <is>
          <t>Stock-based compensation</t>
        </is>
      </c>
      <c r="B11" s="6" t="n">
        <v>11138</v>
      </c>
      <c r="C11" s="4" t="inlineStr">
        <is>
          <t xml:space="preserve"> </t>
        </is>
      </c>
      <c r="D11" s="6" t="n">
        <v>11138</v>
      </c>
      <c r="E11" s="4" t="inlineStr">
        <is>
          <t xml:space="preserve"> </t>
        </is>
      </c>
      <c r="F11" s="4" t="inlineStr">
        <is>
          <t xml:space="preserve"> </t>
        </is>
      </c>
    </row>
    <row r="12">
      <c r="A12" s="4" t="inlineStr">
        <is>
          <t>Net transfers from non-controlling interest</t>
        </is>
      </c>
      <c r="B12" s="6" t="n">
        <v>375</v>
      </c>
      <c r="C12" s="4" t="inlineStr">
        <is>
          <t xml:space="preserve"> </t>
        </is>
      </c>
      <c r="D12" s="4" t="inlineStr">
        <is>
          <t xml:space="preserve"> </t>
        </is>
      </c>
      <c r="E12" s="4" t="inlineStr">
        <is>
          <t xml:space="preserve"> </t>
        </is>
      </c>
      <c r="F12" s="6" t="n">
        <v>375</v>
      </c>
    </row>
    <row r="13">
      <c r="A13" s="4" t="inlineStr">
        <is>
          <t>Other</t>
        </is>
      </c>
      <c r="B13" s="6" t="n">
        <v>1346</v>
      </c>
      <c r="C13" s="4" t="inlineStr">
        <is>
          <t xml:space="preserve"> </t>
        </is>
      </c>
      <c r="D13" s="6" t="n">
        <v>1346</v>
      </c>
      <c r="E13" s="4" t="inlineStr">
        <is>
          <t xml:space="preserve"> </t>
        </is>
      </c>
      <c r="F13" s="4" t="inlineStr">
        <is>
          <t xml:space="preserve"> </t>
        </is>
      </c>
    </row>
    <row r="14">
      <c r="A14" s="4" t="inlineStr">
        <is>
          <t>Ending Balance (in shares) at Dec. 31, 2022</t>
        </is>
      </c>
      <c r="B14" s="4" t="inlineStr">
        <is>
          <t xml:space="preserve"> </t>
        </is>
      </c>
      <c r="C14" s="6" t="n">
        <v>80881022</v>
      </c>
      <c r="D14" s="4" t="inlineStr">
        <is>
          <t xml:space="preserve"> </t>
        </is>
      </c>
      <c r="E14" s="4" t="inlineStr">
        <is>
          <t xml:space="preserve"> </t>
        </is>
      </c>
      <c r="F14" s="4" t="inlineStr">
        <is>
          <t xml:space="preserve"> </t>
        </is>
      </c>
    </row>
    <row r="15">
      <c r="A15" s="4" t="inlineStr">
        <is>
          <t>Ending Balance at Dec. 31, 2022</t>
        </is>
      </c>
      <c r="B15" s="6" t="n">
        <v>270457</v>
      </c>
      <c r="C15" s="5" t="n">
        <v>809</v>
      </c>
      <c r="D15" s="6" t="n">
        <v>273111</v>
      </c>
      <c r="E15" s="6" t="n">
        <v>-5000</v>
      </c>
      <c r="F15" s="6" t="n">
        <v>153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t>
        </is>
      </c>
      <c r="B17" s="6" t="n">
        <v>-43166</v>
      </c>
      <c r="C17" s="4" t="inlineStr">
        <is>
          <t xml:space="preserve"> </t>
        </is>
      </c>
      <c r="D17" s="4" t="inlineStr">
        <is>
          <t xml:space="preserve"> </t>
        </is>
      </c>
      <c r="E17" s="6" t="n">
        <v>-42552</v>
      </c>
      <c r="F17" s="6" t="n">
        <v>-614</v>
      </c>
    </row>
    <row r="18">
      <c r="A18" s="4" t="inlineStr">
        <is>
          <t>Distributions and dividends on common stock (in shares)</t>
        </is>
      </c>
      <c r="B18" s="4" t="inlineStr">
        <is>
          <t xml:space="preserve"> </t>
        </is>
      </c>
      <c r="C18" s="6" t="n">
        <v>-372</v>
      </c>
      <c r="D18" s="4" t="inlineStr">
        <is>
          <t xml:space="preserve"> </t>
        </is>
      </c>
      <c r="E18" s="4" t="inlineStr">
        <is>
          <t xml:space="preserve"> </t>
        </is>
      </c>
      <c r="F18" s="4" t="inlineStr">
        <is>
          <t xml:space="preserve"> </t>
        </is>
      </c>
    </row>
    <row r="19">
      <c r="A19" s="4" t="inlineStr">
        <is>
          <t>Distributions and dividends on common stock</t>
        </is>
      </c>
      <c r="B19" s="6" t="n">
        <v>-4222</v>
      </c>
      <c r="C19" s="4" t="inlineStr">
        <is>
          <t xml:space="preserve"> </t>
        </is>
      </c>
      <c r="D19" s="6" t="n">
        <v>-4222</v>
      </c>
      <c r="E19" s="4" t="inlineStr">
        <is>
          <t xml:space="preserve"> </t>
        </is>
      </c>
      <c r="F19" s="4" t="inlineStr">
        <is>
          <t xml:space="preserve"> </t>
        </is>
      </c>
    </row>
    <row r="20">
      <c r="A20" s="4" t="inlineStr">
        <is>
          <t>Restricted stock grant (in shares)</t>
        </is>
      </c>
      <c r="B20" s="4" t="inlineStr">
        <is>
          <t xml:space="preserve"> </t>
        </is>
      </c>
      <c r="C20" s="6" t="n">
        <v>3610000</v>
      </c>
      <c r="D20" s="4" t="inlineStr">
        <is>
          <t xml:space="preserve"> </t>
        </is>
      </c>
      <c r="E20" s="4" t="inlineStr">
        <is>
          <t xml:space="preserve"> </t>
        </is>
      </c>
      <c r="F20" s="4" t="inlineStr">
        <is>
          <t xml:space="preserve"> </t>
        </is>
      </c>
    </row>
    <row r="21">
      <c r="A21" s="4" t="inlineStr">
        <is>
          <t>Restricted stock grants</t>
        </is>
      </c>
      <c r="B21" s="6" t="n">
        <v>0</v>
      </c>
      <c r="C21" s="5" t="n">
        <v>36</v>
      </c>
      <c r="D21" s="6" t="n">
        <v>-36</v>
      </c>
      <c r="E21" s="4" t="inlineStr">
        <is>
          <t xml:space="preserve"> </t>
        </is>
      </c>
      <c r="F21" s="4" t="inlineStr">
        <is>
          <t xml:space="preserve"> </t>
        </is>
      </c>
    </row>
    <row r="22">
      <c r="A22" s="4" t="inlineStr">
        <is>
          <t>Withholding of shares as payment of tax liabilities in connection with restricted stock vesting (in shares)</t>
        </is>
      </c>
      <c r="B22" s="4" t="inlineStr">
        <is>
          <t xml:space="preserve"> </t>
        </is>
      </c>
      <c r="C22" s="6" t="n">
        <v>-785842</v>
      </c>
      <c r="D22" s="4" t="inlineStr">
        <is>
          <t xml:space="preserve"> </t>
        </is>
      </c>
      <c r="E22" s="4" t="inlineStr">
        <is>
          <t xml:space="preserve"> </t>
        </is>
      </c>
      <c r="F22" s="4" t="inlineStr">
        <is>
          <t xml:space="preserve"> </t>
        </is>
      </c>
    </row>
    <row r="23">
      <c r="A23" s="4" t="inlineStr">
        <is>
          <t>Withholding of shares as payment of tax liabilities in connection with restricted stock vesting</t>
        </is>
      </c>
      <c r="B23" s="6" t="n">
        <v>-1990</v>
      </c>
      <c r="C23" s="5" t="n">
        <v>-8</v>
      </c>
      <c r="D23" s="6" t="n">
        <v>-1982</v>
      </c>
      <c r="E23" s="4" t="inlineStr">
        <is>
          <t xml:space="preserve"> </t>
        </is>
      </c>
      <c r="F23" s="4" t="inlineStr">
        <is>
          <t xml:space="preserve"> </t>
        </is>
      </c>
    </row>
    <row r="24">
      <c r="A24" s="4" t="inlineStr">
        <is>
          <t>Effect of stock dividend (in shares)</t>
        </is>
      </c>
      <c r="B24" s="4" t="inlineStr">
        <is>
          <t xml:space="preserve"> </t>
        </is>
      </c>
      <c r="C24" s="6" t="n">
        <v>4220604</v>
      </c>
      <c r="D24" s="4" t="inlineStr">
        <is>
          <t xml:space="preserve"> </t>
        </is>
      </c>
      <c r="E24" s="4" t="inlineStr">
        <is>
          <t xml:space="preserve"> </t>
        </is>
      </c>
      <c r="F24" s="4" t="inlineStr">
        <is>
          <t xml:space="preserve"> </t>
        </is>
      </c>
    </row>
    <row r="25">
      <c r="A25" s="4" t="inlineStr">
        <is>
          <t>Effect of stock dividend</t>
        </is>
      </c>
      <c r="B25" s="6" t="n">
        <v>0</v>
      </c>
      <c r="C25" s="5" t="n">
        <v>42</v>
      </c>
      <c r="D25" s="6" t="n">
        <v>-42</v>
      </c>
      <c r="E25" s="4" t="inlineStr">
        <is>
          <t xml:space="preserve"> </t>
        </is>
      </c>
      <c r="F25" s="4" t="inlineStr">
        <is>
          <t xml:space="preserve"> </t>
        </is>
      </c>
    </row>
    <row r="26">
      <c r="A26" s="4" t="inlineStr">
        <is>
          <t>Stock-based compensation</t>
        </is>
      </c>
      <c r="B26" s="5" t="n">
        <v>13075</v>
      </c>
      <c r="C26" s="4" t="inlineStr">
        <is>
          <t xml:space="preserve"> </t>
        </is>
      </c>
      <c r="D26" s="6" t="n">
        <v>13075</v>
      </c>
      <c r="E26" s="4" t="inlineStr">
        <is>
          <t xml:space="preserve"> </t>
        </is>
      </c>
      <c r="F26" s="4" t="inlineStr">
        <is>
          <t xml:space="preserve"> </t>
        </is>
      </c>
    </row>
    <row r="27">
      <c r="A27" s="4" t="inlineStr">
        <is>
          <t>Ending Balance (in shares) at Dec. 31, 2023</t>
        </is>
      </c>
      <c r="B27" s="6" t="n">
        <v>87925412</v>
      </c>
      <c r="C27" s="6" t="n">
        <v>87925412</v>
      </c>
      <c r="D27" s="4" t="inlineStr">
        <is>
          <t xml:space="preserve"> </t>
        </is>
      </c>
      <c r="E27" s="4" t="inlineStr">
        <is>
          <t xml:space="preserve"> </t>
        </is>
      </c>
      <c r="F27" s="4" t="inlineStr">
        <is>
          <t xml:space="preserve"> </t>
        </is>
      </c>
    </row>
    <row r="28">
      <c r="A28" s="4" t="inlineStr">
        <is>
          <t>Ending Balance at Dec. 31, 2023</t>
        </is>
      </c>
      <c r="B28" s="5" t="n">
        <v>234154</v>
      </c>
      <c r="C28" s="5" t="n">
        <v>879</v>
      </c>
      <c r="D28" s="6" t="n">
        <v>279904</v>
      </c>
      <c r="E28" s="6" t="n">
        <v>-47552</v>
      </c>
      <c r="F28" s="6" t="n">
        <v>923</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loss</t>
        </is>
      </c>
      <c r="B30" s="6" t="n">
        <v>-77002</v>
      </c>
      <c r="C30" s="4" t="inlineStr">
        <is>
          <t xml:space="preserve"> </t>
        </is>
      </c>
      <c r="D30" s="4" t="inlineStr">
        <is>
          <t xml:space="preserve"> </t>
        </is>
      </c>
      <c r="E30" s="6" t="n">
        <v>-76316</v>
      </c>
      <c r="F30" s="6" t="n">
        <v>-686</v>
      </c>
    </row>
    <row r="31">
      <c r="A31" s="4" t="inlineStr">
        <is>
          <t>Restricted stock grant (in shares)</t>
        </is>
      </c>
      <c r="B31" s="4" t="inlineStr">
        <is>
          <t xml:space="preserve"> </t>
        </is>
      </c>
      <c r="C31" s="6" t="n">
        <v>5982023</v>
      </c>
      <c r="D31" s="4" t="inlineStr">
        <is>
          <t xml:space="preserve"> </t>
        </is>
      </c>
      <c r="E31" s="4" t="inlineStr">
        <is>
          <t xml:space="preserve"> </t>
        </is>
      </c>
      <c r="F31" s="4" t="inlineStr">
        <is>
          <t xml:space="preserve"> </t>
        </is>
      </c>
    </row>
    <row r="32">
      <c r="A32" s="4" t="inlineStr">
        <is>
          <t>Restricted stock grants</t>
        </is>
      </c>
      <c r="B32" s="6" t="n">
        <v>0</v>
      </c>
      <c r="C32" s="5" t="n">
        <v>60</v>
      </c>
      <c r="D32" s="6" t="n">
        <v>-60</v>
      </c>
      <c r="E32" s="4" t="inlineStr">
        <is>
          <t xml:space="preserve"> </t>
        </is>
      </c>
      <c r="F32" s="4" t="inlineStr">
        <is>
          <t xml:space="preserve"> </t>
        </is>
      </c>
    </row>
    <row r="33">
      <c r="A33" s="4" t="inlineStr">
        <is>
          <t>Restricted stock grant cancelled (in shares)</t>
        </is>
      </c>
      <c r="B33" s="4" t="inlineStr">
        <is>
          <t xml:space="preserve"> </t>
        </is>
      </c>
      <c r="C33" s="6" t="n">
        <v>-4365500</v>
      </c>
      <c r="D33" s="4" t="inlineStr">
        <is>
          <t xml:space="preserve"> </t>
        </is>
      </c>
      <c r="E33" s="4" t="inlineStr">
        <is>
          <t xml:space="preserve"> </t>
        </is>
      </c>
      <c r="F33" s="4" t="inlineStr">
        <is>
          <t xml:space="preserve"> </t>
        </is>
      </c>
    </row>
    <row r="34">
      <c r="A34" s="4" t="inlineStr">
        <is>
          <t>Restricted stock grant canceled</t>
        </is>
      </c>
      <c r="B34" s="6" t="n">
        <v>0</v>
      </c>
      <c r="C34" s="5" t="n">
        <v>-44</v>
      </c>
      <c r="D34" s="6" t="n">
        <v>44</v>
      </c>
      <c r="E34" s="4" t="inlineStr">
        <is>
          <t xml:space="preserve"> </t>
        </is>
      </c>
      <c r="F34" s="4" t="inlineStr">
        <is>
          <t xml:space="preserve"> </t>
        </is>
      </c>
    </row>
    <row r="35">
      <c r="A35" s="4" t="inlineStr">
        <is>
          <t>Withholding of shares as payment of tax liabilities in connection with restricted stock vesting (in shares)</t>
        </is>
      </c>
      <c r="B35" s="4" t="inlineStr">
        <is>
          <t xml:space="preserve"> </t>
        </is>
      </c>
      <c r="C35" s="6" t="n">
        <v>-688785</v>
      </c>
      <c r="D35" s="4" t="inlineStr">
        <is>
          <t xml:space="preserve"> </t>
        </is>
      </c>
      <c r="E35" s="4" t="inlineStr">
        <is>
          <t xml:space="preserve"> </t>
        </is>
      </c>
      <c r="F35" s="4" t="inlineStr">
        <is>
          <t xml:space="preserve"> </t>
        </is>
      </c>
    </row>
    <row r="36">
      <c r="A36" s="4" t="inlineStr">
        <is>
          <t>Withholding of shares as payment of tax liabilities in connection with restricted stock vesting</t>
        </is>
      </c>
      <c r="B36" s="6" t="n">
        <v>-1352</v>
      </c>
      <c r="C36" s="5" t="n">
        <v>-6</v>
      </c>
      <c r="D36" s="6" t="n">
        <v>-1346</v>
      </c>
      <c r="E36" s="4" t="inlineStr">
        <is>
          <t xml:space="preserve"> </t>
        </is>
      </c>
      <c r="F36" s="4" t="inlineStr">
        <is>
          <t xml:space="preserve"> </t>
        </is>
      </c>
    </row>
    <row r="37">
      <c r="A37" s="4" t="inlineStr">
        <is>
          <t>Stock-based compensation</t>
        </is>
      </c>
      <c r="B37" s="6" t="n">
        <v>6574</v>
      </c>
      <c r="C37" s="4" t="inlineStr">
        <is>
          <t xml:space="preserve"> </t>
        </is>
      </c>
      <c r="D37" s="6" t="n">
        <v>6574</v>
      </c>
      <c r="E37" s="4" t="inlineStr">
        <is>
          <t xml:space="preserve"> </t>
        </is>
      </c>
      <c r="F37" s="4" t="inlineStr">
        <is>
          <t xml:space="preserve"> </t>
        </is>
      </c>
    </row>
    <row r="38">
      <c r="A38" s="4" t="inlineStr">
        <is>
          <t>Other</t>
        </is>
      </c>
      <c r="B38" s="5" t="n">
        <v>51</v>
      </c>
      <c r="C38" s="4" t="inlineStr">
        <is>
          <t xml:space="preserve"> </t>
        </is>
      </c>
      <c r="D38" s="6" t="n">
        <v>51</v>
      </c>
      <c r="E38" s="4" t="inlineStr">
        <is>
          <t xml:space="preserve"> </t>
        </is>
      </c>
      <c r="F38" s="4" t="inlineStr">
        <is>
          <t xml:space="preserve"> </t>
        </is>
      </c>
    </row>
    <row r="39">
      <c r="A39" s="4" t="inlineStr">
        <is>
          <t>Ending Balance (in shares) at Dec. 31, 2024</t>
        </is>
      </c>
      <c r="B39" s="6" t="n">
        <v>88853150</v>
      </c>
      <c r="C39" s="6" t="n">
        <v>88853150</v>
      </c>
      <c r="D39" s="4" t="inlineStr">
        <is>
          <t xml:space="preserve"> </t>
        </is>
      </c>
      <c r="E39" s="4" t="inlineStr">
        <is>
          <t xml:space="preserve"> </t>
        </is>
      </c>
      <c r="F39" s="4" t="inlineStr">
        <is>
          <t xml:space="preserve"> </t>
        </is>
      </c>
    </row>
    <row r="40">
      <c r="A40" s="4" t="inlineStr">
        <is>
          <t>Ending Balance at Dec. 31, 2024</t>
        </is>
      </c>
      <c r="B40" s="5" t="n">
        <v>162425</v>
      </c>
      <c r="C40" s="5" t="n">
        <v>889</v>
      </c>
      <c r="D40" s="5" t="n">
        <v>285167</v>
      </c>
      <c r="E40" s="5" t="n">
        <v>-123868</v>
      </c>
      <c r="F40" s="5" t="n">
        <v>2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 (Details) - Revenue, Remaining Performance Obligation, Expected Timing of Satisfaction, Start Date [Axis]: 2025-01-01 $ in Thousands</t>
        </is>
      </c>
      <c r="B1" s="2" t="inlineStr">
        <is>
          <t>Dec. 31, 2024 USD ($)</t>
        </is>
      </c>
    </row>
    <row r="2">
      <c r="A2" s="3" t="inlineStr">
        <is>
          <t>Revenue, Remaining Performance Obligation, Expected Timing of Satisfaction [Line Items]</t>
        </is>
      </c>
      <c r="B2" s="4" t="inlineStr">
        <is>
          <t xml:space="preserve"> </t>
        </is>
      </c>
    </row>
    <row r="3">
      <c r="A3" s="4" t="inlineStr">
        <is>
          <t>Expected revenue from contract liabilities</t>
        </is>
      </c>
      <c r="B3" s="5" t="n">
        <v>18225</v>
      </c>
    </row>
    <row r="4">
      <c r="A4" s="4" t="inlineStr">
        <is>
          <t>Expected revenue from contract liabilities recognition period</t>
        </is>
      </c>
      <c r="B4" s="4" t="inlineStr">
        <is>
          <t>12 month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URRENT EXPECTED CREDIT LOSSES - Narrative (Details) - USD ($) $ in Thousands</t>
        </is>
      </c>
      <c r="B1" s="2" t="inlineStr">
        <is>
          <t>Dec. 31, 2024</t>
        </is>
      </c>
      <c r="C1" s="2" t="inlineStr">
        <is>
          <t>Dec. 31, 2023</t>
        </is>
      </c>
      <c r="D1" s="2" t="inlineStr">
        <is>
          <t>Dec. 31, 2022</t>
        </is>
      </c>
    </row>
    <row r="2">
      <c r="A2" s="4" t="inlineStr">
        <is>
          <t>Real estate broker agent receivables</t>
        </is>
      </c>
      <c r="B2" s="4" t="inlineStr">
        <is>
          <t xml:space="preserve"> </t>
        </is>
      </c>
      <c r="C2" s="4" t="inlineStr">
        <is>
          <t xml:space="preserve"> </t>
        </is>
      </c>
      <c r="D2" s="4" t="inlineStr">
        <is>
          <t xml:space="preserve"> </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Estimated credit losses</t>
        </is>
      </c>
      <c r="B4" s="5" t="n">
        <v>4783</v>
      </c>
      <c r="C4" s="5" t="n">
        <v>5575</v>
      </c>
      <c r="D4" s="5" t="n">
        <v>109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EXPECTED CREDIT LOSSES - Rollforward (Details) - Real estate broker agent receivables - USD ($) $ in Thousand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eginning balance</t>
        </is>
      </c>
      <c r="B4" s="5" t="n">
        <v>5575</v>
      </c>
      <c r="C4" s="5" t="n">
        <v>10916</v>
      </c>
    </row>
    <row r="5">
      <c r="A5" s="4" t="inlineStr">
        <is>
          <t>Current Period Provision</t>
        </is>
      </c>
      <c r="B5" s="6" t="n">
        <v>5241</v>
      </c>
      <c r="C5" s="6" t="n">
        <v>4712</v>
      </c>
    </row>
    <row r="6">
      <c r="A6" s="4" t="inlineStr">
        <is>
          <t>Write-offs</t>
        </is>
      </c>
      <c r="B6" s="6" t="n">
        <v>6033</v>
      </c>
      <c r="C6" s="6" t="n">
        <v>10053</v>
      </c>
    </row>
    <row r="7">
      <c r="A7" s="4" t="inlineStr">
        <is>
          <t>Recoveries</t>
        </is>
      </c>
      <c r="B7" s="6" t="n">
        <v>0</v>
      </c>
      <c r="C7" s="6" t="n">
        <v>0</v>
      </c>
    </row>
    <row r="8">
      <c r="A8" s="4" t="inlineStr">
        <is>
          <t>Ending balance</t>
        </is>
      </c>
      <c r="B8" s="5" t="n">
        <v>4783</v>
      </c>
      <c r="C8" s="5" t="n">
        <v>5575</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LOSS) PER SHARE - Narrative (Details) - $ / shares</t>
        </is>
      </c>
      <c r="B1" s="2" t="inlineStr">
        <is>
          <t>12 Months Ended</t>
        </is>
      </c>
    </row>
    <row r="2">
      <c r="B2" s="2" t="inlineStr">
        <is>
          <t>Dec. 31, 2022</t>
        </is>
      </c>
      <c r="C2" s="2" t="inlineStr">
        <is>
          <t>Dec. 31, 2024</t>
        </is>
      </c>
      <c r="D2" s="2" t="inlineStr">
        <is>
          <t>Dec. 31, 2023</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Common stock, shares issued (in shares)</t>
        </is>
      </c>
      <c r="B4" s="4" t="inlineStr">
        <is>
          <t xml:space="preserve"> </t>
        </is>
      </c>
      <c r="C4" s="6" t="n">
        <v>88853150</v>
      </c>
      <c r="D4" s="6" t="n">
        <v>87925412</v>
      </c>
      <c r="E4" s="4" t="inlineStr">
        <is>
          <t xml:space="preserve"> </t>
        </is>
      </c>
    </row>
    <row r="5">
      <c r="A5" s="4" t="inlineStr">
        <is>
          <t>Common stock, par value (in dollars per share)</t>
        </is>
      </c>
      <c r="B5" s="4" t="inlineStr">
        <is>
          <t xml:space="preserve"> </t>
        </is>
      </c>
      <c r="C5" s="7" t="n">
        <v>0.01</v>
      </c>
      <c r="D5" s="7" t="n">
        <v>0.01</v>
      </c>
      <c r="E5" s="4" t="inlineStr">
        <is>
          <t xml:space="preserve"> </t>
        </is>
      </c>
    </row>
    <row r="6">
      <c r="A6" s="4" t="inlineStr">
        <is>
          <t>Stock dividend percentage</t>
        </is>
      </c>
      <c r="B6" s="4" t="inlineStr">
        <is>
          <t xml:space="preserve"> </t>
        </is>
      </c>
      <c r="C6" s="4" t="inlineStr">
        <is>
          <t xml:space="preserve"> </t>
        </is>
      </c>
      <c r="D6" s="4" t="inlineStr">
        <is>
          <t xml:space="preserve"> </t>
        </is>
      </c>
      <c r="E6" s="9" t="n">
        <v>0.05</v>
      </c>
    </row>
    <row r="7">
      <c r="A7" s="4" t="inlineStr">
        <is>
          <t>Restricted Stock</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Weighted-average shares (in shares)</t>
        </is>
      </c>
      <c r="B9" s="6" t="n">
        <v>28333</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Net Income (Loss) for Purposes of Determining Basic and Diluted EPS (Details) - USD ($)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 attributed to Douglas Elliman Inc.</t>
        </is>
      </c>
      <c r="B4" s="5" t="n">
        <v>-76316</v>
      </c>
      <c r="C4" s="5" t="n">
        <v>-42552</v>
      </c>
      <c r="D4" s="5" t="n">
        <v>-5622</v>
      </c>
    </row>
    <row r="5">
      <c r="A5" s="4" t="inlineStr">
        <is>
          <t>Income attributable to participating securities</t>
        </is>
      </c>
      <c r="B5" s="6" t="n">
        <v>0</v>
      </c>
      <c r="C5" s="6" t="n">
        <v>-307</v>
      </c>
      <c r="D5" s="6" t="n">
        <v>-704</v>
      </c>
    </row>
    <row r="6">
      <c r="A6" s="4" t="inlineStr">
        <is>
          <t>Net loss available to common stockholders attributed to Douglas Elliman Inc.</t>
        </is>
      </c>
      <c r="B6" s="5" t="n">
        <v>-76316</v>
      </c>
      <c r="C6" s="5" t="n">
        <v>-42859</v>
      </c>
      <c r="D6" s="5" t="n">
        <v>-6326</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Basic and Diluted Earnings Per Share (Details)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Weighted-average shares for basic EPS (in shares)</t>
        </is>
      </c>
      <c r="B4" s="6" t="n">
        <v>83502500</v>
      </c>
      <c r="C4" s="6" t="n">
        <v>82247015</v>
      </c>
      <c r="D4" s="6" t="n">
        <v>81614485</v>
      </c>
    </row>
    <row r="5">
      <c r="A5" s="4" t="inlineStr">
        <is>
          <t>Weighted-average shares for diluted EPS (in shares)</t>
        </is>
      </c>
      <c r="B5" s="6" t="n">
        <v>83502500</v>
      </c>
      <c r="C5" s="6" t="n">
        <v>82247015</v>
      </c>
      <c r="D5" s="6" t="n">
        <v>81614485</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Antidilutive Securities Excluded from Computation of Diluted EPS (Details) - $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Weighted-average conversion price (in dollars per share)</t>
        </is>
      </c>
      <c r="B4" s="7" t="n">
        <v>1.5</v>
      </c>
      <c r="C4" s="5" t="n">
        <v>0</v>
      </c>
      <c r="D4" s="5" t="n">
        <v>0</v>
      </c>
    </row>
    <row r="5">
      <c r="A5" s="4" t="inlineStr">
        <is>
          <t>Weighted-average number of shares issuable upon conversion of debt</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Weighted-average shares (in shares)</t>
        </is>
      </c>
      <c r="B7" s="6" t="n">
        <v>33333333</v>
      </c>
      <c r="C7" s="6" t="n">
        <v>0</v>
      </c>
      <c r="D7" s="6" t="n">
        <v>0</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Lease renewal term</t>
        </is>
      </c>
      <c r="B4" s="4" t="inlineStr">
        <is>
          <t>5 years</t>
        </is>
      </c>
      <c r="C4" s="4" t="inlineStr">
        <is>
          <t xml:space="preserve"> </t>
        </is>
      </c>
      <c r="D4" s="4" t="inlineStr">
        <is>
          <t xml:space="preserve"> </t>
        </is>
      </c>
    </row>
    <row r="5">
      <c r="A5" s="4" t="inlineStr">
        <is>
          <t>Lease termination term</t>
        </is>
      </c>
      <c r="B5" s="4" t="inlineStr">
        <is>
          <t>1 year</t>
        </is>
      </c>
      <c r="C5" s="4" t="inlineStr">
        <is>
          <t xml:space="preserve"> </t>
        </is>
      </c>
      <c r="D5" s="4" t="inlineStr">
        <is>
          <t xml:space="preserve"> </t>
        </is>
      </c>
    </row>
    <row r="6">
      <c r="A6" s="4" t="inlineStr">
        <is>
          <t>Lease not yet commenced</t>
        </is>
      </c>
      <c r="B6" s="5" t="n">
        <v>460</v>
      </c>
      <c r="C6" s="4" t="inlineStr">
        <is>
          <t xml:space="preserve"> </t>
        </is>
      </c>
      <c r="D6" s="4" t="inlineStr">
        <is>
          <t xml:space="preserve"> </t>
        </is>
      </c>
    </row>
    <row r="7">
      <c r="A7" s="4" t="inlineStr">
        <is>
          <t>Rental expense</t>
        </is>
      </c>
      <c r="B7" s="6" t="n">
        <v>30890</v>
      </c>
      <c r="C7" s="5" t="n">
        <v>33721</v>
      </c>
      <c r="D7" s="5" t="n">
        <v>33248</v>
      </c>
    </row>
    <row r="8">
      <c r="A8" s="4" t="inlineStr">
        <is>
          <t>Non-cash lease expense</t>
        </is>
      </c>
      <c r="B8" s="6" t="n">
        <v>20553</v>
      </c>
      <c r="C8" s="6" t="n">
        <v>22369</v>
      </c>
      <c r="D8" s="6" t="n">
        <v>20621</v>
      </c>
    </row>
    <row r="9">
      <c r="A9" s="4" t="inlineStr">
        <is>
          <t>Interest accretion</t>
        </is>
      </c>
      <c r="B9" s="5" t="n">
        <v>10337</v>
      </c>
      <c r="C9" s="6" t="n">
        <v>11352</v>
      </c>
      <c r="D9" s="6" t="n">
        <v>12627</v>
      </c>
    </row>
    <row r="10">
      <c r="A10" s="4" t="inlineStr">
        <is>
          <t>Amortization and impairment</t>
        </is>
      </c>
      <c r="B10" s="4" t="inlineStr">
        <is>
          <t xml:space="preserve"> </t>
        </is>
      </c>
      <c r="C10" s="5" t="n">
        <v>22369</v>
      </c>
      <c r="D10" s="5" t="n">
        <v>20621</v>
      </c>
    </row>
    <row r="11">
      <c r="A11" s="4" t="inlineStr">
        <is>
          <t>Min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Remaining lease terms</t>
        </is>
      </c>
      <c r="B13" s="4" t="inlineStr">
        <is>
          <t>1 year</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Remaining lease terms</t>
        </is>
      </c>
      <c r="B16" s="4" t="inlineStr">
        <is>
          <t>9 years</t>
        </is>
      </c>
      <c r="C16" s="4" t="inlineStr">
        <is>
          <t xml:space="preserve"> </t>
        </is>
      </c>
      <c r="D16" s="4" t="inlineStr">
        <is>
          <t xml:space="preserve"> </t>
        </is>
      </c>
    </row>
    <row r="17">
      <c r="A17" s="4" t="inlineStr">
        <is>
          <t>Operating lease terms</t>
        </is>
      </c>
      <c r="B17" s="4" t="inlineStr">
        <is>
          <t>5 years</t>
        </is>
      </c>
      <c r="C17" s="4" t="inlineStr">
        <is>
          <t xml:space="preserve"> </t>
        </is>
      </c>
      <c r="D17" s="4" t="inlineStr">
        <is>
          <t xml:space="preserve"> </t>
        </is>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Expense and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30890</v>
      </c>
      <c r="C4" s="5" t="n">
        <v>33721</v>
      </c>
      <c r="D4" s="5" t="n">
        <v>33248</v>
      </c>
    </row>
    <row r="5">
      <c r="A5" s="4" t="inlineStr">
        <is>
          <t>Short-term lease cost</t>
        </is>
      </c>
      <c r="B5" s="6" t="n">
        <v>802</v>
      </c>
      <c r="C5" s="6" t="n">
        <v>1188</v>
      </c>
      <c r="D5" s="6" t="n">
        <v>1064</v>
      </c>
    </row>
    <row r="6">
      <c r="A6" s="4" t="inlineStr">
        <is>
          <t>Variable lease cost</t>
        </is>
      </c>
      <c r="B6" s="6" t="n">
        <v>4143</v>
      </c>
      <c r="C6" s="6" t="n">
        <v>4234</v>
      </c>
      <c r="D6" s="6" t="n">
        <v>4144</v>
      </c>
    </row>
    <row r="7">
      <c r="A7" s="4" t="inlineStr">
        <is>
          <t>Less: Sublease income</t>
        </is>
      </c>
      <c r="B7" s="6" t="n">
        <v>-148</v>
      </c>
      <c r="C7" s="6" t="n">
        <v>-688</v>
      </c>
      <c r="D7" s="6" t="n">
        <v>-579</v>
      </c>
    </row>
    <row r="8">
      <c r="A8" s="4" t="inlineStr">
        <is>
          <t>Total lease cost</t>
        </is>
      </c>
      <c r="B8" s="6" t="n">
        <v>35687</v>
      </c>
      <c r="C8" s="6" t="n">
        <v>38455</v>
      </c>
      <c r="D8" s="6" t="n">
        <v>37877</v>
      </c>
    </row>
    <row r="9">
      <c r="A9" s="3" t="inlineStr">
        <is>
          <t>Cash paid for amounts included in measurement of lease liabilities:</t>
        </is>
      </c>
      <c r="B9" s="4" t="inlineStr">
        <is>
          <t xml:space="preserve"> </t>
        </is>
      </c>
      <c r="C9" s="4" t="inlineStr">
        <is>
          <t xml:space="preserve"> </t>
        </is>
      </c>
      <c r="D9" s="4" t="inlineStr">
        <is>
          <t xml:space="preserve"> </t>
        </is>
      </c>
    </row>
    <row r="10">
      <c r="A10" s="4" t="inlineStr">
        <is>
          <t>Operating cash flows from operating leases</t>
        </is>
      </c>
      <c r="B10" s="6" t="n">
        <v>32596</v>
      </c>
      <c r="C10" s="6" t="n">
        <v>34106</v>
      </c>
      <c r="D10" s="6" t="n">
        <v>36956</v>
      </c>
    </row>
    <row r="11">
      <c r="A11" s="3" t="inlineStr">
        <is>
          <t>ROU assets obtained in exchange for lease obligations:</t>
        </is>
      </c>
      <c r="B11" s="4" t="inlineStr">
        <is>
          <t xml:space="preserve"> </t>
        </is>
      </c>
      <c r="C11" s="4" t="inlineStr">
        <is>
          <t xml:space="preserve"> </t>
        </is>
      </c>
      <c r="D11" s="4" t="inlineStr">
        <is>
          <t xml:space="preserve"> </t>
        </is>
      </c>
    </row>
    <row r="12">
      <c r="A12" s="4" t="inlineStr">
        <is>
          <t>Operating leases</t>
        </is>
      </c>
      <c r="B12" s="5" t="n">
        <v>13878</v>
      </c>
      <c r="C12" s="5" t="n">
        <v>12768</v>
      </c>
      <c r="D12" s="5" t="n">
        <v>14856</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25" customWidth="1" min="2" max="2"/>
    <col width="25" customWidth="1" min="3" max="3"/>
  </cols>
  <sheetData>
    <row r="1">
      <c r="A1" s="1" t="inlineStr">
        <is>
          <t>LEASES - Supplemental Balance Sheet Information (Details)</t>
        </is>
      </c>
      <c r="B1" s="2" t="inlineStr">
        <is>
          <t>Dec. 31, 2024</t>
        </is>
      </c>
      <c r="C1" s="2" t="inlineStr">
        <is>
          <t>Dec. 31, 2023</t>
        </is>
      </c>
    </row>
    <row r="2">
      <c r="A2" s="3" t="inlineStr">
        <is>
          <t>Weighted average remaining lease term in years:</t>
        </is>
      </c>
      <c r="B2" s="4" t="inlineStr">
        <is>
          <t xml:space="preserve"> </t>
        </is>
      </c>
      <c r="C2" s="4" t="inlineStr">
        <is>
          <t xml:space="preserve"> </t>
        </is>
      </c>
    </row>
    <row r="3">
      <c r="A3" s="4" t="inlineStr">
        <is>
          <t>Operating leases</t>
        </is>
      </c>
      <c r="B3" s="4" t="inlineStr">
        <is>
          <t>5 years 8 months 23 days</t>
        </is>
      </c>
      <c r="C3" s="4" t="inlineStr">
        <is>
          <t>6 years 4 months 17 days</t>
        </is>
      </c>
    </row>
    <row r="4">
      <c r="A4" s="3" t="inlineStr">
        <is>
          <t>Weighted average discount rate:</t>
        </is>
      </c>
      <c r="B4" s="4" t="inlineStr">
        <is>
          <t xml:space="preserve"> </t>
        </is>
      </c>
      <c r="C4" s="4" t="inlineStr">
        <is>
          <t xml:space="preserve"> </t>
        </is>
      </c>
    </row>
    <row r="5">
      <c r="A5" s="4" t="inlineStr">
        <is>
          <t>Operating leases</t>
        </is>
      </c>
      <c r="B5" s="10" t="n">
        <v>0.0858</v>
      </c>
      <c r="C5" s="10" t="n">
        <v>0.08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 OF STOCKHOLDERS’ EQUITY (Parenthetical) - $ / share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Dividends on common stock (in dollars per share)</t>
        </is>
      </c>
      <c r="B4" s="7" t="n">
        <v>0.05</v>
      </c>
      <c r="C4" s="7" t="n">
        <v>0.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Operating and Financing Lease Liabilities (Details) $ in Thousands</t>
        </is>
      </c>
      <c r="B1" s="2" t="inlineStr">
        <is>
          <t>Dec. 31, 2024 USD ($)</t>
        </is>
      </c>
    </row>
    <row r="2">
      <c r="A2" s="3" t="inlineStr">
        <is>
          <t>Operating Leases</t>
        </is>
      </c>
      <c r="B2" s="4" t="inlineStr">
        <is>
          <t xml:space="preserve"> </t>
        </is>
      </c>
    </row>
    <row r="3">
      <c r="A3" s="4" t="inlineStr">
        <is>
          <t>2025</t>
        </is>
      </c>
      <c r="B3" s="5" t="n">
        <v>31636</v>
      </c>
    </row>
    <row r="4">
      <c r="A4" s="4" t="inlineStr">
        <is>
          <t>2026</t>
        </is>
      </c>
      <c r="B4" s="6" t="n">
        <v>29061</v>
      </c>
    </row>
    <row r="5">
      <c r="A5" s="4" t="inlineStr">
        <is>
          <t>2027</t>
        </is>
      </c>
      <c r="B5" s="6" t="n">
        <v>25862</v>
      </c>
    </row>
    <row r="6">
      <c r="A6" s="4" t="inlineStr">
        <is>
          <t>2028</t>
        </is>
      </c>
      <c r="B6" s="6" t="n">
        <v>22505</v>
      </c>
    </row>
    <row r="7">
      <c r="A7" s="4" t="inlineStr">
        <is>
          <t>2029</t>
        </is>
      </c>
      <c r="B7" s="6" t="n">
        <v>18152</v>
      </c>
    </row>
    <row r="8">
      <c r="A8" s="4" t="inlineStr">
        <is>
          <t>Thereafter</t>
        </is>
      </c>
      <c r="B8" s="6" t="n">
        <v>31252</v>
      </c>
    </row>
    <row r="9">
      <c r="A9" s="4" t="inlineStr">
        <is>
          <t>Total lease payments</t>
        </is>
      </c>
      <c r="B9" s="6" t="n">
        <v>158468</v>
      </c>
    </row>
    <row r="10">
      <c r="A10" s="4" t="inlineStr">
        <is>
          <t>Less imputed interest</t>
        </is>
      </c>
      <c r="B10" s="6" t="n">
        <v>-34861</v>
      </c>
    </row>
    <row r="11">
      <c r="A11" s="4" t="inlineStr">
        <is>
          <t>Total</t>
        </is>
      </c>
      <c r="B11" s="5" t="n">
        <v>12360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 Components of Investment Securities (Details)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PropTech convertible trading debt securities</t>
        </is>
      </c>
      <c r="B3" s="5" t="n">
        <v>1254</v>
      </c>
      <c r="C3" s="5" t="n">
        <v>1162</v>
      </c>
    </row>
    <row r="4">
      <c r="A4" s="4" t="inlineStr">
        <is>
          <t>Long-term investment securities at fair value</t>
        </is>
      </c>
      <c r="B4" s="6" t="n">
        <v>3127</v>
      </c>
      <c r="C4" s="6" t="n">
        <v>2821</v>
      </c>
    </row>
    <row r="5">
      <c r="A5" s="4" t="inlineStr">
        <is>
          <t>PropTech investments at cost</t>
        </is>
      </c>
      <c r="B5" s="6" t="n">
        <v>6400</v>
      </c>
      <c r="C5" s="6" t="n">
        <v>8888</v>
      </c>
    </row>
    <row r="6">
      <c r="A6" s="4" t="inlineStr">
        <is>
          <t>PropTech investments under equity method</t>
        </is>
      </c>
      <c r="B6" s="6" t="n">
        <v>619</v>
      </c>
      <c r="C6" s="6" t="n">
        <v>570</v>
      </c>
    </row>
    <row r="7">
      <c r="A7" s="4" t="inlineStr">
        <is>
          <t>Total investments</t>
        </is>
      </c>
      <c r="B7" s="6" t="n">
        <v>11400</v>
      </c>
      <c r="C7" s="6" t="n">
        <v>13441</v>
      </c>
    </row>
    <row r="8">
      <c r="A8" s="4" t="inlineStr">
        <is>
          <t>PropTech current convertible trading debt securities</t>
        </is>
      </c>
      <c r="B8" s="6" t="n">
        <v>1254</v>
      </c>
      <c r="C8" s="6" t="n">
        <v>0</v>
      </c>
    </row>
    <row r="9">
      <c r="A9" s="4" t="inlineStr">
        <is>
          <t>Less PropTech investments accounted for under the equity method</t>
        </is>
      </c>
      <c r="B9" s="6" t="n">
        <v>619</v>
      </c>
      <c r="C9" s="6" t="n">
        <v>570</v>
      </c>
    </row>
    <row r="10">
      <c r="A10" s="4" t="inlineStr">
        <is>
          <t>Total long-term investments</t>
        </is>
      </c>
      <c r="B10" s="5" t="n">
        <v>9527</v>
      </c>
      <c r="C10" s="5" t="n">
        <v>1287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VESTMENTS - Summary of Unrealized and Realized Net Gains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Net gains recognized on PropTech convertible trading debt securities.</t>
        </is>
      </c>
      <c r="B4" s="5" t="n">
        <v>92</v>
      </c>
      <c r="C4" s="5" t="n">
        <v>28</v>
      </c>
      <c r="D4" s="5" t="n">
        <v>2184</v>
      </c>
    </row>
    <row r="5">
      <c r="A5" s="4" t="inlineStr">
        <is>
          <t>Net unrealized gains (losses) recognized on long-term investment securities at fair value</t>
        </is>
      </c>
      <c r="B5" s="6" t="n">
        <v>68</v>
      </c>
      <c r="C5" s="6" t="n">
        <v>-110</v>
      </c>
      <c r="D5" s="6" t="n">
        <v>655</v>
      </c>
    </row>
    <row r="6">
      <c r="A6" s="4" t="inlineStr">
        <is>
          <t>Net gains recognized on long-term investment securities without a readily determinable fair value that does not qualify for the NAV practical expedient</t>
        </is>
      </c>
      <c r="B6" s="6" t="n">
        <v>5129</v>
      </c>
      <c r="C6" s="6" t="n">
        <v>715</v>
      </c>
      <c r="D6" s="6" t="n">
        <v>0</v>
      </c>
    </row>
    <row r="7">
      <c r="A7" s="4" t="inlineStr">
        <is>
          <t>Net realized and unrealized gains recognized on long-term investment securities</t>
        </is>
      </c>
      <c r="B7" s="5" t="n">
        <v>5289</v>
      </c>
      <c r="C7" s="5" t="n">
        <v>633</v>
      </c>
      <c r="D7" s="5" t="n">
        <v>2839</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VESTMENTS - Gross Realized Gains and Losses on Investment Securities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Net unrealized (losses) gains recognized on long-term investment securities</t>
        </is>
      </c>
      <c r="B4" s="5" t="n">
        <v>68</v>
      </c>
      <c r="C4" s="5" t="n">
        <v>-110</v>
      </c>
      <c r="D4" s="5" t="n">
        <v>655</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ONG-TERM INVESTMENTS - Narrative (Details) - USD ($)</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alized gain</t>
        </is>
      </c>
      <c r="B4" s="5" t="n">
        <v>5129000</v>
      </c>
      <c r="C4" s="5" t="n">
        <v>715000</v>
      </c>
      <c r="D4" s="5" t="n">
        <v>0</v>
      </c>
    </row>
    <row r="5">
      <c r="A5" s="4" t="inlineStr">
        <is>
          <t>Unfunded commitments</t>
        </is>
      </c>
      <c r="B5" s="6" t="n">
        <v>588000</v>
      </c>
      <c r="C5" s="4" t="inlineStr">
        <is>
          <t xml:space="preserve"> </t>
        </is>
      </c>
      <c r="D5" s="4" t="inlineStr">
        <is>
          <t xml:space="preserve"> </t>
        </is>
      </c>
    </row>
    <row r="6">
      <c r="A6" s="4" t="inlineStr">
        <is>
          <t>PropTech investments at cost</t>
        </is>
      </c>
      <c r="B6" s="6" t="n">
        <v>6400000</v>
      </c>
      <c r="C6" s="6" t="n">
        <v>8888000</v>
      </c>
      <c r="D6" s="4" t="inlineStr">
        <is>
          <t xml:space="preserve"> </t>
        </is>
      </c>
    </row>
    <row r="7">
      <c r="A7" s="4" t="inlineStr">
        <is>
          <t>Impairment</t>
        </is>
      </c>
      <c r="B7" s="6" t="n">
        <v>489000</v>
      </c>
      <c r="C7" s="5" t="n">
        <v>0</v>
      </c>
      <c r="D7" s="4" t="inlineStr">
        <is>
          <t xml:space="preserve"> </t>
        </is>
      </c>
    </row>
    <row r="8">
      <c r="A8" s="4" t="inlineStr">
        <is>
          <t>LiveEasy</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Realized gain</t>
        </is>
      </c>
      <c r="B10" s="6" t="n">
        <v>4601000</v>
      </c>
      <c r="C10" s="4" t="inlineStr">
        <is>
          <t xml:space="preserve"> </t>
        </is>
      </c>
      <c r="D10" s="4" t="inlineStr">
        <is>
          <t xml:space="preserve"> </t>
        </is>
      </c>
    </row>
    <row r="11">
      <c r="A11" s="4" t="inlineStr">
        <is>
          <t>BILT</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Realized gain</t>
        </is>
      </c>
      <c r="B13" s="5" t="n">
        <v>1000000</v>
      </c>
      <c r="C13" s="4" t="inlineStr">
        <is>
          <t xml:space="preserve"> </t>
        </is>
      </c>
      <c r="D13" s="4" t="inlineStr">
        <is>
          <t xml:space="preserve"> </t>
        </is>
      </c>
    </row>
    <row r="14">
      <c r="A14" s="4" t="inlineStr">
        <is>
          <t>Equity method ownership percentage</t>
        </is>
      </c>
      <c r="B14" s="9" t="n">
        <v>0.5</v>
      </c>
      <c r="C14" s="4" t="inlineStr">
        <is>
          <t xml:space="preserve"> </t>
        </is>
      </c>
      <c r="D14" s="4" t="inlineStr">
        <is>
          <t xml:space="preserve"> </t>
        </is>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92442</v>
      </c>
      <c r="C4" s="5" t="n">
        <v>96637</v>
      </c>
      <c r="D4" s="4" t="inlineStr">
        <is>
          <t xml:space="preserve"> </t>
        </is>
      </c>
    </row>
    <row r="5">
      <c r="A5" s="4" t="inlineStr">
        <is>
          <t>Less accumulated depreciation and amortization</t>
        </is>
      </c>
      <c r="B5" s="6" t="n">
        <v>-54742</v>
      </c>
      <c r="C5" s="6" t="n">
        <v>-56919</v>
      </c>
      <c r="D5" s="4" t="inlineStr">
        <is>
          <t xml:space="preserve"> </t>
        </is>
      </c>
    </row>
    <row r="6">
      <c r="A6" s="4" t="inlineStr">
        <is>
          <t>Property and equipment, net</t>
        </is>
      </c>
      <c r="B6" s="6" t="n">
        <v>37700</v>
      </c>
      <c r="C6" s="6" t="n">
        <v>39718</v>
      </c>
      <c r="D6" s="4" t="inlineStr">
        <is>
          <t xml:space="preserve"> </t>
        </is>
      </c>
    </row>
    <row r="7">
      <c r="A7" s="4" t="inlineStr">
        <is>
          <t>Depreciation and amortization</t>
        </is>
      </c>
      <c r="B7" s="6" t="n">
        <v>7079</v>
      </c>
      <c r="C7" s="6" t="n">
        <v>7324</v>
      </c>
      <c r="D7" s="5" t="n">
        <v>7257</v>
      </c>
    </row>
    <row r="8">
      <c r="A8" s="4" t="inlineStr">
        <is>
          <t>Leasehol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6" t="n">
        <v>53360</v>
      </c>
      <c r="C10" s="6" t="n">
        <v>55549</v>
      </c>
      <c r="D10" s="4" t="inlineStr">
        <is>
          <t xml:space="preserve"> </t>
        </is>
      </c>
    </row>
    <row r="11">
      <c r="A11" s="4" t="inlineStr">
        <is>
          <t>Furniture and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5" t="n">
        <v>39082</v>
      </c>
      <c r="C13" s="5" t="n">
        <v>41088</v>
      </c>
      <c r="D13" s="4" t="inlineStr">
        <is>
          <t xml:space="preserve"> </t>
        </is>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chedule of Equity Method Investments (Details) - USD ($) $ in Thousand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Ancillary services ventures</t>
        </is>
      </c>
      <c r="B3" s="5" t="n">
        <v>2020</v>
      </c>
      <c r="C3" s="5" t="n">
        <v>1960</v>
      </c>
    </row>
    <row r="4">
      <c r="A4" s="4" t="inlineStr">
        <is>
          <t>Ancillary services venture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Ancillary services ventures</t>
        </is>
      </c>
      <c r="B6" s="5" t="n">
        <v>2020</v>
      </c>
      <c r="C6" s="5" t="n">
        <v>196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EQUITY METHOD INVESTMENTS - Narrative (Details) $ in Thousands</t>
        </is>
      </c>
      <c r="B1" s="2" t="inlineStr">
        <is>
          <t>Dec. 31, 2024 USD ($)</t>
        </is>
      </c>
    </row>
    <row r="2">
      <c r="A2" s="3" t="inlineStr">
        <is>
          <t>Schedule of Investments [Line Items]</t>
        </is>
      </c>
      <c r="B2" s="4" t="inlineStr">
        <is>
          <t xml:space="preserve"> </t>
        </is>
      </c>
    </row>
    <row r="3">
      <c r="A3" s="4" t="inlineStr">
        <is>
          <t>Maximum exposure on guarantees</t>
        </is>
      </c>
      <c r="B3" s="5" t="n">
        <v>2020</v>
      </c>
    </row>
    <row r="4">
      <c r="A4" s="4" t="inlineStr">
        <is>
          <t>Minimum | Ancillary services ventures</t>
        </is>
      </c>
      <c r="B4" s="4" t="inlineStr">
        <is>
          <t xml:space="preserve"> </t>
        </is>
      </c>
    </row>
    <row r="5">
      <c r="A5" s="3" t="inlineStr">
        <is>
          <t>Schedule of Investments [Line Items]</t>
        </is>
      </c>
      <c r="B5" s="4" t="inlineStr">
        <is>
          <t xml:space="preserve"> </t>
        </is>
      </c>
    </row>
    <row r="6">
      <c r="A6" s="4" t="inlineStr">
        <is>
          <t>Equity method ownership percentage</t>
        </is>
      </c>
      <c r="B6" s="10" t="n">
        <v>0.054</v>
      </c>
    </row>
    <row r="7">
      <c r="A7" s="4" t="inlineStr">
        <is>
          <t>Maximum | Ancillary services ventures</t>
        </is>
      </c>
      <c r="B7" s="4" t="inlineStr">
        <is>
          <t xml:space="preserve"> </t>
        </is>
      </c>
    </row>
    <row r="8">
      <c r="A8" s="3" t="inlineStr">
        <is>
          <t>Schedule of Investments [Line Items]</t>
        </is>
      </c>
      <c r="B8" s="4" t="inlineStr">
        <is>
          <t xml:space="preserve"> </t>
        </is>
      </c>
    </row>
    <row r="9">
      <c r="A9" s="4" t="inlineStr">
        <is>
          <t>Equity method ownership percentage</t>
        </is>
      </c>
      <c r="B9" s="9" t="n">
        <v>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chedule of Goodwill and Other Intangible Assets, Net (Details) - USD ($) $ in Thousands</t>
        </is>
      </c>
      <c r="B1" s="2" t="inlineStr">
        <is>
          <t>Dec. 31, 2024</t>
        </is>
      </c>
      <c r="C1" s="2" t="inlineStr">
        <is>
          <t>Dec. 31, 2023</t>
        </is>
      </c>
      <c r="D1" s="2" t="inlineStr">
        <is>
          <t>Dec. 31, 2022</t>
        </is>
      </c>
    </row>
    <row r="2">
      <c r="A2" s="3" t="inlineStr">
        <is>
          <t>Indefinite-lived Intangible Assets [Line Items]</t>
        </is>
      </c>
      <c r="B2" s="4" t="inlineStr">
        <is>
          <t xml:space="preserve"> </t>
        </is>
      </c>
      <c r="C2" s="4" t="inlineStr">
        <is>
          <t xml:space="preserve"> </t>
        </is>
      </c>
      <c r="D2" s="4" t="inlineStr">
        <is>
          <t xml:space="preserve"> </t>
        </is>
      </c>
    </row>
    <row r="3">
      <c r="A3" s="4" t="inlineStr">
        <is>
          <t>Goodwill</t>
        </is>
      </c>
      <c r="B3" s="5" t="n">
        <v>32230</v>
      </c>
      <c r="C3" s="5" t="n">
        <v>32230</v>
      </c>
      <c r="D3" s="5" t="n">
        <v>32230</v>
      </c>
    </row>
    <row r="4">
      <c r="A4" s="4" t="inlineStr">
        <is>
          <t>Intangibles with a finite life, net</t>
        </is>
      </c>
      <c r="B4" s="6" t="n">
        <v>4307</v>
      </c>
      <c r="C4" s="6" t="n">
        <v>4964</v>
      </c>
      <c r="D4" s="5" t="n">
        <v>5666</v>
      </c>
    </row>
    <row r="5">
      <c r="A5" s="4" t="inlineStr">
        <is>
          <t>Total other intangible assets, net</t>
        </is>
      </c>
      <c r="B5" s="6" t="n">
        <v>72307</v>
      </c>
      <c r="C5" s="6" t="n">
        <v>72964</v>
      </c>
      <c r="D5" s="4" t="inlineStr">
        <is>
          <t xml:space="preserve"> </t>
        </is>
      </c>
    </row>
    <row r="6">
      <c r="A6" s="4" t="inlineStr">
        <is>
          <t>Trademark - Douglas Elliman</t>
        </is>
      </c>
      <c r="B6" s="4" t="inlineStr">
        <is>
          <t xml:space="preserve"> </t>
        </is>
      </c>
      <c r="C6" s="4" t="inlineStr">
        <is>
          <t xml:space="preserve"> </t>
        </is>
      </c>
      <c r="D6" s="4" t="inlineStr">
        <is>
          <t xml:space="preserve"> </t>
        </is>
      </c>
    </row>
    <row r="7">
      <c r="A7" s="3" t="inlineStr">
        <is>
          <t>Indefinite-lived Intangible Assets [Line Items]</t>
        </is>
      </c>
      <c r="B7" s="4" t="inlineStr">
        <is>
          <t xml:space="preserve"> </t>
        </is>
      </c>
      <c r="C7" s="4" t="inlineStr">
        <is>
          <t xml:space="preserve"> </t>
        </is>
      </c>
      <c r="D7" s="4" t="inlineStr">
        <is>
          <t xml:space="preserve"> </t>
        </is>
      </c>
    </row>
    <row r="8">
      <c r="A8" s="4" t="inlineStr">
        <is>
          <t>Indefinite life intangibles</t>
        </is>
      </c>
      <c r="B8" s="5" t="n">
        <v>68000</v>
      </c>
      <c r="C8" s="5" t="n">
        <v>68000</v>
      </c>
      <c r="D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Goodwill and Other Intangible Assets, Net (Details) - USD ($) $ in Thousands</t>
        </is>
      </c>
      <c r="B1" s="2" t="inlineStr">
        <is>
          <t>12 Months Ended</t>
        </is>
      </c>
    </row>
    <row r="2">
      <c r="B2" s="2" t="inlineStr">
        <is>
          <t>Dec. 31, 2024</t>
        </is>
      </c>
      <c r="C2" s="2" t="inlineStr">
        <is>
          <t>Dec. 31, 2023</t>
        </is>
      </c>
      <c r="D2" s="2" t="inlineStr">
        <is>
          <t>Dec. 31, 2022</t>
        </is>
      </c>
    </row>
    <row r="3">
      <c r="A3" s="3" t="inlineStr">
        <is>
          <t>Goodwill</t>
        </is>
      </c>
      <c r="B3" s="4" t="inlineStr">
        <is>
          <t xml:space="preserve"> </t>
        </is>
      </c>
      <c r="C3" s="4" t="inlineStr">
        <is>
          <t xml:space="preserve"> </t>
        </is>
      </c>
      <c r="D3" s="4" t="inlineStr">
        <is>
          <t xml:space="preserve"> </t>
        </is>
      </c>
    </row>
    <row r="4">
      <c r="A4" s="4" t="inlineStr">
        <is>
          <t>Beginning balance</t>
        </is>
      </c>
      <c r="B4" s="5" t="n">
        <v>32230</v>
      </c>
      <c r="C4" s="5" t="n">
        <v>32230</v>
      </c>
      <c r="D4" s="4" t="inlineStr">
        <is>
          <t xml:space="preserve"> </t>
        </is>
      </c>
    </row>
    <row r="5">
      <c r="A5" s="4" t="inlineStr">
        <is>
          <t>Ending balance</t>
        </is>
      </c>
      <c r="B5" s="6" t="n">
        <v>32230</v>
      </c>
      <c r="C5" s="6" t="n">
        <v>32230</v>
      </c>
      <c r="D5" s="5" t="n">
        <v>32230</v>
      </c>
    </row>
    <row r="6">
      <c r="A6" s="3" t="inlineStr">
        <is>
          <t>Intangibles with a finite life, net</t>
        </is>
      </c>
      <c r="B6" s="4" t="inlineStr">
        <is>
          <t xml:space="preserve"> </t>
        </is>
      </c>
      <c r="C6" s="4" t="inlineStr">
        <is>
          <t xml:space="preserve"> </t>
        </is>
      </c>
      <c r="D6" s="4" t="inlineStr">
        <is>
          <t xml:space="preserve"> </t>
        </is>
      </c>
    </row>
    <row r="7">
      <c r="A7" s="4" t="inlineStr">
        <is>
          <t>Beginning balance</t>
        </is>
      </c>
      <c r="B7" s="6" t="n">
        <v>4964</v>
      </c>
      <c r="C7" s="6" t="n">
        <v>5666</v>
      </c>
      <c r="D7" s="4" t="inlineStr">
        <is>
          <t xml:space="preserve"> </t>
        </is>
      </c>
    </row>
    <row r="8">
      <c r="A8" s="4" t="inlineStr">
        <is>
          <t>Amortization</t>
        </is>
      </c>
      <c r="B8" s="6" t="n">
        <v>-657</v>
      </c>
      <c r="C8" s="6" t="n">
        <v>-702</v>
      </c>
      <c r="D8" s="6" t="n">
        <v>-755</v>
      </c>
    </row>
    <row r="9">
      <c r="A9" s="4" t="inlineStr">
        <is>
          <t>Ending balance</t>
        </is>
      </c>
      <c r="B9" s="5" t="n">
        <v>4307</v>
      </c>
      <c r="C9" s="5" t="n">
        <v>4964</v>
      </c>
      <c r="D9" s="5" t="n">
        <v>5666</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77002</v>
      </c>
      <c r="C4" s="5" t="n">
        <v>-43166</v>
      </c>
      <c r="D4" s="5" t="n">
        <v>-6399</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7736</v>
      </c>
      <c r="C6" s="6" t="n">
        <v>8026</v>
      </c>
      <c r="D6" s="6" t="n">
        <v>8012</v>
      </c>
    </row>
    <row r="7">
      <c r="A7" s="4" t="inlineStr">
        <is>
          <t>Non-cash stock-based compensation expense</t>
        </is>
      </c>
      <c r="B7" s="6" t="n">
        <v>6574</v>
      </c>
      <c r="C7" s="6" t="n">
        <v>13075</v>
      </c>
      <c r="D7" s="6" t="n">
        <v>11138</v>
      </c>
    </row>
    <row r="8">
      <c r="A8" s="4" t="inlineStr">
        <is>
          <t>Loss on sale of assets</t>
        </is>
      </c>
      <c r="B8" s="6" t="n">
        <v>205</v>
      </c>
      <c r="C8" s="6" t="n">
        <v>37</v>
      </c>
      <c r="D8" s="6" t="n">
        <v>11</v>
      </c>
    </row>
    <row r="9">
      <c r="A9" s="4" t="inlineStr">
        <is>
          <t>Deferred income taxes</t>
        </is>
      </c>
      <c r="B9" s="6" t="n">
        <v>977</v>
      </c>
      <c r="C9" s="6" t="n">
        <v>-15444</v>
      </c>
      <c r="D9" s="6" t="n">
        <v>4193</v>
      </c>
    </row>
    <row r="10">
      <c r="A10" s="4" t="inlineStr">
        <is>
          <t>Net gains on investment securities</t>
        </is>
      </c>
      <c r="B10" s="6" t="n">
        <v>-5289</v>
      </c>
      <c r="C10" s="6" t="n">
        <v>-633</v>
      </c>
      <c r="D10" s="6" t="n">
        <v>-2839</v>
      </c>
    </row>
    <row r="11">
      <c r="A11" s="4" t="inlineStr">
        <is>
          <t>Equity in (earnings) losses from equity-method investments</t>
        </is>
      </c>
      <c r="B11" s="6" t="n">
        <v>-36</v>
      </c>
      <c r="C11" s="6" t="n">
        <v>168</v>
      </c>
      <c r="D11" s="6" t="n">
        <v>563</v>
      </c>
    </row>
    <row r="12">
      <c r="A12" s="4" t="inlineStr">
        <is>
          <t>Distributions from equity-method investments</t>
        </is>
      </c>
      <c r="B12" s="6" t="n">
        <v>0</v>
      </c>
      <c r="C12" s="6" t="n">
        <v>0</v>
      </c>
      <c r="D12" s="6" t="n">
        <v>654</v>
      </c>
    </row>
    <row r="13">
      <c r="A13" s="4" t="inlineStr">
        <is>
          <t>Non-cash interest expense</t>
        </is>
      </c>
      <c r="B13" s="6" t="n">
        <v>1192</v>
      </c>
      <c r="C13" s="6" t="n">
        <v>0</v>
      </c>
      <c r="D13" s="6" t="n">
        <v>0</v>
      </c>
    </row>
    <row r="14">
      <c r="A14" s="4" t="inlineStr">
        <is>
          <t>Non-cash lease expense</t>
        </is>
      </c>
      <c r="B14" s="6" t="n">
        <v>20553</v>
      </c>
      <c r="C14" s="6" t="n">
        <v>22369</v>
      </c>
      <c r="D14" s="6" t="n">
        <v>20621</v>
      </c>
    </row>
    <row r="15">
      <c r="A15" s="4" t="inlineStr">
        <is>
          <t>Change in fair value of derivative embedded within convertible debt</t>
        </is>
      </c>
      <c r="B15" s="6" t="n">
        <v>14978</v>
      </c>
      <c r="C15" s="6" t="n">
        <v>0</v>
      </c>
      <c r="D15" s="6" t="n">
        <v>0</v>
      </c>
    </row>
    <row r="16">
      <c r="A16" s="4" t="inlineStr">
        <is>
          <t>Provision for credit losses</t>
        </is>
      </c>
      <c r="B16" s="6" t="n">
        <v>5241</v>
      </c>
      <c r="C16" s="6" t="n">
        <v>4712</v>
      </c>
      <c r="D16" s="6" t="n">
        <v>4064</v>
      </c>
    </row>
    <row r="17">
      <c r="A17" s="3" t="inlineStr">
        <is>
          <t>Changes in assets and liabilities:</t>
        </is>
      </c>
      <c r="B17" s="4" t="inlineStr">
        <is>
          <t xml:space="preserve"> </t>
        </is>
      </c>
      <c r="C17" s="4" t="inlineStr">
        <is>
          <t xml:space="preserve"> </t>
        </is>
      </c>
      <c r="D17" s="4" t="inlineStr">
        <is>
          <t xml:space="preserve"> </t>
        </is>
      </c>
    </row>
    <row r="18">
      <c r="A18" s="4" t="inlineStr">
        <is>
          <t>Receivables</t>
        </is>
      </c>
      <c r="B18" s="6" t="n">
        <v>820</v>
      </c>
      <c r="C18" s="6" t="n">
        <v>-2173</v>
      </c>
      <c r="D18" s="6" t="n">
        <v>3377</v>
      </c>
    </row>
    <row r="19">
      <c r="A19" s="4" t="inlineStr">
        <is>
          <t>Income taxes receivables, net</t>
        </is>
      </c>
      <c r="B19" s="6" t="n">
        <v>5292</v>
      </c>
      <c r="C19" s="6" t="n">
        <v>1174</v>
      </c>
      <c r="D19" s="6" t="n">
        <v>-7706</v>
      </c>
    </row>
    <row r="20">
      <c r="A20" s="4" t="inlineStr">
        <is>
          <t>Contract assets, net</t>
        </is>
      </c>
      <c r="B20" s="6" t="n">
        <v>-5988</v>
      </c>
      <c r="C20" s="6" t="n">
        <v>1296</v>
      </c>
      <c r="D20" s="6" t="n">
        <v>-12183</v>
      </c>
    </row>
    <row r="21">
      <c r="A21" s="4" t="inlineStr">
        <is>
          <t>Accounts payable and accrued liabilities</t>
        </is>
      </c>
      <c r="B21" s="6" t="n">
        <v>-6904</v>
      </c>
      <c r="C21" s="6" t="n">
        <v>9678</v>
      </c>
      <c r="D21" s="6" t="n">
        <v>-22734</v>
      </c>
    </row>
    <row r="22">
      <c r="A22" s="4" t="inlineStr">
        <is>
          <t>Operating right-of-use assets and operating lease liabilities, net</t>
        </is>
      </c>
      <c r="B22" s="6" t="n">
        <v>-22205</v>
      </c>
      <c r="C22" s="6" t="n">
        <v>-22664</v>
      </c>
      <c r="D22" s="6" t="n">
        <v>-24183</v>
      </c>
    </row>
    <row r="23">
      <c r="A23" s="4" t="inlineStr">
        <is>
          <t>Accrued salary and benefits</t>
        </is>
      </c>
      <c r="B23" s="6" t="n">
        <v>-4616</v>
      </c>
      <c r="C23" s="6" t="n">
        <v>-5316</v>
      </c>
      <c r="D23" s="6" t="n">
        <v>-7218</v>
      </c>
    </row>
    <row r="24">
      <c r="A24" s="4" t="inlineStr">
        <is>
          <t>Contract liabilities</t>
        </is>
      </c>
      <c r="B24" s="6" t="n">
        <v>19578</v>
      </c>
      <c r="C24" s="6" t="n">
        <v>-516</v>
      </c>
      <c r="D24" s="6" t="n">
        <v>16682</v>
      </c>
    </row>
    <row r="25">
      <c r="A25" s="4" t="inlineStr">
        <is>
          <t>Antitrust litigation settlement</t>
        </is>
      </c>
      <c r="B25" s="6" t="n">
        <v>10000</v>
      </c>
      <c r="C25" s="6" t="n">
        <v>0</v>
      </c>
      <c r="D25" s="6" t="n">
        <v>0</v>
      </c>
    </row>
    <row r="26">
      <c r="A26" s="4" t="inlineStr">
        <is>
          <t>Other</t>
        </is>
      </c>
      <c r="B26" s="6" t="n">
        <v>2932</v>
      </c>
      <c r="C26" s="6" t="n">
        <v>-1038</v>
      </c>
      <c r="D26" s="6" t="n">
        <v>-797</v>
      </c>
    </row>
    <row r="27">
      <c r="A27" s="4" t="inlineStr">
        <is>
          <t>Net cash used in operating activities</t>
        </is>
      </c>
      <c r="B27" s="6" t="n">
        <v>-25962</v>
      </c>
      <c r="C27" s="6" t="n">
        <v>-30415</v>
      </c>
      <c r="D27" s="6" t="n">
        <v>-14744</v>
      </c>
    </row>
    <row r="28">
      <c r="A28" s="3" t="inlineStr">
        <is>
          <t>Cash flows from investing activities:</t>
        </is>
      </c>
      <c r="B28" s="4" t="inlineStr">
        <is>
          <t xml:space="preserve"> </t>
        </is>
      </c>
      <c r="C28" s="4" t="inlineStr">
        <is>
          <t xml:space="preserve"> </t>
        </is>
      </c>
      <c r="D28" s="4" t="inlineStr">
        <is>
          <t xml:space="preserve"> </t>
        </is>
      </c>
    </row>
    <row r="29">
      <c r="A29" s="4" t="inlineStr">
        <is>
          <t>Investments in equity-method investments</t>
        </is>
      </c>
      <c r="B29" s="6" t="n">
        <v>0</v>
      </c>
      <c r="C29" s="6" t="n">
        <v>0</v>
      </c>
      <c r="D29" s="6" t="n">
        <v>-400</v>
      </c>
    </row>
    <row r="30">
      <c r="A30" s="4" t="inlineStr">
        <is>
          <t>Distributions from equity-method investments</t>
        </is>
      </c>
      <c r="B30" s="6" t="n">
        <v>0</v>
      </c>
      <c r="C30" s="6" t="n">
        <v>0</v>
      </c>
      <c r="D30" s="6" t="n">
        <v>75</v>
      </c>
    </row>
    <row r="31">
      <c r="A31" s="4" t="inlineStr">
        <is>
          <t>Purchase of debt securities</t>
        </is>
      </c>
      <c r="B31" s="6" t="n">
        <v>0</v>
      </c>
      <c r="C31" s="6" t="n">
        <v>-25</v>
      </c>
      <c r="D31" s="6" t="n">
        <v>-701</v>
      </c>
    </row>
    <row r="32">
      <c r="A32" s="4" t="inlineStr">
        <is>
          <t>Proceeds from sale or liquidation of long-term investments</t>
        </is>
      </c>
      <c r="B32" s="6" t="n">
        <v>8882</v>
      </c>
      <c r="C32" s="6" t="n">
        <v>1420</v>
      </c>
      <c r="D32" s="6" t="n">
        <v>0</v>
      </c>
    </row>
    <row r="33">
      <c r="A33" s="4" t="inlineStr">
        <is>
          <t>Purchase of equity securities</t>
        </is>
      </c>
      <c r="B33" s="6" t="n">
        <v>0</v>
      </c>
      <c r="C33" s="6" t="n">
        <v>-300</v>
      </c>
      <c r="D33" s="6" t="n">
        <v>-2100</v>
      </c>
    </row>
    <row r="34">
      <c r="A34" s="4" t="inlineStr">
        <is>
          <t>Purchase of long-term investments</t>
        </is>
      </c>
      <c r="B34" s="6" t="n">
        <v>-330</v>
      </c>
      <c r="C34" s="6" t="n">
        <v>-190</v>
      </c>
      <c r="D34" s="6" t="n">
        <v>-1074</v>
      </c>
    </row>
    <row r="35">
      <c r="A35" s="4" t="inlineStr">
        <is>
          <t>Purchase of investment securities at fair value</t>
        </is>
      </c>
      <c r="B35" s="6" t="n">
        <v>-9804</v>
      </c>
      <c r="C35" s="6" t="n">
        <v>0</v>
      </c>
      <c r="D35" s="6" t="n">
        <v>0</v>
      </c>
    </row>
    <row r="36">
      <c r="A36" s="4" t="inlineStr">
        <is>
          <t>Capital expenditures</t>
        </is>
      </c>
      <c r="B36" s="6" t="n">
        <v>-5534</v>
      </c>
      <c r="C36" s="6" t="n">
        <v>-6143</v>
      </c>
      <c r="D36" s="6" t="n">
        <v>-8537</v>
      </c>
    </row>
    <row r="37">
      <c r="A37" s="4" t="inlineStr">
        <is>
          <t>Net cash used in investing activities</t>
        </is>
      </c>
      <c r="B37" s="6" t="n">
        <v>-6786</v>
      </c>
      <c r="C37" s="6" t="n">
        <v>-5238</v>
      </c>
      <c r="D37" s="6" t="n">
        <v>-12737</v>
      </c>
    </row>
    <row r="38">
      <c r="A38" s="3" t="inlineStr">
        <is>
          <t>Cash flows from financing activities:</t>
        </is>
      </c>
      <c r="B38" s="4" t="inlineStr">
        <is>
          <t xml:space="preserve"> </t>
        </is>
      </c>
      <c r="C38" s="4" t="inlineStr">
        <is>
          <t xml:space="preserve"> </t>
        </is>
      </c>
      <c r="D38" s="4" t="inlineStr">
        <is>
          <t xml:space="preserve"> </t>
        </is>
      </c>
    </row>
    <row r="39">
      <c r="A39" s="4" t="inlineStr">
        <is>
          <t>Proceeds from debt issuance</t>
        </is>
      </c>
      <c r="B39" s="6" t="n">
        <v>48750</v>
      </c>
      <c r="C39" s="6" t="n">
        <v>0</v>
      </c>
      <c r="D39" s="6" t="n">
        <v>0</v>
      </c>
    </row>
    <row r="40">
      <c r="A40" s="4" t="inlineStr">
        <is>
          <t>Repayment of debt</t>
        </is>
      </c>
      <c r="B40" s="6" t="n">
        <v>0</v>
      </c>
      <c r="C40" s="6" t="n">
        <v>0</v>
      </c>
      <c r="D40" s="6" t="n">
        <v>-12528</v>
      </c>
    </row>
    <row r="41">
      <c r="A41" s="4" t="inlineStr">
        <is>
          <t>Deferred financing charges</t>
        </is>
      </c>
      <c r="B41" s="6" t="n">
        <v>-1997</v>
      </c>
      <c r="C41" s="6" t="n">
        <v>0</v>
      </c>
      <c r="D41" s="6" t="n">
        <v>0</v>
      </c>
    </row>
    <row r="42">
      <c r="A42" s="4" t="inlineStr">
        <is>
          <t>Withholding of shares as payment of payroll tax liabilities in connection with restricted stock vesting</t>
        </is>
      </c>
      <c r="B42" s="6" t="n">
        <v>-1301</v>
      </c>
      <c r="C42" s="6" t="n">
        <v>-1990</v>
      </c>
      <c r="D42" s="6" t="n">
        <v>0</v>
      </c>
    </row>
    <row r="43">
      <c r="A43" s="4" t="inlineStr">
        <is>
          <t>Dividends on common stock</t>
        </is>
      </c>
      <c r="B43" s="6" t="n">
        <v>0</v>
      </c>
      <c r="C43" s="6" t="n">
        <v>-4222</v>
      </c>
      <c r="D43" s="6" t="n">
        <v>-16250</v>
      </c>
    </row>
    <row r="44">
      <c r="A44" s="4" t="inlineStr">
        <is>
          <t>Contributions from non-controlling interest</t>
        </is>
      </c>
      <c r="B44" s="6" t="n">
        <v>0</v>
      </c>
      <c r="C44" s="6" t="n">
        <v>0</v>
      </c>
      <c r="D44" s="6" t="n">
        <v>375</v>
      </c>
    </row>
    <row r="45">
      <c r="A45" s="4" t="inlineStr">
        <is>
          <t>Earn out payments</t>
        </is>
      </c>
      <c r="B45" s="6" t="n">
        <v>0</v>
      </c>
      <c r="C45" s="6" t="n">
        <v>0</v>
      </c>
      <c r="D45" s="6" t="n">
        <v>-1600</v>
      </c>
    </row>
    <row r="46">
      <c r="A46" s="4" t="inlineStr">
        <is>
          <t>Net cash provided by (used in) financing activities</t>
        </is>
      </c>
      <c r="B46" s="6" t="n">
        <v>45452</v>
      </c>
      <c r="C46" s="6" t="n">
        <v>-6212</v>
      </c>
      <c r="D46" s="6" t="n">
        <v>-30003</v>
      </c>
    </row>
    <row r="47">
      <c r="A47" s="4" t="inlineStr">
        <is>
          <t>Net increase (decrease) in cash, cash equivalents and restricted cash</t>
        </is>
      </c>
      <c r="B47" s="6" t="n">
        <v>12704</v>
      </c>
      <c r="C47" s="6" t="n">
        <v>-41865</v>
      </c>
      <c r="D47" s="6" t="n">
        <v>-57484</v>
      </c>
    </row>
    <row r="48">
      <c r="A48" s="4" t="inlineStr">
        <is>
          <t>Cash, cash equivalents and restricted cash, beginning of year</t>
        </is>
      </c>
      <c r="B48" s="6" t="n">
        <v>129517</v>
      </c>
      <c r="C48" s="6" t="n">
        <v>171382</v>
      </c>
      <c r="D48" s="6" t="n">
        <v>228866</v>
      </c>
    </row>
    <row r="49">
      <c r="A49" s="4" t="inlineStr">
        <is>
          <t>Cash, cash equivalents and restricted cash, end of year</t>
        </is>
      </c>
      <c r="B49" s="5" t="n">
        <v>142221</v>
      </c>
      <c r="C49" s="5" t="n">
        <v>129517</v>
      </c>
      <c r="D49" s="5" t="n">
        <v>171382</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t>
        </is>
      </c>
      <c r="B4" s="5" t="n">
        <v>657</v>
      </c>
      <c r="C4" s="5" t="n">
        <v>702</v>
      </c>
      <c r="D4" s="5" t="n">
        <v>755</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chedule of Intangible Asset and Contract Liabilities Assumed (Details) - USD ($) $ in Thousands</t>
        </is>
      </c>
      <c r="B1" s="2" t="inlineStr">
        <is>
          <t>Dec. 31, 2024</t>
        </is>
      </c>
      <c r="C1" s="2" t="inlineStr">
        <is>
          <t>Dec. 31,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Other intangibles</t>
        </is>
      </c>
      <c r="B3" s="5" t="n">
        <v>11216</v>
      </c>
      <c r="C3" s="5" t="n">
        <v>11216</v>
      </c>
      <c r="D3" s="4" t="inlineStr">
        <is>
          <t xml:space="preserve"> </t>
        </is>
      </c>
    </row>
    <row r="4">
      <c r="A4" s="4" t="inlineStr">
        <is>
          <t>Less: Accumulated amortization on amortizable intangibles</t>
        </is>
      </c>
      <c r="B4" s="6" t="n">
        <v>-6909</v>
      </c>
      <c r="C4" s="6" t="n">
        <v>-6252</v>
      </c>
      <c r="D4" s="4" t="inlineStr">
        <is>
          <t xml:space="preserve"> </t>
        </is>
      </c>
    </row>
    <row r="5">
      <c r="A5" s="4" t="inlineStr">
        <is>
          <t>Other intangibles, net</t>
        </is>
      </c>
      <c r="B5" s="6" t="n">
        <v>4307</v>
      </c>
      <c r="C5" s="6" t="n">
        <v>4964</v>
      </c>
      <c r="D5" s="5" t="n">
        <v>5666</v>
      </c>
    </row>
    <row r="6">
      <c r="A6" s="4" t="inlineStr">
        <is>
          <t>Other intangible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Other intangibles</t>
        </is>
      </c>
      <c r="B8" s="5" t="n">
        <v>11216</v>
      </c>
      <c r="C8" s="6" t="n">
        <v>11216</v>
      </c>
      <c r="D8" s="4" t="inlineStr">
        <is>
          <t xml:space="preserve"> </t>
        </is>
      </c>
    </row>
    <row r="9">
      <c r="A9" s="4" t="inlineStr">
        <is>
          <t>Minimum | Other intangible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Useful Lives in Years</t>
        </is>
      </c>
      <c r="B11" s="4" t="inlineStr">
        <is>
          <t>1 year</t>
        </is>
      </c>
      <c r="C11" s="4" t="inlineStr">
        <is>
          <t xml:space="preserve"> </t>
        </is>
      </c>
      <c r="D11" s="4" t="inlineStr">
        <is>
          <t xml:space="preserve"> </t>
        </is>
      </c>
    </row>
    <row r="12">
      <c r="A12" s="4" t="inlineStr">
        <is>
          <t>Maximum | Other intangible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Useful Lives in Years</t>
        </is>
      </c>
      <c r="B14" s="4" t="inlineStr">
        <is>
          <t>10 years</t>
        </is>
      </c>
      <c r="C14" s="4" t="inlineStr">
        <is>
          <t xml:space="preserve"> </t>
        </is>
      </c>
      <c r="D14" s="4" t="inlineStr">
        <is>
          <t xml:space="preserve"> </t>
        </is>
      </c>
    </row>
    <row r="15">
      <c r="A15" s="4" t="inlineStr">
        <is>
          <t>Trademark - Douglas Elliman</t>
        </is>
      </c>
      <c r="B15" s="4" t="inlineStr">
        <is>
          <t xml:space="preserve"> </t>
        </is>
      </c>
      <c r="C15" s="4" t="inlineStr">
        <is>
          <t xml:space="preserve"> </t>
        </is>
      </c>
      <c r="D15" s="4" t="inlineStr">
        <is>
          <t xml:space="preserve"> </t>
        </is>
      </c>
    </row>
    <row r="16">
      <c r="A16" s="3" t="inlineStr">
        <is>
          <t>Indefinite-lived Intangible Assets [Line Items]</t>
        </is>
      </c>
      <c r="B16" s="4" t="inlineStr">
        <is>
          <t xml:space="preserve"> </t>
        </is>
      </c>
      <c r="C16" s="4" t="inlineStr">
        <is>
          <t xml:space="preserve"> </t>
        </is>
      </c>
      <c r="D16" s="4" t="inlineStr">
        <is>
          <t xml:space="preserve"> </t>
        </is>
      </c>
    </row>
    <row r="17">
      <c r="A17" s="4" t="inlineStr">
        <is>
          <t>Indefinite life intangibles</t>
        </is>
      </c>
      <c r="B17" s="5" t="n">
        <v>68000</v>
      </c>
      <c r="C17" s="5" t="n">
        <v>68000</v>
      </c>
      <c r="D1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OTES PAYABLE - Schedule of Notes Payable (Details) - USD ($) $ in Thousands</t>
        </is>
      </c>
      <c r="B1" s="2" t="inlineStr">
        <is>
          <t>Dec. 31, 2024</t>
        </is>
      </c>
      <c r="C1" s="2" t="inlineStr">
        <is>
          <t>Jul. 02,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Unamortized discount</t>
        </is>
      </c>
      <c r="B3" s="5" t="n">
        <v>17330</v>
      </c>
      <c r="C3" s="4" t="inlineStr">
        <is>
          <t xml:space="preserve"> </t>
        </is>
      </c>
      <c r="D3" s="5" t="n">
        <v>0</v>
      </c>
    </row>
    <row r="4">
      <c r="A4" s="4" t="inlineStr">
        <is>
          <t>Fair value of derivative embedded within convertible debt</t>
        </is>
      </c>
      <c r="B4" s="6" t="n">
        <v>30253</v>
      </c>
      <c r="C4" s="4" t="inlineStr">
        <is>
          <t xml:space="preserve"> </t>
        </is>
      </c>
      <c r="D4" s="6" t="n">
        <v>0</v>
      </c>
    </row>
    <row r="5">
      <c r="A5" s="4" t="inlineStr">
        <is>
          <t>Senior Secured Convertible Notes Due July 2029 | Convertibl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vertible Notes, net of unamortized discount of $17,330 and $0</t>
        </is>
      </c>
      <c r="B7" s="6" t="n">
        <v>32670</v>
      </c>
      <c r="C7" s="4" t="inlineStr">
        <is>
          <t xml:space="preserve"> </t>
        </is>
      </c>
      <c r="D7" s="6" t="n">
        <v>0</v>
      </c>
    </row>
    <row r="8">
      <c r="A8" s="4" t="inlineStr">
        <is>
          <t>Aggregate carrying value</t>
        </is>
      </c>
      <c r="B8" s="6" t="n">
        <v>32670</v>
      </c>
      <c r="C8" s="4" t="inlineStr">
        <is>
          <t xml:space="preserve"> </t>
        </is>
      </c>
      <c r="D8" s="6" t="n">
        <v>0</v>
      </c>
    </row>
    <row r="9">
      <c r="A9" s="4" t="inlineStr">
        <is>
          <t>Fair value of derivative embedded within convertible debt</t>
        </is>
      </c>
      <c r="B9" s="5" t="n">
        <v>30253</v>
      </c>
      <c r="C9" s="4" t="inlineStr">
        <is>
          <t xml:space="preserve"> </t>
        </is>
      </c>
      <c r="D9" s="5" t="n">
        <v>0</v>
      </c>
    </row>
    <row r="10">
      <c r="A10" s="4" t="inlineStr">
        <is>
          <t>Interest rate</t>
        </is>
      </c>
      <c r="B10" s="9" t="n">
        <v>0.07000000000000001</v>
      </c>
      <c r="C10" s="9" t="n">
        <v>0.07000000000000001</v>
      </c>
      <c r="D10"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NOTES PAYABLE - Narrative (Details)</t>
        </is>
      </c>
      <c r="B1" s="2" t="inlineStr">
        <is>
          <t>Jul. 02, 2024 USD ($) d $ / shares</t>
        </is>
      </c>
      <c r="C1" s="2" t="inlineStr">
        <is>
          <t>Dec. 31, 2024 USD ($)</t>
        </is>
      </c>
    </row>
    <row r="2">
      <c r="A2" s="3" t="inlineStr">
        <is>
          <t>Debt Instrument [Line Items]</t>
        </is>
      </c>
      <c r="B2" s="4" t="inlineStr">
        <is>
          <t xml:space="preserve"> </t>
        </is>
      </c>
      <c r="C2" s="4" t="inlineStr">
        <is>
          <t xml:space="preserve"> </t>
        </is>
      </c>
    </row>
    <row r="3">
      <c r="A3" s="4" t="inlineStr">
        <is>
          <t>Outstanding letters of credit | $</t>
        </is>
      </c>
      <c r="B3" s="4" t="inlineStr">
        <is>
          <t xml:space="preserve"> </t>
        </is>
      </c>
      <c r="C3" s="5" t="n">
        <v>2990000</v>
      </c>
    </row>
    <row r="4">
      <c r="A4" s="4" t="inlineStr">
        <is>
          <t>Senior Secured Convertible Notes Due July 2029 | Convertible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Interest rate</t>
        </is>
      </c>
      <c r="B6" s="9" t="n">
        <v>0.07000000000000001</v>
      </c>
      <c r="C6" s="9" t="n">
        <v>0.07000000000000001</v>
      </c>
    </row>
    <row r="7">
      <c r="A7" s="4" t="inlineStr">
        <is>
          <t>Debt issued | $</t>
        </is>
      </c>
      <c r="B7" s="5" t="n">
        <v>50000</v>
      </c>
      <c r="C7" s="4" t="inlineStr">
        <is>
          <t xml:space="preserve"> </t>
        </is>
      </c>
    </row>
    <row r="8">
      <c r="A8" s="4" t="inlineStr">
        <is>
          <t>Paid-in-kind interest</t>
        </is>
      </c>
      <c r="B8" s="9" t="n">
        <v>0.08</v>
      </c>
      <c r="C8" s="4" t="inlineStr">
        <is>
          <t xml:space="preserve"> </t>
        </is>
      </c>
    </row>
    <row r="9">
      <c r="A9" s="4" t="inlineStr">
        <is>
          <t>Conversion price (in dollars per share) | $ / shares</t>
        </is>
      </c>
      <c r="B9" s="7" t="n">
        <v>1.5</v>
      </c>
      <c r="C9" s="4" t="inlineStr">
        <is>
          <t xml:space="preserve"> </t>
        </is>
      </c>
    </row>
    <row r="10">
      <c r="A10" s="4" t="inlineStr">
        <is>
          <t>Beneficial ownership limitation</t>
        </is>
      </c>
      <c r="B10" s="10" t="n">
        <v>0.0499</v>
      </c>
      <c r="C10" s="4" t="inlineStr">
        <is>
          <t xml:space="preserve"> </t>
        </is>
      </c>
    </row>
    <row r="11">
      <c r="A11" s="4" t="inlineStr">
        <is>
          <t>Notice period</t>
        </is>
      </c>
      <c r="B11" s="4" t="inlineStr">
        <is>
          <t>61 days</t>
        </is>
      </c>
      <c r="C11" s="4" t="inlineStr">
        <is>
          <t xml:space="preserve"> </t>
        </is>
      </c>
    </row>
    <row r="12">
      <c r="A12" s="4" t="inlineStr">
        <is>
          <t>Premium percentage of conversion price per share</t>
        </is>
      </c>
      <c r="B12" s="9" t="n">
        <v>0.19</v>
      </c>
      <c r="C12" s="4" t="inlineStr">
        <is>
          <t xml:space="preserve"> </t>
        </is>
      </c>
    </row>
    <row r="13">
      <c r="A13" s="4" t="inlineStr">
        <is>
          <t>Estimated beneficial ownership</t>
        </is>
      </c>
      <c r="B13" s="9" t="n">
        <v>0.27</v>
      </c>
      <c r="C13" s="4" t="inlineStr">
        <is>
          <t xml:space="preserve"> </t>
        </is>
      </c>
    </row>
    <row r="14">
      <c r="A14" s="4" t="inlineStr">
        <is>
          <t>Adjusted EBITDA two consecutive quarter trigger | $</t>
        </is>
      </c>
      <c r="B14" s="5" t="n">
        <v>0</v>
      </c>
      <c r="C14" s="4" t="inlineStr">
        <is>
          <t xml:space="preserve"> </t>
        </is>
      </c>
    </row>
    <row r="15">
      <c r="A15" s="4" t="inlineStr">
        <is>
          <t>Liquidity | $</t>
        </is>
      </c>
      <c r="B15" s="6" t="n">
        <v>20000000</v>
      </c>
      <c r="C15" s="4" t="inlineStr">
        <is>
          <t xml:space="preserve"> </t>
        </is>
      </c>
    </row>
    <row r="16">
      <c r="A16" s="4" t="inlineStr">
        <is>
          <t>Adjusted EBITDA | $</t>
        </is>
      </c>
      <c r="B16" s="5" t="n">
        <v>0</v>
      </c>
      <c r="C16" s="4" t="inlineStr">
        <is>
          <t xml:space="preserve"> </t>
        </is>
      </c>
    </row>
    <row r="17">
      <c r="A17" s="4" t="inlineStr">
        <is>
          <t>Default rate</t>
        </is>
      </c>
      <c r="B17" s="9" t="n">
        <v>0.01</v>
      </c>
      <c r="C17" s="4" t="inlineStr">
        <is>
          <t xml:space="preserve"> </t>
        </is>
      </c>
    </row>
    <row r="18">
      <c r="A18" s="4" t="inlineStr">
        <is>
          <t>Debt Instrument, Convertible, Conversion Percentage</t>
        </is>
      </c>
      <c r="B18" s="10" t="n">
        <v>0.333</v>
      </c>
      <c r="C18" s="4" t="inlineStr">
        <is>
          <t xml:space="preserve"> </t>
        </is>
      </c>
    </row>
    <row r="19">
      <c r="A19" s="4" t="inlineStr">
        <is>
          <t>Senior Secured Convertible Notes Due July 2029 | Convertible Debt | On or after July 2, 2027</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ercentage of stock price</t>
        </is>
      </c>
      <c r="B21" s="9" t="n">
        <v>2</v>
      </c>
      <c r="C21" s="4" t="inlineStr">
        <is>
          <t xml:space="preserve"> </t>
        </is>
      </c>
    </row>
    <row r="22">
      <c r="A22" s="4" t="inlineStr">
        <is>
          <t>Trading days</t>
        </is>
      </c>
      <c r="B22" s="6" t="n">
        <v>20</v>
      </c>
      <c r="C22" s="4" t="inlineStr">
        <is>
          <t xml:space="preserve"> </t>
        </is>
      </c>
    </row>
    <row r="23">
      <c r="A23" s="4" t="inlineStr">
        <is>
          <t>Consecutive trading days</t>
        </is>
      </c>
      <c r="B23" s="6" t="n">
        <v>30</v>
      </c>
      <c r="C23" s="4" t="inlineStr">
        <is>
          <t xml:space="preserve"> </t>
        </is>
      </c>
    </row>
    <row r="24">
      <c r="A24" s="4" t="inlineStr">
        <is>
          <t>Senior Secured Convertible Notes Due July 2029 | Convertible Debt | On or after January 2, 2028</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Percentage of stock price</t>
        </is>
      </c>
      <c r="B26" s="9" t="n">
        <v>2.25</v>
      </c>
      <c r="C26" s="4" t="inlineStr">
        <is>
          <t xml:space="preserve"> </t>
        </is>
      </c>
    </row>
    <row r="27">
      <c r="A27" s="4" t="inlineStr">
        <is>
          <t>Trading days</t>
        </is>
      </c>
      <c r="B27" s="6" t="n">
        <v>20</v>
      </c>
      <c r="C27" s="4" t="inlineStr">
        <is>
          <t xml:space="preserve"> </t>
        </is>
      </c>
    </row>
    <row r="28">
      <c r="A28" s="4" t="inlineStr">
        <is>
          <t>Consecutive trading days</t>
        </is>
      </c>
      <c r="B28" s="6" t="n">
        <v>30</v>
      </c>
      <c r="C28" s="4" t="inlineStr">
        <is>
          <t xml:space="preserve"> </t>
        </is>
      </c>
    </row>
    <row r="29">
      <c r="A29" s="4" t="inlineStr">
        <is>
          <t>Senior Secured Convertible Notes Due July 2029 | Convertible Debt | On or after July 2, 2028</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Percentage of stock price</t>
        </is>
      </c>
      <c r="B31" s="9" t="n">
        <v>2.5</v>
      </c>
      <c r="C31" s="4" t="inlineStr">
        <is>
          <t xml:space="preserve"> </t>
        </is>
      </c>
    </row>
    <row r="32">
      <c r="A32" s="4" t="inlineStr">
        <is>
          <t>Trading days</t>
        </is>
      </c>
      <c r="B32" s="6" t="n">
        <v>20</v>
      </c>
      <c r="C32" s="4" t="inlineStr">
        <is>
          <t xml:space="preserve"> </t>
        </is>
      </c>
    </row>
    <row r="33">
      <c r="A33" s="4" t="inlineStr">
        <is>
          <t>Consecutive trading days</t>
        </is>
      </c>
      <c r="B33" s="6" t="n">
        <v>30</v>
      </c>
      <c r="C33" s="4" t="inlineStr">
        <is>
          <t xml:space="preserve"> </t>
        </is>
      </c>
    </row>
    <row r="34">
      <c r="A34" s="4" t="inlineStr">
        <is>
          <t>Senior Secured Convertible Notes Due July 2029 | Convertible Debt | Maximum</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Beneficial ownership limitation</t>
        </is>
      </c>
      <c r="B36" s="10" t="n">
        <v>0.2499</v>
      </c>
      <c r="C3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 Non-Cash Interest Expense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Gain) Loss on changes in fair value of derivatives embedded within convertible debt</t>
        </is>
      </c>
      <c r="B4" s="5" t="n">
        <v>-14978</v>
      </c>
      <c r="C4" s="5" t="n">
        <v>0</v>
      </c>
      <c r="D4" s="5" t="n">
        <v>0</v>
      </c>
    </row>
    <row r="5">
      <c r="A5" s="4" t="inlineStr">
        <is>
          <t>Embedded Derivative Financial Instrument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expense associated with embedded derivatives</t>
        </is>
      </c>
      <c r="B7" s="6" t="n">
        <v>983</v>
      </c>
      <c r="C7" s="6" t="n">
        <v>0</v>
      </c>
      <c r="D7" s="4" t="inlineStr">
        <is>
          <t xml:space="preserve"> </t>
        </is>
      </c>
    </row>
    <row r="8">
      <c r="A8" s="4" t="inlineStr">
        <is>
          <t>(Gain) Loss on changes in fair value of derivatives embedded within convertible debt</t>
        </is>
      </c>
      <c r="B8" s="6" t="n">
        <v>14978</v>
      </c>
      <c r="C8" s="6" t="n">
        <v>0</v>
      </c>
      <c r="D8" s="4" t="inlineStr">
        <is>
          <t xml:space="preserve"> </t>
        </is>
      </c>
    </row>
    <row r="9">
      <c r="A9" s="4" t="inlineStr">
        <is>
          <t>Embedded Derivative Financial Instruments | Senior Secured Convertible Notes Due July 2029 | Convertible Deb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expense associated with embedded derivatives</t>
        </is>
      </c>
      <c r="B11" s="6" t="n">
        <v>983</v>
      </c>
      <c r="C11" s="6" t="n">
        <v>0</v>
      </c>
      <c r="D11" s="4" t="inlineStr">
        <is>
          <t xml:space="preserve"> </t>
        </is>
      </c>
    </row>
    <row r="12">
      <c r="A12" s="4" t="inlineStr">
        <is>
          <t>(Gain) Loss on changes in fair value of derivatives embedded within convertible debt</t>
        </is>
      </c>
      <c r="B12" s="5" t="n">
        <v>14978</v>
      </c>
      <c r="C12" s="5" t="n">
        <v>0</v>
      </c>
      <c r="D12" s="4" t="inlineStr">
        <is>
          <t xml:space="preserve"> </t>
        </is>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Fair Value of Notes Payable and Long Term Debt (Details) - USD ($) $ in Thousand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Notes payable and other obligations</t>
        </is>
      </c>
      <c r="B4" s="5" t="n">
        <v>32670</v>
      </c>
      <c r="C4" s="5" t="n">
        <v>0</v>
      </c>
    </row>
    <row r="5">
      <c r="A5" s="4" t="inlineStr">
        <is>
          <t>Total</t>
        </is>
      </c>
      <c r="B5" s="6" t="n">
        <v>32670</v>
      </c>
      <c r="C5" s="6" t="n">
        <v>0</v>
      </c>
    </row>
    <row r="6">
      <c r="A6" s="4" t="inlineStr">
        <is>
          <t>Fair Valu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otes payable and other obligations</t>
        </is>
      </c>
      <c r="B8" s="6" t="n">
        <v>41002</v>
      </c>
      <c r="C8" s="6" t="n">
        <v>0</v>
      </c>
    </row>
    <row r="9">
      <c r="A9" s="4" t="inlineStr">
        <is>
          <t>Total</t>
        </is>
      </c>
      <c r="B9" s="5" t="n">
        <v>41002</v>
      </c>
      <c r="C9"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27" customWidth="1" min="2" max="2"/>
    <col width="22" customWidth="1" min="3" max="3"/>
    <col width="22" customWidth="1" min="4" max="4"/>
  </cols>
  <sheetData>
    <row r="1">
      <c r="A1" s="1" t="inlineStr">
        <is>
          <t>EMPLOYEE BENEFIT PLANS - Narrative (Details) $ in Thousands</t>
        </is>
      </c>
      <c r="B1" s="2" t="inlineStr">
        <is>
          <t>12 Months Ended</t>
        </is>
      </c>
    </row>
    <row r="2">
      <c r="B2" s="2" t="inlineStr">
        <is>
          <t>Dec. 31, 2024 USD ($) plan</t>
        </is>
      </c>
      <c r="C2" s="2" t="inlineStr">
        <is>
          <t>Dec. 31, 2023 USD ($)</t>
        </is>
      </c>
      <c r="D2" s="2" t="inlineStr">
        <is>
          <t>Dec. 31, 2022 USD ($)</t>
        </is>
      </c>
    </row>
    <row r="3">
      <c r="A3" s="3" t="inlineStr">
        <is>
          <t>Retirement Benefits [Abstract]</t>
        </is>
      </c>
      <c r="B3" s="4" t="inlineStr">
        <is>
          <t xml:space="preserve"> </t>
        </is>
      </c>
      <c r="C3" s="4" t="inlineStr">
        <is>
          <t xml:space="preserve"> </t>
        </is>
      </c>
      <c r="D3" s="4" t="inlineStr">
        <is>
          <t xml:space="preserve"> </t>
        </is>
      </c>
    </row>
    <row r="4">
      <c r="A4" s="4" t="inlineStr">
        <is>
          <t>Number of plans | plan</t>
        </is>
      </c>
      <c r="B4" s="6" t="n">
        <v>2</v>
      </c>
      <c r="C4" s="4" t="inlineStr">
        <is>
          <t xml:space="preserve"> </t>
        </is>
      </c>
      <c r="D4" s="4" t="inlineStr">
        <is>
          <t xml:space="preserve"> </t>
        </is>
      </c>
    </row>
    <row r="5">
      <c r="A5" s="4" t="inlineStr">
        <is>
          <t>401 (k) plan cost recognized | $</t>
        </is>
      </c>
      <c r="B5" s="5" t="n">
        <v>766</v>
      </c>
      <c r="C5" s="5" t="n">
        <v>697</v>
      </c>
      <c r="D5" s="5" t="n">
        <v>689</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mounts Provided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t>
        </is>
      </c>
      <c r="B4" s="5" t="n">
        <v>0</v>
      </c>
      <c r="C4" s="5" t="n">
        <v>0</v>
      </c>
      <c r="D4" s="5" t="n">
        <v>1039</v>
      </c>
    </row>
    <row r="5">
      <c r="A5" s="4" t="inlineStr">
        <is>
          <t>State and local</t>
        </is>
      </c>
      <c r="B5" s="6" t="n">
        <v>140</v>
      </c>
      <c r="C5" s="6" t="n">
        <v>391</v>
      </c>
      <c r="D5" s="6" t="n">
        <v>1271</v>
      </c>
    </row>
    <row r="6">
      <c r="A6" s="4" t="inlineStr">
        <is>
          <t>Current Total</t>
        </is>
      </c>
      <c r="B6" s="6" t="n">
        <v>140</v>
      </c>
      <c r="C6" s="6" t="n">
        <v>391</v>
      </c>
      <c r="D6" s="6" t="n">
        <v>2310</v>
      </c>
    </row>
    <row r="7">
      <c r="A7" s="3" t="inlineStr">
        <is>
          <t>Deferred:</t>
        </is>
      </c>
      <c r="B7" s="4" t="inlineStr">
        <is>
          <t xml:space="preserve"> </t>
        </is>
      </c>
      <c r="C7" s="4" t="inlineStr">
        <is>
          <t xml:space="preserve"> </t>
        </is>
      </c>
      <c r="D7" s="4" t="inlineStr">
        <is>
          <t xml:space="preserve"> </t>
        </is>
      </c>
    </row>
    <row r="8">
      <c r="A8" s="4" t="inlineStr">
        <is>
          <t>U.S. Federal</t>
        </is>
      </c>
      <c r="B8" s="6" t="n">
        <v>-108</v>
      </c>
      <c r="C8" s="6" t="n">
        <v>-10009</v>
      </c>
      <c r="D8" s="6" t="n">
        <v>1421</v>
      </c>
    </row>
    <row r="9">
      <c r="A9" s="4" t="inlineStr">
        <is>
          <t>State and local</t>
        </is>
      </c>
      <c r="B9" s="6" t="n">
        <v>1085</v>
      </c>
      <c r="C9" s="6" t="n">
        <v>-5435</v>
      </c>
      <c r="D9" s="6" t="n">
        <v>2772</v>
      </c>
    </row>
    <row r="10">
      <c r="A10" s="4" t="inlineStr">
        <is>
          <t>Deferred Total</t>
        </is>
      </c>
      <c r="B10" s="6" t="n">
        <v>977</v>
      </c>
      <c r="C10" s="6" t="n">
        <v>-15444</v>
      </c>
      <c r="D10" s="6" t="n">
        <v>4193</v>
      </c>
    </row>
    <row r="11">
      <c r="A11" s="4" t="inlineStr">
        <is>
          <t>Income tax expense (benefit)</t>
        </is>
      </c>
      <c r="B11" s="5" t="n">
        <v>1117</v>
      </c>
      <c r="C11" s="5" t="n">
        <v>-15053</v>
      </c>
      <c r="D11" s="5" t="n">
        <v>6503</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Basis differences on fixed and intangible assets</t>
        </is>
      </c>
      <c r="B3" s="5" t="n">
        <v>577</v>
      </c>
      <c r="C3" s="5" t="n">
        <v>471</v>
      </c>
    </row>
    <row r="4">
      <c r="A4" s="4" t="inlineStr">
        <is>
          <t>Basis differences in Notes Payable</t>
        </is>
      </c>
      <c r="B4" s="6" t="n">
        <v>4509</v>
      </c>
      <c r="C4" s="6" t="n">
        <v>0</v>
      </c>
    </row>
    <row r="5">
      <c r="A5" s="4" t="inlineStr">
        <is>
          <t>Various U.S. federal and state tax loss carryforwards</t>
        </is>
      </c>
      <c r="B5" s="6" t="n">
        <v>28457</v>
      </c>
      <c r="C5" s="6" t="n">
        <v>18420</v>
      </c>
    </row>
    <row r="6">
      <c r="A6" s="4" t="inlineStr">
        <is>
          <t>Operating lease liabilities</t>
        </is>
      </c>
      <c r="B6" s="6" t="n">
        <v>4764</v>
      </c>
      <c r="C6" s="6" t="n">
        <v>5141</v>
      </c>
    </row>
    <row r="7">
      <c r="A7" s="4" t="inlineStr">
        <is>
          <t>Deferred tax assets</t>
        </is>
      </c>
      <c r="B7" s="6" t="n">
        <v>38307</v>
      </c>
      <c r="C7" s="6" t="n">
        <v>24032</v>
      </c>
    </row>
    <row r="8">
      <c r="A8" s="4" t="inlineStr">
        <is>
          <t>Less: Valuation allowance</t>
        </is>
      </c>
      <c r="B8" s="6" t="n">
        <v>-26065</v>
      </c>
      <c r="C8" s="6" t="n">
        <v>-7026</v>
      </c>
    </row>
    <row r="9">
      <c r="A9" s="4" t="inlineStr">
        <is>
          <t>Net deferred tax assets</t>
        </is>
      </c>
      <c r="B9" s="6" t="n">
        <v>12242</v>
      </c>
      <c r="C9" s="6" t="n">
        <v>17006</v>
      </c>
    </row>
    <row r="10">
      <c r="A10" s="3" t="inlineStr">
        <is>
          <t>Deferred tax liabilities:</t>
        </is>
      </c>
      <c r="B10" s="4" t="inlineStr">
        <is>
          <t xml:space="preserve"> </t>
        </is>
      </c>
      <c r="C10" s="4" t="inlineStr">
        <is>
          <t xml:space="preserve"> </t>
        </is>
      </c>
    </row>
    <row r="11">
      <c r="A11" s="4" t="inlineStr">
        <is>
          <t>Basis differences on prepaid assets</t>
        </is>
      </c>
      <c r="B11" s="6" t="n">
        <v>-200</v>
      </c>
      <c r="C11" s="6" t="n">
        <v>-251</v>
      </c>
    </row>
    <row r="12">
      <c r="A12" s="4" t="inlineStr">
        <is>
          <t>Revenue recognition</t>
        </is>
      </c>
      <c r="B12" s="6" t="n">
        <v>-377</v>
      </c>
      <c r="C12" s="6" t="n">
        <v>-478</v>
      </c>
    </row>
    <row r="13">
      <c r="A13" s="4" t="inlineStr">
        <is>
          <t>Allowance for doubtful accounts</t>
        </is>
      </c>
      <c r="B13" s="6" t="n">
        <v>-67</v>
      </c>
      <c r="C13" s="6" t="n">
        <v>-68</v>
      </c>
    </row>
    <row r="14">
      <c r="A14" s="4" t="inlineStr">
        <is>
          <t>Basis differences on long-term investments</t>
        </is>
      </c>
      <c r="B14" s="6" t="n">
        <v>0</v>
      </c>
      <c r="C14" s="6" t="n">
        <v>-46</v>
      </c>
    </row>
    <row r="15">
      <c r="A15" s="4" t="inlineStr">
        <is>
          <t>Basis differences on acquisition</t>
        </is>
      </c>
      <c r="B15" s="6" t="n">
        <v>-7769</v>
      </c>
      <c r="C15" s="6" t="n">
        <v>-9618</v>
      </c>
    </row>
    <row r="16">
      <c r="A16" s="4" t="inlineStr">
        <is>
          <t>Operating lease right-of-use assets</t>
        </is>
      </c>
      <c r="B16" s="6" t="n">
        <v>-4181</v>
      </c>
      <c r="C16" s="6" t="n">
        <v>-4490</v>
      </c>
    </row>
    <row r="17">
      <c r="A17" s="4" t="inlineStr">
        <is>
          <t>Other</t>
        </is>
      </c>
      <c r="B17" s="6" t="n">
        <v>352</v>
      </c>
      <c r="C17" s="6" t="n">
        <v>-1078</v>
      </c>
    </row>
    <row r="18">
      <c r="A18" s="4" t="inlineStr">
        <is>
          <t>Net deferred tax liabilities</t>
        </is>
      </c>
      <c r="B18" s="6" t="n">
        <v>-12242</v>
      </c>
      <c r="C18" s="6" t="n">
        <v>-16029</v>
      </c>
    </row>
    <row r="19">
      <c r="A19" s="4" t="inlineStr">
        <is>
          <t>Net deferred tax assets</t>
        </is>
      </c>
      <c r="B19" s="5" t="n">
        <v>0</v>
      </c>
      <c r="C19" s="5" t="n">
        <v>97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Valuation allowance</t>
        </is>
      </c>
      <c r="B4" s="5" t="n">
        <v>26065</v>
      </c>
      <c r="C4" s="5" t="n">
        <v>7026</v>
      </c>
    </row>
    <row r="5">
      <c r="A5" s="4" t="inlineStr">
        <is>
          <t>Tax effected federal NOL</t>
        </is>
      </c>
      <c r="B5" s="6" t="n">
        <v>20413</v>
      </c>
      <c r="C5" s="6" t="n">
        <v>12160</v>
      </c>
    </row>
    <row r="6">
      <c r="A6" s="4" t="inlineStr">
        <is>
          <t>Tax effected state NOLs</t>
        </is>
      </c>
      <c r="B6" s="6" t="n">
        <v>8043</v>
      </c>
      <c r="C6" s="6" t="n">
        <v>6260</v>
      </c>
    </row>
    <row r="7">
      <c r="A7" s="4" t="inlineStr">
        <is>
          <t>Change in valuation allowance</t>
        </is>
      </c>
      <c r="B7" s="6" t="n">
        <v>19039</v>
      </c>
      <c r="C7" s="4" t="inlineStr">
        <is>
          <t xml:space="preserve"> </t>
        </is>
      </c>
    </row>
    <row r="8">
      <c r="A8" s="4" t="inlineStr">
        <is>
          <t>Subsidiaries</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Tax effected federal NOL</t>
        </is>
      </c>
      <c r="B10" s="5" t="n">
        <v>7093</v>
      </c>
      <c r="C10" s="5" t="n">
        <v>702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 Douglas Elliman Inc. (“Douglas Elliman” or the “Company”) i s engaged in the real estate services and property technology investment business and is seeking to acquire or invest in additional real estate services and property technology (“PropTech”) companies. Douglas Elliman owns Douglas Elliman Realty, LLC, one of the largest residential brokerage companies in the New York metropolitan area. Douglas Elliman has 121 offices with approximately 6,200 real estate agents in the New York metropolitan area as well as in Florida, California, Connecticut, Massachusetts, Colorado, New Jersey, and Texas. Prior to December 30, 2021, the Company was wholly owned by Vector Group Ltd. (“Vector Group” and collectively, with its consolidated subsidiaries, “Former Parent”). On December 29, 2021, Vector Group stockholders received one share of Douglas Elliman common stock for every two shares of Vector Group common stock held as of the close of business on December 20, 2021 (the “Distribution”). The accompanying consolidated financial statements include the accounts and transactions of Douglas Elliman, as well as the entities in which Douglas Elliman directly or indirectly has a controlling financial interest. These entities include DER Holdings LLC and New Valley Ventures LLC (“New Valley Ventures”). DER Holdings LLC owns Douglas Elliman Realty, LLC and Douglas Elliman of California , Inc. New Valley Ventures consists of minority investments in innovative and cutting-edge PropTech companies. The accompanying consolidated financial statements have been prepared in accordance with accounting principles generally accepted in the United States of America (“GAAP”). In presenting the consolidated financial statements, management makes estimates and assumptions that affect the amounts reported and related disclosures. Estimates, by their nature, are based on judgment and available information. Accordingly, actual results could differ from those estimates. (b) Principles of Consolidation : The consolidated financial statements presented herein include the assets, liabilities, revenues, expenses and cash flows of DER Holdings LLC and New Valley Ventures as well as all other entities in which Douglas Elliman has a controlling financial interest. All intercompany balances and transactions have been eliminated in the consolidated financial statements. When evaluating an entity for consolidation, Douglas Elliman first determines whether an entity is within the scope of the guidance for consolidation of variable interest entities (“VIE”) and if it is deemed to be a VIE. If the entity is considered to be a VIE, Douglas Elliman determines whether it would be considered the entity’s primary beneficiary. Douglas Elliman consolidates those VIEs for which it has determined that it is the primary beneficiary. Additionally, Douglas Elliman will consolidate an entity that is not deemed a VIE upon a determination that it has a controlling financial interest. If Douglas Elliman determines it does not have a controlling financial interest in an entity that is a VIE, it does not consolidate the entity. For entities where Douglas Elliman does not have a controlling financial interest, the investments in such entities are classified as available-for-sale securities or accounted for using the equity or cost method, as appropriate. (c) Estimates and Assumptions : The preparation of financial statements in conformity with GAAP requires management to make estimates and assumptions that affect the reported amounts of assets and liabilities, disclosure of contingent assets and liabilities and the reported amounts of revenues and expenses. Significant estimates subject to material changes in the near term include impairment charges and valuation of intangible assets. Actual results could differ from those estimates. (d) Cash and Cash Equivalents : Cash includes cash on hand, cash on deposit in banks, and money market accounts. Cash equivalents include short-term investments which have an original maturity of three months or less. Interest on short-term investments is recognized when earned. The Company places its cash and cash equivalents with large commercial banks. The Federal Deposit Insurance Corporation and Securities Investor Protection Corporation insure these balances, up to $250 and $500, respectively. Substantially all the Company’s cash balances at December 31, 2024 are uninsured. (e) Reconciliation of Cash, Cash Equivalents and Restricted Cash : Restricted cash amounts included in current assets and other assets represent cash and cash equivalents required to be deposited into escrow for amounts required for letters of credit related to office leases, and certain deposit requirements for banking arrangements. The restrictions related to the letters of credit will remain in place for the duration of the respective lease. The restrictions related to the banking arrangements will remain in place for the duration of the arrangement. The components of “Cash, cash equivalents and restricted cash” in the consolidated statements of cash flows were as follows: December 31, December 31, December 31, Cash and cash equivalents $ 135,657 $ 119,808 $ 163,859 Restricted cash and cash equivalents included in current assets 4,081 7,171 4,985 Restricted cash and cash equivalents included in other assets 2,483 2,538 2,538 Total cash, cash equivalents, and restricted cash shown in the consolidated statements of cash flows $ 142,221 $ 129,517 $ 171,382 (f) Investment Securities : The Company classifies investments in debt securities as trading. Investments classified as trading are recorded at fair value, with changes in fair value recognized in net income. Gains and losses are recognized when realized in the Company’s consolidated statements of operations. The cost of securities sold is determined based on average cost. (g) Significant Concentrations of Credit Risk : Financial instruments which potentially subject the Company to concentrations of credit risk consist principally of cash and cash equivalents and trade receivables. The Company places its temporary cash in money market securities (investment grade or better) with, what management believes are, high credit quality financial institutions. (h) Receivables : Receivables primarily consist of commissions earned on sales transactions which closed prior to the Company’s year-end but for which the related commissions have not yet been received. The Company provides an allowance for credit losses on uncollectible receivables based principally on the specific identification method. There are no allowances for credit losses for commission receivables as of December 31, 2024 and December 31, 2023. Uncollectible accounts are written off when the likelihood of collection is remote and when collection efforts have been abandoned. (i) Property and equipment, net : Property and equipment, net are stated at cost and are depreciated using the straight-line method over the estimated useful lives of the respective assets, which are 3 to 10 years for furniture and equipment. The cost and related accumulated depreciation of property and equipment, net are removed from the accounts upon retirement or other disposition and any resulting gain or loss is reflected in operations. The cost of leasehold improvements is amortized over the lesser of the related leases or the estimated useful lives of the improvements. Costs of major additions and betterments are capitalized, while expenditures for routine maintenance and repairs are charged to expense as incurred. (j) Investments accounted for under the equity-method of accounting : In accounting for its equity-method investments, the Company identified its participation in VIEs, which are defined as (a) entities in which the equity investment at risk is not sufficient to finance its activities without additional subordinated financial support; (b) as a group, the equity investors at risk lack 1) the power to direct the activities of a legal entity that most significantly impact the entity’s economic performance, 2) the obligation to absorb the expected losses of the entity, or 3) the right to receive the expected residual returns of the entity; or (c) as a group, the equity investors have voting rights that are not proportionate to their economic interests and the entity’s activities involve or are conducted on behalf of an investor with a disproportionately small voting interest. The Company’s interest in VIEs is primarily in the form of equity ownership. The Company examines specific criteria and uses judgment when determining if the Company is the primary beneficiary of a VIE. Factors considered include risk and reward sharing, experience and financial condition of other partner(s), voting rights, involvement in day-to-day capital and operating decisions, representation on a VIE’s executive committee, existence of unilateral kick-out rights exclusive of protective rights or voting rights and level of economic disproportionality between the Company and its other partner(s). Accounting guidance requires the consolidation of VIEs in which the Company is the primary beneficiary. The guidance requires consolidation of VIEs that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mpany’s maximum exposure to loss in its investments in unconsolidated VIEs is limited to its investment in the VIE, any unfunded capital commitments to the VIE, and, in some cases, guarantees in connection with debt on the specific project. On a quarterly basis, the Company evaluates its equity-method investments to determine if there are indicators of impairment. If so, the Company further investigates to determine if an impairment has occurred and whether such impairment is considered temporary or other than temporary. The Company believes that the assessment of temporary or other-than-temporary impairment is facts-and-circumstances driven. (k) Goodwill and Other Intangible Assets : Goodwill and intangible assets with indefinite lives are not amortized and are tested for impairment on an annual basis, as of October 1, or whenever events or changes in business circumstances indicate the carrying value of the assets may not be recoverable. The Company follows ASC 350, Intangibles – Goodwill and Other , and subsequent updates including ASU 2011-08, Testing Goodwill for Impairment and ASU 2017-14, Simplifying the Test for Goodwill Impairment . The amendments permit entities to first perform a qualitative assessment to determine whether it is more likely than not that the fair value of a reporting unit is less than its carrying amount. If the Company concludes that it is more likely than not that a reporting unit’s fair value is less than its carrying value or chooses to bypass the optional qualitative assessment, the Company then assesses recoverability by comparing the fair value of the reporting unit to its carrying amount; otherwise, no further impairment test would be required. The fair value of the intangible asset associated with the Douglas Elliman trademark is determined using a “relief from royalty payments” method. This approach involves two steps: (i) estimating reasonable royalty rates for its trademark associated with the Douglas Elliman trademark and (ii) applying these royalty rates to a net sales stream and discounting the resulting cash flows to determine fair value. This fair value is then compared with the carrying value of the trademark. As discussed in Note 9, in the three months ended September 30, 2024, the Company utilized third-party valuation specialists to prepare a quantitative assessment of its goodwill and trademark intangible assets, based on the current market conditions in the residential real estate brokerage industry which did not result in impairment charges related to its goodwill or trademark for the year ended December 31, 2024. If the Company fails to achieve the financial projections used in the quantitative assessments of fair value and current market conditions deteriorate, impairment charges could result in future periods, and such impairment charges could be material. Goodwill from acquisitions represents the excess of the purchase price over the fair value of the underlying acquired net tangible and intangible assets. Factors that contribute to the recognition of goodwill in the Company’s acquisitions include (i) expected growth rates and profitability of the acquired companies, (ii) securing buyer-specific synergies that increase revenue and profits and are not otherwise available to market participants, (iii) significant cost savings opportunities, (iv) experienced workforce and (v) the Company’s strategies for growth in sales, income and cash flows. Intangible assets with finite lives are amortized over their respective estimated useful lives. Identifiable intangible assets that are subject to amortization are evaluated for impairment using a process similar to that used to evaluate long-lived assets described below. (l) Impairment of Long-Lived Assets : The Company reviews long-lived assets for impairment whenever events or changes in business circumstances indicate that the carrying amount of the assets may not be fully recoverable. The Company performs a test for recoverability, comparing projected undiscounted cash flows to the carrying value of the asset group to determine if impairment exists. If impairment is determined to exist, any related impairment loss is calculated based on fair value of the asset on the basis of discounted cash flow. Impairment losses on assets to be disposed of, if any, are based on the estimated proceeds to be received, less costs of disposal. Additionally, the Company performs impairment reviews on its long-term investments that are classified as equity securities without readily determinable fair values that do not qualify for the net asset value (“NAV”) practical expedient. On a quarterly basis, the Company evaluates the investments to determine if there are indicators of impairment. If so, a determination is made of whether there is an impairment and if it is considered temporary or other than temporary. The assessment of temporary or other-than-temporary impairment is facts-and-circumstances driven. The impairment indicators that are taken into consideration as part of the analysis include (a) a significant deterioration in the earnings performance, credit rating, asset quality, or business prospects of the investee, (b) a significant adverse change in the regulatory, economic, or technological environment of the investee, (c) a significant adverse change in the general market condition of either the geographical area or the industry in which the investee operates, and (d) factors that raise significant concerns about the investee’s ability to continue as a going concern, such as negative cash flows from operations, working capital deficiencies, or noncompliance with statutory capital requirements or debt covenants. (m) Leases : The Company determines if an arrangement is a lease at inception. Operating leases are included in operating lease right-of-use (“ROU”) assets and lease liabilities on the Company’s consolidated balance sheets. ROU assets represent the Company’s right to use an underlying asset for the duration of the lease term. Lease liabilities represent the Company’s obligation to make lease payments as determined by the lease agreement. Lease liabilities are recorded at commencement for the net present value of future lease payments over the lease term. The discount rate used is the Company’s estimated incremental borrowing rate unless the lessor’s implicit rate is readily determinable. Discount rates are calculated periodically to estimate the rate the Company would pay to borrow the funds necessary to obtain an asset of similar value, over a similar term, with a similar security. ROU assets are recorded and recognized at commencement for the lease liability amount, initial direct costs incurred and are reduced for lease incentives received. The Company’s lease terms may include options to extend or terminate the lease when it is reasonably certain that the Company will exercise that option. Operating lease expense is recognized on a straight-line basis over the lease term. The Company has lease agreements with lease and non-lease components; the Company has elected the accounting policy to combine lease and non-lease components for all underlying asset classes. (n) Stock Awards : The Company accounts for employee stock compensation plans by measuring compensation cost for share-based payments at fair value at the grant date. The fair value is recognized as compensation expense over the vesting period on a straight-line basis. The terms of restricted stock awarded under the 2021 Management Incentive Plan (the “2021 Plan”) provide for common stock dividend equivalents (paid in cash at the same rate as paid on the common stock) with respect to the shares underlying the unvested portion of the restricted stock award. The Company recognizes payments of the dividend equivalent rights on these restricted stock awards on the Company’s consolidated balance sheets as reductions in additional paid-in capital ($0 and $307 for the years ended December 31, 2024 and 2023, respectively), which are included as “Distributions and dividends on common stock” in the Company’s consolidated statement of stockholders’ equity. (o) Income Taxes : The Company accounts for income taxes under the liability method and records deferred taxes for the impact of temporary differences between the amounts of assets and liabilities recognized for financial reporting purposes and the amounts recognized for tax purposes as well as tax credit carryforwards and loss carryforwards. These deferred taxes are measured by applying the enacted tax rates relative to when the deferred item is expected to reverse. A valuation allowance reduces deferred tax assets when it is deemed more likely than not that some portion or all deferred tax assets will not be realized. A current tax provision is recorded for income taxes currently payable. The Company accounts for uncertainty in income taxes by recognizing tax liabilities when, despite the Company’s belief that its tax return positions are supportable, the Company believes that certain positions may not be fully sustained upon review by tax authorities. Benefits from tax positions are measured at the largest amount of benefit that is greater than 50 percent likely of being realized upon settlement. To the extent that the final tax outcome of these matters is different than the amounts recorded, such differences impact income tax expense in the period in which such determination is made. Interest and penalties, if any, related to accrued liabilities for potential tax assessments are included in income tax expense. (p) Contingencies : The Company and its subsidiaries record provisions in its consolidated financial statements for pending litigation when they determine that an unfavorable outcome is probable and the amount of loss can be reasonably estimated. (q) Distributions and Dividends on Common Stock : The Company records distributions on its common stock as dividends in its consolidated statement of stockholders’ equity to the extent of retained earnings. Any amounts exceeding retained earnings are recorded as a reduction to additional paid-in-capital to the extent paid-in-capital is available and then to retained earnings (accumulated deficit). The Company’s stock dividends are recorded as stock splits and given retroactive effect to earnings per share for all years presented. (r) Revenue Recognition : Commissions and other brokerage income: Real estate commissions earned by the Company’s real estate brokerage businesses are recognized as revenue when the real estate sale is completed or lease agreement is executed, which is the point in time that the performance obligation is satisfied. Any commission and other payments received in advance are deferred until the satisfaction of the performance obligation. Corresponding agent commission expenses, including any advance commission or other direct expense payments, are deferred and recognized as agent commission expenses concurrently with related revenues. The accounting for these commissions and other brokerage income under Topic 606 are largely consistent with the previous accounting for these transactions under Topic 605, except for customer arrangements in the development marketing business and extended payments terms that exist in some commercial leasing contracts. Property management: Property management revenue arrangements consist of providing operational and administrative services to manage a subject property. Fees for these services are typically billed and collected monthly. Property management service fees are recognized as revenue over time using the output method as the performance obligations under the customer arrangement are satisfied each month. Ancillary services: Ancillary services revenue earned by the Company related primarily to title and escrow services. These services are recognized as revenue when the real estate sale is completed, which is the point in time that the performance obligation is satisfied. See Note 2 — Revenue Recognition for additional information. (s) Real estate agent commissions expense : Real estate agent commissions expense consists of commissions paid to the Company’s agents, who are independent contractors, upon the closing of a real estate transaction and fees paid to external brokerages for client referrals, which are recognized and paid upon the closing of a real estate transaction. (t) Sales and marketing expenses : Sales and marketing expenses consists primarily of marketing and advertising expenses, compensation and other personnel-related costs for employees supporting sales, marketing, expansion and related functions, occupancy-related costs and agent acquisition incentives. Advertising expense primarily includes the cost of marketing activities such as print advertising, online advertising and promotional items, which are expensed as incurred. Compensation and other personnel-related costs include salaries, benefits, bonuses and other compensation expense. Real estate advertising costs, which are expensed as incurred and included within sales and marketing expenses, were $29,650, $27,296 and $29,937 for th e years ended December 31, 2024, 2023 and 2022, respectively. (u) Operations and support expenses : Operations and support expenses consists primarily of compensation and other personnel-related costs for employees supporting agents, third-party consulting and professional services costs (not included in general and administrative or technology), fair value adjustments to contingent consideration for the Company’s acquisitions and other related expenses. (v) General and administrative expenses : General and administrative expenses consists primarily of compensation, stock-based compensation expense and other personnel-related costs for executive management and administrative employees, including finance and accounting, legal, human resources and communications, the occupancy costs for its headquarters and other offices supporting its administrative functions, and transition services paid to its Former Parent for the use of office space and employees, professional services fees for legal and finance, insurance expenses and talent acquisition expenses. (w) Technology expenses : Technology expenses consist primarily of compensation and other personnel-related costs for employees in the product, engineering and technology functions, website hosting expenses, software licenses and equipment, third-party consulting costs, data licenses of PropTech and other related expenses associated with the implementation of our technology initiatives. (x) Restructuring : Employee severance and benefits expensed for the year ended December 31, 2024 and 2023 relate entirely to the reduction in staff and are cash charges. All amounts expensed for the year ended December 31, 2024 and 2023 are included in Restructuring expense in the Company’s consolidated statements of operations. The following table presents the changes in the employee severance and benefits liability for the year ended December 31, 2024 and 2023 . Employee Severance and Benefits Severance liability balance at January 1, 2023 $ — Severance expense 2,377 Severance payments (1,610) Severance liability balance at December 31, 2023 $ 767 Severance expense 1,041 Severance payments (1,320) Severance liability balance at December 31, 2024 $ 488 (y) Investments and Other Income: Investment and other income consists of the following: Year Ended December 31, 2024 2023 2022 Net gains recognized on PropTech convertible trading debt securities. $ 92 $ 28 $ 2,184 Net unrealized (losses) gains recognized on long-term investments at fair value 68 (110) 655 Net gains recognized on long-term investment securities without a readily determinable fair value that does not qualify for the NAV practical expedient 5,129 715 — Other income — — 1 Income related to Tax Disaffiliation indemnification — — 589 Investment and other income $ 5,289 $ 633 $ 3,429 (z) Other Comprehensive Income : The Company does not have any activity that results in Other Comprehensive Income; therefore, no statement of Comprehensive Income is included in the consolidated financial statements. (aa) Subsequent Events : The Company has evaluated subsequent events through March 17, 2025, the date the financial statements were issued. (ab) New Accounting Pronouncements : Accounting Standards Updates (“ASUs”) adopted in 2024: In November 2023, the FASB issued ASU 2023-07, Segment Reporting (Topic 280), Improvements to Reportable Segment Disclosures. The ASU requires that all public entities improve the reportable segment disclosure primarily through enhanced disclosures about significant segment expenses. The ASU is effective for fiscal years beginning after December 15, 2023, and interim periods beginning after December 15, 2024. The Company adopted the guidance for the year ended December 31, 2024. Refer to Note 18 for additional information relating to the Company’s segment reporting. ASUs to be adopted in future periods : In December 2023, the FASB issued ASU 2023-09, Income Taxes (Topic 740), Improvements to Income Tax Disclosures. The ASU requires that all public entities on an annual basis (1) disclose specific categories in the rate reconciliation and (2) provide additional information for reconciling items that meet a quantitative threshold. The ASU is effective for annual periods beginning after December 15, 2024. The Company is currently evaluating the impact of the new guidance on its consolidated financial statements and anticipates adopting the standard in the year ended December 31, 2025. In November 2024, the FASB issued ASU 2024-03, Income Statement (Topic 220) – Disaggregation of Income Statement Expenses . The ASU requires enhanced disclosures around disaggregation of certain income statement expense lines into specified categories. The new standard is effective on a prospective basis for annual periods beginning after December 15, 2026, and interim periods beginning after December 15, 2027. Early adoption is permitted. The Company is currently evaluating the impact of the new guidance on its consolidated financial statements and anticipates adopting the standard in the year ended December 31, 2026 SEC Rule Changes: On March 6, 2024, the SEC passed rule changes that would have required registrants to provide certain climate-related information in their registration statements and annual reports. The rules required information about a registrant's climate-related risks that are reasonably likely to have a material impact on its business, results of operations, or financial condition. The required information about climate-related risks would have also included disclosure of a registrant's greenhouse gas emissions. In addition, the rules would have required registrants to present certain climate-related financial metrics in their audited financial statements. On April 4, 2024, the SEC issued an order staying such proposed rule changes. The Company is currently evaluating the impact of the rule chang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Loss) income before provision for income taxes</t>
        </is>
      </c>
      <c r="B4" s="5" t="n">
        <v>-75885</v>
      </c>
      <c r="C4" s="5" t="n">
        <v>-58219</v>
      </c>
      <c r="D4" s="5" t="n">
        <v>104</v>
      </c>
    </row>
    <row r="5">
      <c r="A5" s="4" t="inlineStr">
        <is>
          <t>Federal income tax (benefit) expense at statutory rate</t>
        </is>
      </c>
      <c r="B5" s="6" t="n">
        <v>-15936</v>
      </c>
      <c r="C5" s="6" t="n">
        <v>-12226</v>
      </c>
      <c r="D5" s="6" t="n">
        <v>22</v>
      </c>
    </row>
    <row r="6">
      <c r="A6" s="3" t="inlineStr">
        <is>
          <t>Increases (decreases) resulting from:</t>
        </is>
      </c>
      <c r="B6" s="4" t="inlineStr">
        <is>
          <t xml:space="preserve"> </t>
        </is>
      </c>
      <c r="C6" s="4" t="inlineStr">
        <is>
          <t xml:space="preserve"> </t>
        </is>
      </c>
      <c r="D6" s="4" t="inlineStr">
        <is>
          <t xml:space="preserve"> </t>
        </is>
      </c>
    </row>
    <row r="7">
      <c r="A7" s="4" t="inlineStr">
        <is>
          <t>State and local income taxes, net of federal income tax benefits</t>
        </is>
      </c>
      <c r="B7" s="6" t="n">
        <v>-4053</v>
      </c>
      <c r="C7" s="6" t="n">
        <v>-3811</v>
      </c>
      <c r="D7" s="6" t="n">
        <v>2213</v>
      </c>
    </row>
    <row r="8">
      <c r="A8" s="4" t="inlineStr">
        <is>
          <t>Impact of non-controlling interest</t>
        </is>
      </c>
      <c r="B8" s="6" t="n">
        <v>144</v>
      </c>
      <c r="C8" s="6" t="n">
        <v>129</v>
      </c>
      <c r="D8" s="6" t="n">
        <v>163</v>
      </c>
    </row>
    <row r="9">
      <c r="A9" s="4" t="inlineStr">
        <is>
          <t>Non-deductible expenses</t>
        </is>
      </c>
      <c r="B9" s="6" t="n">
        <v>1178</v>
      </c>
      <c r="C9" s="6" t="n">
        <v>2333</v>
      </c>
      <c r="D9" s="6" t="n">
        <v>1715</v>
      </c>
    </row>
    <row r="10">
      <c r="A10" s="4" t="inlineStr">
        <is>
          <t>Excess tax benefits on stock-based compensation</t>
        </is>
      </c>
      <c r="B10" s="6" t="n">
        <v>745</v>
      </c>
      <c r="C10" s="6" t="n">
        <v>-857</v>
      </c>
      <c r="D10" s="6" t="n">
        <v>812</v>
      </c>
    </row>
    <row r="11">
      <c r="A11" s="4" t="inlineStr">
        <is>
          <t>Loss carryforwards from tax consolidation of subsidiary</t>
        </is>
      </c>
      <c r="B11" s="6" t="n">
        <v>0</v>
      </c>
      <c r="C11" s="6" t="n">
        <v>-609</v>
      </c>
      <c r="D11" s="6" t="n">
        <v>-331</v>
      </c>
    </row>
    <row r="12">
      <c r="A12" s="4" t="inlineStr">
        <is>
          <t>Changes in valuation allowance, net of equity and tax audit adjustments</t>
        </is>
      </c>
      <c r="B12" s="6" t="n">
        <v>19039</v>
      </c>
      <c r="C12" s="6" t="n">
        <v>609</v>
      </c>
      <c r="D12" s="6" t="n">
        <v>1221</v>
      </c>
    </row>
    <row r="13">
      <c r="A13" s="4" t="inlineStr">
        <is>
          <t>Other</t>
        </is>
      </c>
      <c r="B13" s="6" t="n">
        <v>0</v>
      </c>
      <c r="C13" s="6" t="n">
        <v>-621</v>
      </c>
      <c r="D13" s="6" t="n">
        <v>688</v>
      </c>
    </row>
    <row r="14">
      <c r="A14" s="4" t="inlineStr">
        <is>
          <t>Income tax expense (benefit)</t>
        </is>
      </c>
      <c r="B14" s="5" t="n">
        <v>1117</v>
      </c>
      <c r="C14" s="5" t="n">
        <v>-15053</v>
      </c>
      <c r="D14" s="5" t="n">
        <v>6503</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9" customWidth="1" min="2" max="2"/>
  </cols>
  <sheetData>
    <row r="1">
      <c r="A1" s="1" t="inlineStr">
        <is>
          <t>STOCK COMPENSATION - Narrative (Details) $ in Thousands</t>
        </is>
      </c>
      <c r="B1" s="2" t="inlineStr">
        <is>
          <t>12 Months Ended</t>
        </is>
      </c>
    </row>
    <row r="2">
      <c r="B2" s="2" t="inlineStr">
        <is>
          <t>Dec. 31, 2024 USD ($) shares</t>
        </is>
      </c>
    </row>
    <row r="3">
      <c r="A3" s="4" t="inlineStr">
        <is>
          <t>2021 Plan</t>
        </is>
      </c>
      <c r="B3" s="4" t="inlineStr">
        <is>
          <t xml:space="preserve"> </t>
        </is>
      </c>
    </row>
    <row r="4">
      <c r="A4" s="3" t="inlineStr">
        <is>
          <t>Share-based Compensation Arrangement by Share-based Payment Award [Line Items]</t>
        </is>
      </c>
      <c r="B4" s="4" t="inlineStr">
        <is>
          <t xml:space="preserve"> </t>
        </is>
      </c>
    </row>
    <row r="5">
      <c r="A5" s="4" t="inlineStr">
        <is>
          <t>Shares available for issuance (in shares) | shares</t>
        </is>
      </c>
      <c r="B5" s="6" t="n">
        <v>5952996</v>
      </c>
    </row>
    <row r="6">
      <c r="A6" s="4" t="inlineStr">
        <is>
          <t>Restricted Stock</t>
        </is>
      </c>
      <c r="B6" s="4" t="inlineStr">
        <is>
          <t xml:space="preserve"> </t>
        </is>
      </c>
    </row>
    <row r="7">
      <c r="A7" s="3" t="inlineStr">
        <is>
          <t>Share-based Compensation Arrangement by Share-based Payment Award [Line Items]</t>
        </is>
      </c>
      <c r="B7" s="4" t="inlineStr">
        <is>
          <t xml:space="preserve"> </t>
        </is>
      </c>
    </row>
    <row r="8">
      <c r="A8" s="4" t="inlineStr">
        <is>
          <t>Total compensation cost not yet recognized | $</t>
        </is>
      </c>
      <c r="B8" s="5" t="n">
        <v>17857</v>
      </c>
    </row>
    <row r="9">
      <c r="A9" s="4" t="inlineStr">
        <is>
          <t>Total compensation cost not yet recognized recognition period</t>
        </is>
      </c>
      <c r="B9" s="4" t="inlineStr">
        <is>
          <t>1 year 11 months 23 days</t>
        </is>
      </c>
    </row>
    <row r="10">
      <c r="A10" s="4" t="inlineStr">
        <is>
          <t>Restricted Stock | 2023 Grants | Minimum</t>
        </is>
      </c>
      <c r="B10" s="4" t="inlineStr">
        <is>
          <t xml:space="preserve"> </t>
        </is>
      </c>
    </row>
    <row r="11">
      <c r="A11" s="3" t="inlineStr">
        <is>
          <t>Share-based Compensation Arrangement by Share-based Payment Award [Line Items]</t>
        </is>
      </c>
      <c r="B11" s="4" t="inlineStr">
        <is>
          <t xml:space="preserve"> </t>
        </is>
      </c>
    </row>
    <row r="12">
      <c r="A12" s="4" t="inlineStr">
        <is>
          <t>Award vesting period</t>
        </is>
      </c>
      <c r="B12" s="4" t="inlineStr">
        <is>
          <t>2 years</t>
        </is>
      </c>
    </row>
    <row r="13">
      <c r="A13" s="4" t="inlineStr">
        <is>
          <t>Restricted Stock | 2023 Grants | Maximum</t>
        </is>
      </c>
      <c r="B13" s="4" t="inlineStr">
        <is>
          <t xml:space="preserve"> </t>
        </is>
      </c>
    </row>
    <row r="14">
      <c r="A14" s="3" t="inlineStr">
        <is>
          <t>Share-based Compensation Arrangement by Share-based Payment Award [Line Items]</t>
        </is>
      </c>
      <c r="B14" s="4" t="inlineStr">
        <is>
          <t xml:space="preserve"> </t>
        </is>
      </c>
    </row>
    <row r="15">
      <c r="A15" s="4" t="inlineStr">
        <is>
          <t>Award vesting period</t>
        </is>
      </c>
      <c r="B15" s="4" t="inlineStr">
        <is>
          <t>4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Summary of Restricted Stock Award Transactions (Details) - Restricted Stock - USD ($) $ / shares in Units, $ in Thousand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Nonvested beginning balance (in shares)</t>
        </is>
      </c>
      <c r="B4" s="6" t="n">
        <v>4591311</v>
      </c>
      <c r="C4" s="6" t="n">
        <v>2731312</v>
      </c>
      <c r="D4" s="6" t="n">
        <v>3664500</v>
      </c>
    </row>
    <row r="5">
      <c r="A5" s="4" t="inlineStr">
        <is>
          <t>Granted (in shares)</t>
        </is>
      </c>
      <c r="B5" s="6" t="n">
        <v>7532023</v>
      </c>
      <c r="C5" s="6" t="n">
        <v>3786750</v>
      </c>
      <c r="D5" s="6" t="n">
        <v>94500</v>
      </c>
    </row>
    <row r="6">
      <c r="A6" s="4" t="inlineStr">
        <is>
          <t>Vested (in shares)</t>
        </is>
      </c>
      <c r="B6" s="6" t="n">
        <v>-1724495</v>
      </c>
      <c r="C6" s="6" t="n">
        <v>-1926751</v>
      </c>
      <c r="D6" s="6" t="n">
        <v>-1001438</v>
      </c>
    </row>
    <row r="7">
      <c r="A7" s="4" t="inlineStr">
        <is>
          <t>Forfeited (in shares)</t>
        </is>
      </c>
      <c r="B7" s="6" t="n">
        <v>-4365500</v>
      </c>
      <c r="C7" s="6" t="n">
        <v>0</v>
      </c>
      <c r="D7" s="6" t="n">
        <v>-26250</v>
      </c>
    </row>
    <row r="8">
      <c r="A8" s="4" t="inlineStr">
        <is>
          <t>Nonvested ending balance (in shares)</t>
        </is>
      </c>
      <c r="B8" s="6" t="n">
        <v>6033339</v>
      </c>
      <c r="C8" s="6" t="n">
        <v>4591311</v>
      </c>
      <c r="D8" s="6" t="n">
        <v>2731312</v>
      </c>
    </row>
    <row r="9">
      <c r="A9" s="3" t="inlineStr">
        <is>
          <t>Weighted Average Grant Date Fair Value</t>
        </is>
      </c>
      <c r="B9" s="4" t="inlineStr">
        <is>
          <t xml:space="preserve"> </t>
        </is>
      </c>
      <c r="C9" s="4" t="inlineStr">
        <is>
          <t xml:space="preserve"> </t>
        </is>
      </c>
      <c r="D9" s="4" t="inlineStr">
        <is>
          <t xml:space="preserve"> </t>
        </is>
      </c>
    </row>
    <row r="10">
      <c r="A10" s="4" t="inlineStr">
        <is>
          <t>Nonvested beginning balance (in dollars per share)</t>
        </is>
      </c>
      <c r="B10" s="7" t="n">
        <v>6.07</v>
      </c>
      <c r="C10" s="7" t="n">
        <v>10.86</v>
      </c>
      <c r="D10" s="7" t="n">
        <v>10.95</v>
      </c>
    </row>
    <row r="11">
      <c r="A11" s="4" t="inlineStr">
        <is>
          <t>Granted (in dollars per share)</t>
        </is>
      </c>
      <c r="B11" s="11" t="n">
        <v>2.16</v>
      </c>
      <c r="C11" s="11" t="n">
        <v>3.08</v>
      </c>
      <c r="D11" s="11" t="n">
        <v>7.85</v>
      </c>
    </row>
    <row r="12">
      <c r="A12" s="4" t="inlineStr">
        <is>
          <t>Vested (in dollars per share)</t>
        </is>
      </c>
      <c r="B12" s="11" t="n">
        <v>3.86</v>
      </c>
      <c r="C12" s="11" t="n">
        <v>6.97</v>
      </c>
      <c r="D12" s="11" t="n">
        <v>10.94</v>
      </c>
    </row>
    <row r="13">
      <c r="A13" s="4" t="inlineStr">
        <is>
          <t>Forfeited (in dollars per share)</t>
        </is>
      </c>
      <c r="B13" s="11" t="n">
        <v>4.25</v>
      </c>
      <c r="C13" s="6" t="n">
        <v>0</v>
      </c>
      <c r="D13" s="11" t="n">
        <v>9.720000000000001</v>
      </c>
    </row>
    <row r="14">
      <c r="A14" s="4" t="inlineStr">
        <is>
          <t>Nonvested ending balance (in dollars per share)</t>
        </is>
      </c>
      <c r="B14" s="7" t="n">
        <v>3.14</v>
      </c>
      <c r="C14" s="7" t="n">
        <v>6.07</v>
      </c>
      <c r="D14" s="7" t="n">
        <v>10.86</v>
      </c>
    </row>
    <row r="15">
      <c r="A15" s="4" t="inlineStr">
        <is>
          <t>Fair value of restricted stock awards vested</t>
        </is>
      </c>
      <c r="B15" s="5" t="n">
        <v>3243</v>
      </c>
      <c r="C15" s="5" t="n">
        <v>4877</v>
      </c>
      <c r="D15" s="4" t="inlineStr">
        <is>
          <t xml:space="preserve"> </t>
        </is>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30" customWidth="1" min="2" max="2"/>
    <col width="32" customWidth="1" min="3" max="3"/>
    <col width="22" customWidth="1" min="4" max="4"/>
    <col width="22" customWidth="1" min="5" max="5"/>
  </cols>
  <sheetData>
    <row r="1">
      <c r="A1" s="1" t="inlineStr">
        <is>
          <t>CONTINGENCIES (Details) $ in Thousands</t>
        </is>
      </c>
      <c r="C1" s="2" t="inlineStr">
        <is>
          <t>12 Months Ended</t>
        </is>
      </c>
    </row>
    <row r="2">
      <c r="B2" s="2" t="inlineStr">
        <is>
          <t>Apr. 30, 2024 USD ($) payment</t>
        </is>
      </c>
      <c r="C2" s="2" t="inlineStr">
        <is>
          <t>Dec. 31, 2024 USD ($) defendant</t>
        </is>
      </c>
      <c r="D2" s="2" t="inlineStr">
        <is>
          <t>Dec. 31, 2023 USD ($)</t>
        </is>
      </c>
      <c r="E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Antitrust litigation settlement expense</t>
        </is>
      </c>
      <c r="B4" s="4" t="inlineStr">
        <is>
          <t xml:space="preserve"> </t>
        </is>
      </c>
      <c r="C4" s="5" t="n">
        <v>17750</v>
      </c>
      <c r="D4" s="5" t="n">
        <v>0</v>
      </c>
      <c r="E4" s="5" t="n">
        <v>0</v>
      </c>
    </row>
    <row r="5">
      <c r="A5" s="4" t="inlineStr">
        <is>
          <t>Legal Fees</t>
        </is>
      </c>
      <c r="B5" s="4" t="inlineStr">
        <is>
          <t xml:space="preserve"> </t>
        </is>
      </c>
      <c r="C5" s="6" t="n">
        <v>41522</v>
      </c>
      <c r="D5" s="5" t="n">
        <v>7549</v>
      </c>
      <c r="E5" s="5" t="n">
        <v>7064</v>
      </c>
    </row>
    <row r="6">
      <c r="A6" s="4" t="inlineStr">
        <is>
          <t>Antitrust litigation settlement expense</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Legal Fees</t>
        </is>
      </c>
      <c r="B8" s="4" t="inlineStr">
        <is>
          <t xml:space="preserve"> </t>
        </is>
      </c>
      <c r="C8" s="6" t="n">
        <v>17750</v>
      </c>
      <c r="D8" s="4" t="inlineStr">
        <is>
          <t xml:space="preserve"> </t>
        </is>
      </c>
      <c r="E8" s="4" t="inlineStr">
        <is>
          <t xml:space="preserve"> </t>
        </is>
      </c>
    </row>
    <row r="9">
      <c r="A9" s="4" t="inlineStr">
        <is>
          <t>General and administrative expenses</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Legal Fees</t>
        </is>
      </c>
      <c r="B11" s="4" t="inlineStr">
        <is>
          <t xml:space="preserve"> </t>
        </is>
      </c>
      <c r="C11" s="5" t="n">
        <v>23772</v>
      </c>
      <c r="D11" s="4" t="inlineStr">
        <is>
          <t xml:space="preserve"> </t>
        </is>
      </c>
      <c r="E11" s="4" t="inlineStr">
        <is>
          <t xml:space="preserve"> </t>
        </is>
      </c>
    </row>
    <row r="12">
      <c r="A12" s="4" t="inlineStr">
        <is>
          <t>Independent Contractors Formerly Associated With Douglas Elliman Inc.</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Number of defendants | defendant</t>
        </is>
      </c>
      <c r="B14" s="4" t="inlineStr">
        <is>
          <t xml:space="preserve"> </t>
        </is>
      </c>
      <c r="C14" s="6" t="n">
        <v>2</v>
      </c>
      <c r="D14" s="4" t="inlineStr">
        <is>
          <t xml:space="preserve"> </t>
        </is>
      </c>
      <c r="E14" s="4" t="inlineStr">
        <is>
          <t xml:space="preserve"> </t>
        </is>
      </c>
    </row>
    <row r="15">
      <c r="A15" s="4" t="inlineStr">
        <is>
          <t>Gibson And Umpa</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Settlement award</t>
        </is>
      </c>
      <c r="B17" s="5" t="n">
        <v>7750</v>
      </c>
      <c r="C17" s="4" t="inlineStr">
        <is>
          <t xml:space="preserve"> </t>
        </is>
      </c>
      <c r="D17" s="4" t="inlineStr">
        <is>
          <t xml:space="preserve"> </t>
        </is>
      </c>
      <c r="E17" s="4" t="inlineStr">
        <is>
          <t xml:space="preserve"> </t>
        </is>
      </c>
    </row>
    <row r="18">
      <c r="A18" s="4" t="inlineStr">
        <is>
          <t>Contingent payments</t>
        </is>
      </c>
      <c r="B18" s="5" t="n">
        <v>5000</v>
      </c>
      <c r="C18" s="4" t="inlineStr">
        <is>
          <t xml:space="preserve"> </t>
        </is>
      </c>
      <c r="D18" s="4" t="inlineStr">
        <is>
          <t xml:space="preserve"> </t>
        </is>
      </c>
      <c r="E18" s="4" t="inlineStr">
        <is>
          <t xml:space="preserve"> </t>
        </is>
      </c>
    </row>
    <row r="19">
      <c r="A19" s="4" t="inlineStr">
        <is>
          <t>Number of contingent payments | payment</t>
        </is>
      </c>
      <c r="B19" s="6" t="n">
        <v>2</v>
      </c>
      <c r="C19" s="4" t="inlineStr">
        <is>
          <t xml:space="preserve"> </t>
        </is>
      </c>
      <c r="D19" s="4" t="inlineStr">
        <is>
          <t xml:space="preserve"> </t>
        </is>
      </c>
      <c r="E19" s="4" t="inlineStr">
        <is>
          <t xml:space="preserve"> </t>
        </is>
      </c>
    </row>
    <row r="20">
      <c r="A20" s="4" t="inlineStr">
        <is>
          <t>Antitrust litigation settlement expense</t>
        </is>
      </c>
      <c r="B20" s="4" t="inlineStr">
        <is>
          <t xml:space="preserve"> </t>
        </is>
      </c>
      <c r="C20" s="5" t="n">
        <v>17750</v>
      </c>
      <c r="D20" s="4" t="inlineStr">
        <is>
          <t xml:space="preserve"> </t>
        </is>
      </c>
      <c r="E20" s="4" t="inlineStr">
        <is>
          <t xml:space="preserve"> </t>
        </is>
      </c>
    </row>
  </sheetData>
  <mergeCells count="2">
    <mergeCell ref="C1:E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Cash paid (received) during the period for:</t>
        </is>
      </c>
      <c r="B3" s="4" t="inlineStr">
        <is>
          <t xml:space="preserve"> </t>
        </is>
      </c>
      <c r="C3" s="4" t="inlineStr">
        <is>
          <t xml:space="preserve"> </t>
        </is>
      </c>
      <c r="D3" s="4" t="inlineStr">
        <is>
          <t xml:space="preserve"> </t>
        </is>
      </c>
    </row>
    <row r="4">
      <c r="A4" s="4" t="inlineStr">
        <is>
          <t>Interest</t>
        </is>
      </c>
      <c r="B4" s="5" t="n">
        <v>1453</v>
      </c>
      <c r="C4" s="5" t="n">
        <v>28</v>
      </c>
      <c r="D4" s="5" t="n">
        <v>177</v>
      </c>
    </row>
    <row r="5">
      <c r="A5" s="4" t="inlineStr">
        <is>
          <t>Income taxes, net</t>
        </is>
      </c>
      <c r="B5" s="6" t="n">
        <v>-5152</v>
      </c>
      <c r="C5" s="6" t="n">
        <v>-1917</v>
      </c>
      <c r="D5" s="6" t="n">
        <v>11083</v>
      </c>
    </row>
    <row r="6">
      <c r="A6" s="3" t="inlineStr">
        <is>
          <t>Non-cash investing and financing activities:</t>
        </is>
      </c>
      <c r="B6" s="4" t="inlineStr">
        <is>
          <t xml:space="preserve"> </t>
        </is>
      </c>
      <c r="C6" s="4" t="inlineStr">
        <is>
          <t xml:space="preserve"> </t>
        </is>
      </c>
      <c r="D6" s="4" t="inlineStr">
        <is>
          <t xml:space="preserve"> </t>
        </is>
      </c>
    </row>
    <row r="7">
      <c r="A7" s="4" t="inlineStr">
        <is>
          <t>Capital expenditures incurred but not paid</t>
        </is>
      </c>
      <c r="B7" s="5" t="n">
        <v>21</v>
      </c>
      <c r="C7" s="5" t="n">
        <v>287</v>
      </c>
      <c r="D7" s="5" t="n">
        <v>1070</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22" customWidth="1" min="2" max="2"/>
    <col width="33" customWidth="1" min="3" max="3"/>
    <col width="21" customWidth="1" min="4" max="4"/>
    <col width="46" customWidth="1" min="5" max="5"/>
    <col width="22" customWidth="1" min="6" max="6"/>
    <col width="22" customWidth="1" min="7" max="7"/>
    <col width="14" customWidth="1" min="8" max="8"/>
  </cols>
  <sheetData>
    <row r="1">
      <c r="A1" s="1" t="inlineStr">
        <is>
          <t>RELATED PARTY TRANSACTIONS (Details)</t>
        </is>
      </c>
      <c r="D1" s="2" t="inlineStr">
        <is>
          <t>1 Months Ended</t>
        </is>
      </c>
      <c r="E1" s="2" t="inlineStr">
        <is>
          <t>12 Months Ended</t>
        </is>
      </c>
    </row>
    <row r="2">
      <c r="B2" s="2" t="inlineStr">
        <is>
          <t>Dec. 20, 2024 USD ($)</t>
        </is>
      </c>
      <c r="C2" s="2" t="inlineStr">
        <is>
          <t>Jul. 02, 2024 USD ($) $ / shares</t>
        </is>
      </c>
      <c r="D2" s="2" t="inlineStr">
        <is>
          <t>May 31, 2022 USD ($)</t>
        </is>
      </c>
      <c r="E2" s="2" t="inlineStr">
        <is>
          <t>Dec. 31, 2024 USD ($) board_member $ / shares</t>
        </is>
      </c>
      <c r="F2" s="2" t="inlineStr">
        <is>
          <t>Dec. 31, 2023 USD ($)</t>
        </is>
      </c>
      <c r="G2" s="2" t="inlineStr">
        <is>
          <t>Dec. 31, 2022 USD ($)</t>
        </is>
      </c>
      <c r="H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 and other income</t>
        </is>
      </c>
      <c r="B4" s="4" t="inlineStr">
        <is>
          <t xml:space="preserve"> </t>
        </is>
      </c>
      <c r="C4" s="4" t="inlineStr">
        <is>
          <t xml:space="preserve"> </t>
        </is>
      </c>
      <c r="D4" s="4" t="inlineStr">
        <is>
          <t xml:space="preserve"> </t>
        </is>
      </c>
      <c r="E4" s="5" t="n">
        <v>5289000</v>
      </c>
      <c r="F4" s="5" t="n">
        <v>633000</v>
      </c>
      <c r="G4" s="5" t="n">
        <v>3429000</v>
      </c>
      <c r="H4" s="4" t="inlineStr">
        <is>
          <t xml:space="preserve"> </t>
        </is>
      </c>
    </row>
    <row r="5">
      <c r="A5" s="4" t="inlineStr">
        <is>
          <t>Number of shared board members | board_member</t>
        </is>
      </c>
      <c r="B5" s="4" t="inlineStr">
        <is>
          <t xml:space="preserve"> </t>
        </is>
      </c>
      <c r="C5" s="4" t="inlineStr">
        <is>
          <t xml:space="preserve"> </t>
        </is>
      </c>
      <c r="D5" s="4" t="inlineStr">
        <is>
          <t xml:space="preserve"> </t>
        </is>
      </c>
      <c r="E5" s="6" t="n">
        <v>3</v>
      </c>
      <c r="F5" s="4" t="inlineStr">
        <is>
          <t xml:space="preserve"> </t>
        </is>
      </c>
      <c r="G5" s="4" t="inlineStr">
        <is>
          <t xml:space="preserve"> </t>
        </is>
      </c>
      <c r="H5" s="4" t="inlineStr">
        <is>
          <t xml:space="preserve"> </t>
        </is>
      </c>
    </row>
    <row r="6">
      <c r="A6" s="4" t="inlineStr">
        <is>
          <t>Equity in earnings (losses) from equity-method investments</t>
        </is>
      </c>
      <c r="B6" s="4" t="inlineStr">
        <is>
          <t xml:space="preserve"> </t>
        </is>
      </c>
      <c r="C6" s="4" t="inlineStr">
        <is>
          <t xml:space="preserve"> </t>
        </is>
      </c>
      <c r="D6" s="4" t="inlineStr">
        <is>
          <t xml:space="preserve"> </t>
        </is>
      </c>
      <c r="E6" s="5" t="n">
        <v>36000</v>
      </c>
      <c r="F6" s="6" t="n">
        <v>-168000</v>
      </c>
      <c r="G6" s="6" t="n">
        <v>-563000</v>
      </c>
      <c r="H6" s="4" t="inlineStr">
        <is>
          <t xml:space="preserve"> </t>
        </is>
      </c>
    </row>
    <row r="7">
      <c r="A7" s="4" t="inlineStr">
        <is>
          <t>Senior Secured Convertible Notes Due July 2029 | 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ssued</t>
        </is>
      </c>
      <c r="B9" s="4" t="inlineStr">
        <is>
          <t xml:space="preserve"> </t>
        </is>
      </c>
      <c r="C9" s="5" t="n">
        <v>5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t>
        </is>
      </c>
      <c r="B10" s="4" t="inlineStr">
        <is>
          <t xml:space="preserve"> </t>
        </is>
      </c>
      <c r="C10" s="9" t="n">
        <v>0.07000000000000001</v>
      </c>
      <c r="D10" s="4" t="inlineStr">
        <is>
          <t xml:space="preserve"> </t>
        </is>
      </c>
      <c r="E10" s="9" t="n">
        <v>0.07000000000000001</v>
      </c>
      <c r="F10" s="4" t="inlineStr">
        <is>
          <t xml:space="preserve"> </t>
        </is>
      </c>
      <c r="G10" s="4" t="inlineStr">
        <is>
          <t xml:space="preserve"> </t>
        </is>
      </c>
      <c r="H10" s="4" t="inlineStr">
        <is>
          <t xml:space="preserve"> </t>
        </is>
      </c>
    </row>
    <row r="11">
      <c r="A11" s="4" t="inlineStr">
        <is>
          <t>Paid-in-kind interest</t>
        </is>
      </c>
      <c r="B11" s="4" t="inlineStr">
        <is>
          <t xml:space="preserve"> </t>
        </is>
      </c>
      <c r="C11" s="9" t="n">
        <v>0.0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sion price (in dollars per share) | $ / shares</t>
        </is>
      </c>
      <c r="B12" s="4" t="inlineStr">
        <is>
          <t xml:space="preserve"> </t>
        </is>
      </c>
      <c r="C12" s="7" t="n">
        <v>1.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rectors | Senior Secured Convertible Notes Due July 2029 | 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ssued</t>
        </is>
      </c>
      <c r="B15" s="4" t="inlineStr">
        <is>
          <t xml:space="preserve"> </t>
        </is>
      </c>
      <c r="C15" s="4" t="inlineStr">
        <is>
          <t xml:space="preserve"> </t>
        </is>
      </c>
      <c r="D15" s="4" t="inlineStr">
        <is>
          <t xml:space="preserve"> </t>
        </is>
      </c>
      <c r="E15" s="5" t="n">
        <v>50000000</v>
      </c>
      <c r="F15" s="4" t="inlineStr">
        <is>
          <t xml:space="preserve"> </t>
        </is>
      </c>
      <c r="G15" s="4" t="inlineStr">
        <is>
          <t xml:space="preserve"> </t>
        </is>
      </c>
      <c r="H15" s="4" t="inlineStr">
        <is>
          <t xml:space="preserve"> </t>
        </is>
      </c>
    </row>
    <row r="16">
      <c r="A16" s="4" t="inlineStr">
        <is>
          <t>Interest rate</t>
        </is>
      </c>
      <c r="B16" s="4" t="inlineStr">
        <is>
          <t xml:space="preserve"> </t>
        </is>
      </c>
      <c r="C16" s="4" t="inlineStr">
        <is>
          <t xml:space="preserve"> </t>
        </is>
      </c>
      <c r="D16" s="4" t="inlineStr">
        <is>
          <t xml:space="preserve"> </t>
        </is>
      </c>
      <c r="E16" s="9" t="n">
        <v>0.07000000000000001</v>
      </c>
      <c r="F16" s="4" t="inlineStr">
        <is>
          <t xml:space="preserve"> </t>
        </is>
      </c>
      <c r="G16" s="4" t="inlineStr">
        <is>
          <t xml:space="preserve"> </t>
        </is>
      </c>
      <c r="H16" s="4" t="inlineStr">
        <is>
          <t xml:space="preserve"> </t>
        </is>
      </c>
    </row>
    <row r="17">
      <c r="A17" s="4" t="inlineStr">
        <is>
          <t>Paid-in-kind interest</t>
        </is>
      </c>
      <c r="B17" s="4" t="inlineStr">
        <is>
          <t xml:space="preserve"> </t>
        </is>
      </c>
      <c r="C17" s="4" t="inlineStr">
        <is>
          <t xml:space="preserve"> </t>
        </is>
      </c>
      <c r="D17" s="4" t="inlineStr">
        <is>
          <t xml:space="preserve"> </t>
        </is>
      </c>
      <c r="E17" s="9" t="n">
        <v>0.08</v>
      </c>
      <c r="F17" s="4" t="inlineStr">
        <is>
          <t xml:space="preserve"> </t>
        </is>
      </c>
      <c r="G17" s="4" t="inlineStr">
        <is>
          <t xml:space="preserve"> </t>
        </is>
      </c>
      <c r="H17" s="4" t="inlineStr">
        <is>
          <t xml:space="preserve"> </t>
        </is>
      </c>
    </row>
    <row r="18">
      <c r="A18" s="4" t="inlineStr">
        <is>
          <t>Conversion price (in dollars per share) | $ / shares</t>
        </is>
      </c>
      <c r="B18" s="4" t="inlineStr">
        <is>
          <t xml:space="preserve"> </t>
        </is>
      </c>
      <c r="C18" s="4" t="inlineStr">
        <is>
          <t xml:space="preserve"> </t>
        </is>
      </c>
      <c r="D18" s="4" t="inlineStr">
        <is>
          <t xml:space="preserve"> </t>
        </is>
      </c>
      <c r="E18" s="7" t="n">
        <v>1.5</v>
      </c>
      <c r="F18" s="4" t="inlineStr">
        <is>
          <t xml:space="preserve"> </t>
        </is>
      </c>
      <c r="G18" s="4" t="inlineStr">
        <is>
          <t xml:space="preserve"> </t>
        </is>
      </c>
      <c r="H18" s="4" t="inlineStr">
        <is>
          <t xml:space="preserve"> </t>
        </is>
      </c>
    </row>
    <row r="19">
      <c r="A19" s="4" t="inlineStr">
        <is>
          <t>Entity Sold In 201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arn-out payment</t>
        </is>
      </c>
      <c r="B21" s="4" t="inlineStr">
        <is>
          <t xml:space="preserve"> </t>
        </is>
      </c>
      <c r="C21" s="4" t="inlineStr">
        <is>
          <t xml:space="preserve"> </t>
        </is>
      </c>
      <c r="D21" s="5" t="n">
        <v>654000</v>
      </c>
      <c r="E21" s="4" t="inlineStr">
        <is>
          <t xml:space="preserve"> </t>
        </is>
      </c>
      <c r="F21" s="4" t="inlineStr">
        <is>
          <t xml:space="preserve"> </t>
        </is>
      </c>
      <c r="G21" s="4" t="inlineStr">
        <is>
          <t xml:space="preserve"> </t>
        </is>
      </c>
      <c r="H21" s="4" t="inlineStr">
        <is>
          <t xml:space="preserve"> </t>
        </is>
      </c>
    </row>
    <row r="22">
      <c r="A22" s="4" t="inlineStr">
        <is>
          <t>Equity in earnings (losses) from equity-method investments</t>
        </is>
      </c>
      <c r="B22" s="4" t="inlineStr">
        <is>
          <t xml:space="preserve"> </t>
        </is>
      </c>
      <c r="C22" s="4" t="inlineStr">
        <is>
          <t xml:space="preserve"> </t>
        </is>
      </c>
      <c r="D22" s="4" t="inlineStr">
        <is>
          <t xml:space="preserve"> </t>
        </is>
      </c>
      <c r="E22" s="4" t="inlineStr">
        <is>
          <t xml:space="preserve"> </t>
        </is>
      </c>
      <c r="F22" s="4" t="inlineStr">
        <is>
          <t xml:space="preserve"> </t>
        </is>
      </c>
      <c r="G22" s="6" t="n">
        <v>654000</v>
      </c>
      <c r="H22" s="4" t="inlineStr">
        <is>
          <t xml:space="preserve"> </t>
        </is>
      </c>
    </row>
    <row r="23">
      <c r="A23" s="4" t="inlineStr">
        <is>
          <t>Entity Sold In 2019 | Entity Sold In 2019</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5</v>
      </c>
    </row>
    <row r="26">
      <c r="A26" s="4" t="inlineStr">
        <is>
          <t>Entity Sold In 2019 | Entity Sold In 2019 | Directo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n-controlling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0.5</v>
      </c>
    </row>
    <row r="29">
      <c r="A29" s="4" t="inlineStr">
        <is>
          <t>Douglas Elliman Realty,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ceeds from commissions received</t>
        </is>
      </c>
      <c r="B31" s="4" t="inlineStr">
        <is>
          <t xml:space="preserve"> </t>
        </is>
      </c>
      <c r="C31" s="4" t="inlineStr">
        <is>
          <t xml:space="preserve"> </t>
        </is>
      </c>
      <c r="D31" s="4" t="inlineStr">
        <is>
          <t xml:space="preserve"> </t>
        </is>
      </c>
      <c r="E31" s="5" t="n">
        <v>17068000</v>
      </c>
      <c r="F31" s="6" t="n">
        <v>1766000</v>
      </c>
      <c r="G31" s="6" t="n">
        <v>1709000</v>
      </c>
      <c r="H31" s="4" t="inlineStr">
        <is>
          <t xml:space="preserve"> </t>
        </is>
      </c>
    </row>
    <row r="32">
      <c r="A32" s="4" t="inlineStr">
        <is>
          <t>Vector Group Ltd. | Transition Services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lated party transaction, amounts of transaction</t>
        </is>
      </c>
      <c r="B34" s="4" t="inlineStr">
        <is>
          <t xml:space="preserve"> </t>
        </is>
      </c>
      <c r="C34" s="4" t="inlineStr">
        <is>
          <t xml:space="preserve"> </t>
        </is>
      </c>
      <c r="D34" s="4" t="inlineStr">
        <is>
          <t xml:space="preserve"> </t>
        </is>
      </c>
      <c r="E34" s="6" t="n">
        <v>4084000</v>
      </c>
      <c r="F34" s="6" t="n">
        <v>4200000</v>
      </c>
      <c r="G34" s="6" t="n">
        <v>4200000</v>
      </c>
      <c r="H34" s="4" t="inlineStr">
        <is>
          <t xml:space="preserve"> </t>
        </is>
      </c>
    </row>
    <row r="35">
      <c r="A35" s="4" t="inlineStr">
        <is>
          <t>Vector Group Ltd. | Aviation Agre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lated party transaction, amounts of transaction</t>
        </is>
      </c>
      <c r="B37" s="4" t="inlineStr">
        <is>
          <t xml:space="preserve"> </t>
        </is>
      </c>
      <c r="C37" s="4" t="inlineStr">
        <is>
          <t xml:space="preserve"> </t>
        </is>
      </c>
      <c r="D37" s="4" t="inlineStr">
        <is>
          <t xml:space="preserve"> </t>
        </is>
      </c>
      <c r="E37" s="6" t="n">
        <v>1830000</v>
      </c>
      <c r="F37" s="6" t="n">
        <v>2124000</v>
      </c>
      <c r="G37" s="6" t="n">
        <v>2418000</v>
      </c>
      <c r="H37" s="4" t="inlineStr">
        <is>
          <t xml:space="preserve"> </t>
        </is>
      </c>
    </row>
    <row r="38">
      <c r="A38" s="4" t="inlineStr">
        <is>
          <t>Vector Group Ltd. | Tax Indemnific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vestment and other income</t>
        </is>
      </c>
      <c r="B40" s="4" t="inlineStr">
        <is>
          <t xml:space="preserve"> </t>
        </is>
      </c>
      <c r="C40" s="4" t="inlineStr">
        <is>
          <t xml:space="preserve"> </t>
        </is>
      </c>
      <c r="D40" s="4" t="inlineStr">
        <is>
          <t xml:space="preserve"> </t>
        </is>
      </c>
      <c r="E40" s="4" t="inlineStr">
        <is>
          <t xml:space="preserve"> </t>
        </is>
      </c>
      <c r="F40" s="4" t="inlineStr">
        <is>
          <t xml:space="preserve"> </t>
        </is>
      </c>
      <c r="G40" s="6" t="n">
        <v>589000</v>
      </c>
      <c r="H40" s="4" t="inlineStr">
        <is>
          <t xml:space="preserve"> </t>
        </is>
      </c>
    </row>
    <row r="41">
      <c r="A41" s="4" t="inlineStr">
        <is>
          <t>Douglas Elliman Realty, LLC | Commissions paid to son | President and Chief Executive Officer famil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xpenses from transactions with related party</t>
        </is>
      </c>
      <c r="B43" s="4" t="inlineStr">
        <is>
          <t xml:space="preserve"> </t>
        </is>
      </c>
      <c r="C43" s="4" t="inlineStr">
        <is>
          <t xml:space="preserve"> </t>
        </is>
      </c>
      <c r="D43" s="4" t="inlineStr">
        <is>
          <t xml:space="preserve"> </t>
        </is>
      </c>
      <c r="E43" s="6" t="n">
        <v>767000</v>
      </c>
      <c r="F43" s="6" t="n">
        <v>1570000</v>
      </c>
      <c r="G43" s="6" t="n">
        <v>1490000</v>
      </c>
      <c r="H43" s="4" t="inlineStr">
        <is>
          <t xml:space="preserve"> </t>
        </is>
      </c>
    </row>
    <row r="44">
      <c r="A44" s="4" t="inlineStr">
        <is>
          <t>Douglas Elliman Realty, LLC | Commissions paid to spouse | President and Chief Executive Officer famil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xpenses from transactions with related party</t>
        </is>
      </c>
      <c r="B46" s="4" t="inlineStr">
        <is>
          <t xml:space="preserve"> </t>
        </is>
      </c>
      <c r="C46" s="4" t="inlineStr">
        <is>
          <t xml:space="preserve"> </t>
        </is>
      </c>
      <c r="D46" s="4" t="inlineStr">
        <is>
          <t xml:space="preserve"> </t>
        </is>
      </c>
      <c r="E46" s="6" t="n">
        <v>147000</v>
      </c>
      <c r="F46" s="6" t="n">
        <v>329000</v>
      </c>
      <c r="G46" s="6" t="n">
        <v>230000</v>
      </c>
      <c r="H46" s="4" t="inlineStr">
        <is>
          <t xml:space="preserve"> </t>
        </is>
      </c>
    </row>
    <row r="47">
      <c r="A47" s="4" t="inlineStr">
        <is>
          <t>Douglas Elliman Realty, LLC | Commissions Paid To Son Of Executive Vice President and Chief Operating Officer | President and Chief Executive Officer famil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xpenses from transactions with related party</t>
        </is>
      </c>
      <c r="B49" s="4" t="inlineStr">
        <is>
          <t xml:space="preserve"> </t>
        </is>
      </c>
      <c r="C49" s="4" t="inlineStr">
        <is>
          <t xml:space="preserve"> </t>
        </is>
      </c>
      <c r="D49" s="4" t="inlineStr">
        <is>
          <t xml:space="preserve"> </t>
        </is>
      </c>
      <c r="E49" s="5" t="n">
        <v>303000</v>
      </c>
      <c r="F49" s="5" t="n">
        <v>369000</v>
      </c>
      <c r="G49" s="5" t="n">
        <v>352000</v>
      </c>
      <c r="H49" s="4" t="inlineStr">
        <is>
          <t xml:space="preserve"> </t>
        </is>
      </c>
    </row>
    <row r="50">
      <c r="A50" s="4" t="inlineStr">
        <is>
          <t>Dr. Phillip Frost | Beneficial owner (more th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itial monthly lease payments</t>
        </is>
      </c>
      <c r="B52" s="5" t="n">
        <v>43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Final monthly lease payments</t>
        </is>
      </c>
      <c r="B53" s="5" t="n">
        <v>48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r. Phillip Frost | Douglas Elliman | Beneficial owner (more th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on-controlling interest</t>
        </is>
      </c>
      <c r="B56" s="9" t="n">
        <v>0.0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sheetData>
  <mergeCells count="2">
    <mergeCell ref="E1:G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FAIR VALUE MEASUREMENTS - Fair Value Measurements (Details) - USD ($)</t>
        </is>
      </c>
      <c r="B1" s="2" t="inlineStr">
        <is>
          <t>12 Months Ended</t>
        </is>
      </c>
    </row>
    <row r="2">
      <c r="B2" s="2" t="inlineStr">
        <is>
          <t>Dec. 31, 2024</t>
        </is>
      </c>
      <c r="C2" s="2" t="inlineStr">
        <is>
          <t>Dec. 31, 2023</t>
        </is>
      </c>
      <c r="D2" s="2" t="inlineStr">
        <is>
          <t>Dec. 31, 2022</t>
        </is>
      </c>
    </row>
    <row r="3">
      <c r="A3" s="3" t="inlineStr">
        <is>
          <t>Assets:</t>
        </is>
      </c>
      <c r="B3" s="4" t="inlineStr">
        <is>
          <t xml:space="preserve"> </t>
        </is>
      </c>
      <c r="C3" s="4" t="inlineStr">
        <is>
          <t xml:space="preserve"> </t>
        </is>
      </c>
      <c r="D3" s="4" t="inlineStr">
        <is>
          <t xml:space="preserve"> </t>
        </is>
      </c>
    </row>
    <row r="4">
      <c r="A4" s="4" t="inlineStr">
        <is>
          <t>PropTech convertible trading debt securities</t>
        </is>
      </c>
      <c r="B4" s="5" t="n">
        <v>1254000</v>
      </c>
      <c r="C4" s="5" t="n">
        <v>1162000</v>
      </c>
      <c r="D4" s="4" t="inlineStr">
        <is>
          <t xml:space="preserve"> </t>
        </is>
      </c>
    </row>
    <row r="5">
      <c r="A5" s="3" t="inlineStr">
        <is>
          <t>Long-term investments</t>
        </is>
      </c>
      <c r="B5" s="4" t="inlineStr">
        <is>
          <t xml:space="preserve"> </t>
        </is>
      </c>
      <c r="C5" s="4" t="inlineStr">
        <is>
          <t xml:space="preserve"> </t>
        </is>
      </c>
      <c r="D5" s="4" t="inlineStr">
        <is>
          <t xml:space="preserve"> </t>
        </is>
      </c>
    </row>
    <row r="6">
      <c r="A6" s="4" t="inlineStr">
        <is>
          <t>Long-term investment securities at fair value</t>
        </is>
      </c>
      <c r="B6" s="6" t="n">
        <v>3127000</v>
      </c>
      <c r="C6" s="6" t="n">
        <v>2821000</v>
      </c>
      <c r="D6" s="4" t="inlineStr">
        <is>
          <t xml:space="preserve"> </t>
        </is>
      </c>
    </row>
    <row r="7">
      <c r="A7" s="4" t="inlineStr">
        <is>
          <t>Total long-term investments</t>
        </is>
      </c>
      <c r="B7" s="6" t="n">
        <v>3127000</v>
      </c>
      <c r="C7" s="6" t="n">
        <v>3983000</v>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Total Gains (Losses)</t>
        </is>
      </c>
      <c r="B9" s="6" t="n">
        <v>-14978000</v>
      </c>
      <c r="C9" s="6" t="n">
        <v>0</v>
      </c>
      <c r="D9" s="5" t="n">
        <v>0</v>
      </c>
    </row>
    <row r="10">
      <c r="A10" s="4" t="inlineStr">
        <is>
          <t>Total long-term investments</t>
        </is>
      </c>
      <c r="B10" s="6" t="n">
        <v>9527000</v>
      </c>
      <c r="C10" s="6" t="n">
        <v>12871000</v>
      </c>
      <c r="D10" s="4" t="inlineStr">
        <is>
          <t xml:space="preserve"> </t>
        </is>
      </c>
    </row>
    <row r="11">
      <c r="A11" s="4" t="inlineStr">
        <is>
          <t>Quoted Prices in Active Markets for Identical Assets (Level 1) | Money market funds</t>
        </is>
      </c>
      <c r="B11" s="4" t="inlineStr">
        <is>
          <t xml:space="preserve"> </t>
        </is>
      </c>
      <c r="C11" s="4" t="inlineStr">
        <is>
          <t xml:space="preserve"> </t>
        </is>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Current restricted assets</t>
        </is>
      </c>
      <c r="B13" s="6" t="n">
        <v>4081000</v>
      </c>
      <c r="C13" s="6" t="n">
        <v>7171000</v>
      </c>
      <c r="D13" s="4" t="inlineStr">
        <is>
          <t xml:space="preserve"> </t>
        </is>
      </c>
    </row>
    <row r="14">
      <c r="A14" s="4" t="inlineStr">
        <is>
          <t>Non-current restricted assets</t>
        </is>
      </c>
      <c r="B14" s="6" t="n">
        <v>2483000</v>
      </c>
      <c r="C14" s="6" t="n">
        <v>2538000</v>
      </c>
      <c r="D14" s="4" t="inlineStr">
        <is>
          <t xml:space="preserve"> </t>
        </is>
      </c>
    </row>
    <row r="15">
      <c r="A15" s="4" t="inlineStr">
        <is>
          <t>Recurring</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PropTech convertible trading debt securities</t>
        </is>
      </c>
      <c r="B17" s="6" t="n">
        <v>1254000</v>
      </c>
      <c r="C17" s="4" t="inlineStr">
        <is>
          <t xml:space="preserve"> </t>
        </is>
      </c>
      <c r="D17" s="4" t="inlineStr">
        <is>
          <t xml:space="preserve"> </t>
        </is>
      </c>
    </row>
    <row r="18">
      <c r="A18" s="3" t="inlineStr">
        <is>
          <t>Long-term investments</t>
        </is>
      </c>
      <c r="B18" s="4" t="inlineStr">
        <is>
          <t xml:space="preserve"> </t>
        </is>
      </c>
      <c r="C18" s="4" t="inlineStr">
        <is>
          <t xml:space="preserve"> </t>
        </is>
      </c>
      <c r="D18" s="4" t="inlineStr">
        <is>
          <t xml:space="preserve"> </t>
        </is>
      </c>
    </row>
    <row r="19">
      <c r="A19" s="4" t="inlineStr">
        <is>
          <t>PropTech convertible trading debt securities</t>
        </is>
      </c>
      <c r="B19" s="4" t="inlineStr">
        <is>
          <t xml:space="preserve"> </t>
        </is>
      </c>
      <c r="C19" s="6" t="n">
        <v>1162000</v>
      </c>
      <c r="D19" s="4" t="inlineStr">
        <is>
          <t xml:space="preserve"> </t>
        </is>
      </c>
    </row>
    <row r="20">
      <c r="A20" s="4" t="inlineStr">
        <is>
          <t>Long-term investment securities at fair value</t>
        </is>
      </c>
      <c r="B20" s="6" t="n">
        <v>3127000</v>
      </c>
      <c r="C20" s="6" t="n">
        <v>2821000</v>
      </c>
      <c r="D20" s="4" t="inlineStr">
        <is>
          <t xml:space="preserve"> </t>
        </is>
      </c>
    </row>
    <row r="21">
      <c r="A21" s="4" t="inlineStr">
        <is>
          <t>Total long-term investments</t>
        </is>
      </c>
      <c r="B21" s="6" t="n">
        <v>3127000</v>
      </c>
      <c r="C21" s="6" t="n">
        <v>3983000</v>
      </c>
      <c r="D21" s="4" t="inlineStr">
        <is>
          <t xml:space="preserve"> </t>
        </is>
      </c>
    </row>
    <row r="22">
      <c r="A22" s="4" t="inlineStr">
        <is>
          <t>Total assets</t>
        </is>
      </c>
      <c r="B22" s="6" t="n">
        <v>143167000</v>
      </c>
      <c r="C22" s="6" t="n">
        <v>115285000</v>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Fair value of derivatives embedded within convertible debt</t>
        </is>
      </c>
      <c r="B24" s="6" t="n">
        <v>30253000</v>
      </c>
      <c r="C24" s="4" t="inlineStr">
        <is>
          <t xml:space="preserve"> </t>
        </is>
      </c>
      <c r="D24" s="4" t="inlineStr">
        <is>
          <t xml:space="preserve"> </t>
        </is>
      </c>
    </row>
    <row r="25">
      <c r="A25" s="4" t="inlineStr">
        <is>
          <t>Total</t>
        </is>
      </c>
      <c r="B25" s="6" t="n">
        <v>30253000</v>
      </c>
      <c r="C25" s="4" t="inlineStr">
        <is>
          <t xml:space="preserve"> </t>
        </is>
      </c>
      <c r="D25" s="4" t="inlineStr">
        <is>
          <t xml:space="preserve"> </t>
        </is>
      </c>
    </row>
    <row r="26">
      <c r="A26" s="4" t="inlineStr">
        <is>
          <t>Total Gains (Losses)</t>
        </is>
      </c>
      <c r="B26" s="6" t="n">
        <v>-14978000</v>
      </c>
      <c r="C26" s="4" t="inlineStr">
        <is>
          <t xml:space="preserve"> </t>
        </is>
      </c>
      <c r="D26" s="4" t="inlineStr">
        <is>
          <t xml:space="preserve"> </t>
        </is>
      </c>
    </row>
    <row r="27">
      <c r="A27" s="4" t="inlineStr">
        <is>
          <t>Recurring | Money market funds</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Cash and cash equivalents</t>
        </is>
      </c>
      <c r="B29" s="6" t="n">
        <v>85535000</v>
      </c>
      <c r="C29" s="6" t="n">
        <v>59595000</v>
      </c>
      <c r="D29" s="4" t="inlineStr">
        <is>
          <t xml:space="preserve"> </t>
        </is>
      </c>
    </row>
    <row r="30">
      <c r="A30" s="4" t="inlineStr">
        <is>
          <t>Recurring | U. S. treasury bills</t>
        </is>
      </c>
      <c r="B30" s="4" t="inlineStr">
        <is>
          <t xml:space="preserve"> </t>
        </is>
      </c>
      <c r="C30" s="4" t="inlineStr">
        <is>
          <t xml:space="preserve"> </t>
        </is>
      </c>
      <c r="D30" s="4" t="inlineStr">
        <is>
          <t xml:space="preserve"> </t>
        </is>
      </c>
    </row>
    <row r="31">
      <c r="A31" s="3" t="inlineStr">
        <is>
          <t>Assets:</t>
        </is>
      </c>
      <c r="B31" s="4" t="inlineStr">
        <is>
          <t xml:space="preserve"> </t>
        </is>
      </c>
      <c r="C31" s="4" t="inlineStr">
        <is>
          <t xml:space="preserve"> </t>
        </is>
      </c>
      <c r="D31" s="4" t="inlineStr">
        <is>
          <t xml:space="preserve"> </t>
        </is>
      </c>
    </row>
    <row r="32">
      <c r="A32" s="4" t="inlineStr">
        <is>
          <t>Cash and cash equivalents</t>
        </is>
      </c>
      <c r="B32" s="6" t="n">
        <v>52744000</v>
      </c>
      <c r="C32" s="6" t="n">
        <v>51200000</v>
      </c>
      <c r="D32" s="4" t="inlineStr">
        <is>
          <t xml:space="preserve"> </t>
        </is>
      </c>
    </row>
    <row r="33">
      <c r="A33" s="4" t="inlineStr">
        <is>
          <t>Recurring | U. S. treasury bills | Cash and Cash Equivalents</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Cash and cash equivalents</t>
        </is>
      </c>
      <c r="B35" s="6" t="n">
        <v>42940000</v>
      </c>
      <c r="C35" s="4" t="inlineStr">
        <is>
          <t xml:space="preserve"> </t>
        </is>
      </c>
      <c r="D35" s="4" t="inlineStr">
        <is>
          <t xml:space="preserve"> </t>
        </is>
      </c>
    </row>
    <row r="36">
      <c r="A36" s="4" t="inlineStr">
        <is>
          <t>Recurring | U. S. treasury bills | Other current assets</t>
        </is>
      </c>
      <c r="B36" s="4" t="inlineStr">
        <is>
          <t xml:space="preserve"> </t>
        </is>
      </c>
      <c r="C36" s="4" t="inlineStr">
        <is>
          <t xml:space="preserve"> </t>
        </is>
      </c>
      <c r="D36" s="4" t="inlineStr">
        <is>
          <t xml:space="preserve"> </t>
        </is>
      </c>
    </row>
    <row r="37">
      <c r="A37" s="3" t="inlineStr">
        <is>
          <t>Assets:</t>
        </is>
      </c>
      <c r="B37" s="4" t="inlineStr">
        <is>
          <t xml:space="preserve"> </t>
        </is>
      </c>
      <c r="C37" s="4" t="inlineStr">
        <is>
          <t xml:space="preserve"> </t>
        </is>
      </c>
      <c r="D37" s="4" t="inlineStr">
        <is>
          <t xml:space="preserve"> </t>
        </is>
      </c>
    </row>
    <row r="38">
      <c r="A38" s="4" t="inlineStr">
        <is>
          <t>Cash and cash equivalents</t>
        </is>
      </c>
      <c r="B38" s="6" t="n">
        <v>9804000</v>
      </c>
      <c r="C38" s="4" t="inlineStr">
        <is>
          <t xml:space="preserve"> </t>
        </is>
      </c>
      <c r="D38" s="4" t="inlineStr">
        <is>
          <t xml:space="preserve"> </t>
        </is>
      </c>
    </row>
    <row r="39">
      <c r="A39" s="4" t="inlineStr">
        <is>
          <t>Recurring | Certificates of deposit</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Cash and cash equivalents</t>
        </is>
      </c>
      <c r="B41" s="6" t="n">
        <v>507000</v>
      </c>
      <c r="C41" s="6" t="n">
        <v>507000</v>
      </c>
      <c r="D41" s="4" t="inlineStr">
        <is>
          <t xml:space="preserve"> </t>
        </is>
      </c>
    </row>
    <row r="42">
      <c r="A42" s="4" t="inlineStr">
        <is>
          <t>Recurring | Certificates of deposit | Other current assets</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Cash and cash equivalents</t>
        </is>
      </c>
      <c r="B44" s="6" t="n">
        <v>345000</v>
      </c>
      <c r="C44" s="4" t="inlineStr">
        <is>
          <t xml:space="preserve"> </t>
        </is>
      </c>
      <c r="D44" s="4" t="inlineStr">
        <is>
          <t xml:space="preserve"> </t>
        </is>
      </c>
    </row>
    <row r="45">
      <c r="A45" s="4" t="inlineStr">
        <is>
          <t>Recurring | Certificates of deposit | Other assets</t>
        </is>
      </c>
      <c r="B45" s="4" t="inlineStr">
        <is>
          <t xml:space="preserve"> </t>
        </is>
      </c>
      <c r="C45" s="4" t="inlineStr">
        <is>
          <t xml:space="preserve"> </t>
        </is>
      </c>
      <c r="D45" s="4" t="inlineStr">
        <is>
          <t xml:space="preserve"> </t>
        </is>
      </c>
    </row>
    <row r="46">
      <c r="A46" s="3" t="inlineStr">
        <is>
          <t>Assets:</t>
        </is>
      </c>
      <c r="B46" s="4" t="inlineStr">
        <is>
          <t xml:space="preserve"> </t>
        </is>
      </c>
      <c r="C46" s="4" t="inlineStr">
        <is>
          <t xml:space="preserve"> </t>
        </is>
      </c>
      <c r="D46" s="4" t="inlineStr">
        <is>
          <t xml:space="preserve"> </t>
        </is>
      </c>
    </row>
    <row r="47">
      <c r="A47" s="4" t="inlineStr">
        <is>
          <t>Cash and cash equivalents</t>
        </is>
      </c>
      <c r="B47" s="6" t="n">
        <v>162000</v>
      </c>
      <c r="C47" s="4" t="inlineStr">
        <is>
          <t xml:space="preserve"> </t>
        </is>
      </c>
      <c r="D47" s="4" t="inlineStr">
        <is>
          <t xml:space="preserve"> </t>
        </is>
      </c>
    </row>
    <row r="48">
      <c r="A48" s="4" t="inlineStr">
        <is>
          <t>Recurring | Quoted Prices in Active Markets for Identical Assets (Level 1)</t>
        </is>
      </c>
      <c r="B48" s="4" t="inlineStr">
        <is>
          <t xml:space="preserve"> </t>
        </is>
      </c>
      <c r="C48" s="4" t="inlineStr">
        <is>
          <t xml:space="preserve"> </t>
        </is>
      </c>
      <c r="D48" s="4" t="inlineStr">
        <is>
          <t xml:space="preserve"> </t>
        </is>
      </c>
    </row>
    <row r="49">
      <c r="A49" s="3" t="inlineStr">
        <is>
          <t>Assets:</t>
        </is>
      </c>
      <c r="B49" s="4" t="inlineStr">
        <is>
          <t xml:space="preserve"> </t>
        </is>
      </c>
      <c r="C49" s="4" t="inlineStr">
        <is>
          <t xml:space="preserve"> </t>
        </is>
      </c>
      <c r="D49" s="4" t="inlineStr">
        <is>
          <t xml:space="preserve"> </t>
        </is>
      </c>
    </row>
    <row r="50">
      <c r="A50" s="4" t="inlineStr">
        <is>
          <t>PropTech convertible trading debt securities</t>
        </is>
      </c>
      <c r="B50" s="6" t="n">
        <v>0</v>
      </c>
      <c r="C50" s="4" t="inlineStr">
        <is>
          <t xml:space="preserve"> </t>
        </is>
      </c>
      <c r="D50" s="4" t="inlineStr">
        <is>
          <t xml:space="preserve"> </t>
        </is>
      </c>
    </row>
    <row r="51">
      <c r="A51" s="3" t="inlineStr">
        <is>
          <t>Long-term investments</t>
        </is>
      </c>
      <c r="B51" s="4" t="inlineStr">
        <is>
          <t xml:space="preserve"> </t>
        </is>
      </c>
      <c r="C51" s="4" t="inlineStr">
        <is>
          <t xml:space="preserve"> </t>
        </is>
      </c>
      <c r="D51" s="4" t="inlineStr">
        <is>
          <t xml:space="preserve"> </t>
        </is>
      </c>
    </row>
    <row r="52">
      <c r="A52" s="4" t="inlineStr">
        <is>
          <t>PropTech convertible trading debt securities</t>
        </is>
      </c>
      <c r="B52" s="4" t="inlineStr">
        <is>
          <t xml:space="preserve"> </t>
        </is>
      </c>
      <c r="C52" s="6" t="n">
        <v>0</v>
      </c>
      <c r="D52" s="4" t="inlineStr">
        <is>
          <t xml:space="preserve"> </t>
        </is>
      </c>
    </row>
    <row r="53">
      <c r="A53" s="4" t="inlineStr">
        <is>
          <t>Long-term investment securities at fair value</t>
        </is>
      </c>
      <c r="B53" s="6" t="n">
        <v>0</v>
      </c>
      <c r="C53" s="6" t="n">
        <v>0</v>
      </c>
      <c r="D53" s="4" t="inlineStr">
        <is>
          <t xml:space="preserve"> </t>
        </is>
      </c>
    </row>
    <row r="54">
      <c r="A54" s="4" t="inlineStr">
        <is>
          <t>Total long-term investments</t>
        </is>
      </c>
      <c r="B54" s="6" t="n">
        <v>0</v>
      </c>
      <c r="C54" s="6" t="n">
        <v>0</v>
      </c>
      <c r="D54" s="4" t="inlineStr">
        <is>
          <t xml:space="preserve"> </t>
        </is>
      </c>
    </row>
    <row r="55">
      <c r="A55" s="4" t="inlineStr">
        <is>
          <t>Total assets</t>
        </is>
      </c>
      <c r="B55" s="6" t="n">
        <v>138279000</v>
      </c>
      <c r="C55" s="6" t="n">
        <v>110795000</v>
      </c>
      <c r="D55" s="4" t="inlineStr">
        <is>
          <t xml:space="preserve"> </t>
        </is>
      </c>
    </row>
    <row r="56">
      <c r="A56" s="3" t="inlineStr">
        <is>
          <t>Liabilities:</t>
        </is>
      </c>
      <c r="B56" s="4" t="inlineStr">
        <is>
          <t xml:space="preserve"> </t>
        </is>
      </c>
      <c r="C56" s="4" t="inlineStr">
        <is>
          <t xml:space="preserve"> </t>
        </is>
      </c>
      <c r="D56" s="4" t="inlineStr">
        <is>
          <t xml:space="preserve"> </t>
        </is>
      </c>
    </row>
    <row r="57">
      <c r="A57" s="4" t="inlineStr">
        <is>
          <t>Fair value of derivatives embedded within convertible debt</t>
        </is>
      </c>
      <c r="B57" s="6" t="n">
        <v>0</v>
      </c>
      <c r="C57" s="4" t="inlineStr">
        <is>
          <t xml:space="preserve"> </t>
        </is>
      </c>
      <c r="D57" s="4" t="inlineStr">
        <is>
          <t xml:space="preserve"> </t>
        </is>
      </c>
    </row>
    <row r="58">
      <c r="A58" s="4" t="inlineStr">
        <is>
          <t>Total</t>
        </is>
      </c>
      <c r="B58" s="6" t="n">
        <v>0</v>
      </c>
      <c r="C58" s="4" t="inlineStr">
        <is>
          <t xml:space="preserve"> </t>
        </is>
      </c>
      <c r="D58" s="4" t="inlineStr">
        <is>
          <t xml:space="preserve"> </t>
        </is>
      </c>
    </row>
    <row r="59">
      <c r="A59" s="4" t="inlineStr">
        <is>
          <t>Recurring | Quoted Prices in Active Markets for Identical Assets (Level 1) | Money market funds</t>
        </is>
      </c>
      <c r="B59" s="4" t="inlineStr">
        <is>
          <t xml:space="preserve"> </t>
        </is>
      </c>
      <c r="C59" s="4" t="inlineStr">
        <is>
          <t xml:space="preserve"> </t>
        </is>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Cash and cash equivalents</t>
        </is>
      </c>
      <c r="B61" s="6" t="n">
        <v>85535000</v>
      </c>
      <c r="C61" s="6" t="n">
        <v>59595000</v>
      </c>
      <c r="D61" s="4" t="inlineStr">
        <is>
          <t xml:space="preserve"> </t>
        </is>
      </c>
    </row>
    <row r="62">
      <c r="A62" s="4" t="inlineStr">
        <is>
          <t>Recurring | Quoted Prices in Active Markets for Identical Assets (Level 1) | U. S. treasury bills</t>
        </is>
      </c>
      <c r="B62" s="4" t="inlineStr">
        <is>
          <t xml:space="preserve"> </t>
        </is>
      </c>
      <c r="C62" s="4" t="inlineStr">
        <is>
          <t xml:space="preserve"> </t>
        </is>
      </c>
      <c r="D62" s="4" t="inlineStr">
        <is>
          <t xml:space="preserve"> </t>
        </is>
      </c>
    </row>
    <row r="63">
      <c r="A63" s="3" t="inlineStr">
        <is>
          <t>Assets:</t>
        </is>
      </c>
      <c r="B63" s="4" t="inlineStr">
        <is>
          <t xml:space="preserve"> </t>
        </is>
      </c>
      <c r="C63" s="4" t="inlineStr">
        <is>
          <t xml:space="preserve"> </t>
        </is>
      </c>
      <c r="D63" s="4" t="inlineStr">
        <is>
          <t xml:space="preserve"> </t>
        </is>
      </c>
    </row>
    <row r="64">
      <c r="A64" s="4" t="inlineStr">
        <is>
          <t>Cash and cash equivalents</t>
        </is>
      </c>
      <c r="B64" s="6" t="n">
        <v>52744000</v>
      </c>
      <c r="C64" s="6" t="n">
        <v>51200000</v>
      </c>
      <c r="D64" s="4" t="inlineStr">
        <is>
          <t xml:space="preserve"> </t>
        </is>
      </c>
    </row>
    <row r="65">
      <c r="A65" s="4" t="inlineStr">
        <is>
          <t>Recurring | Quoted Prices in Active Markets for Identical Assets (Level 1) | Certificates of deposit</t>
        </is>
      </c>
      <c r="B65" s="4" t="inlineStr">
        <is>
          <t xml:space="preserve"> </t>
        </is>
      </c>
      <c r="C65" s="4" t="inlineStr">
        <is>
          <t xml:space="preserve"> </t>
        </is>
      </c>
      <c r="D65" s="4" t="inlineStr">
        <is>
          <t xml:space="preserve"> </t>
        </is>
      </c>
    </row>
    <row r="66">
      <c r="A66" s="3" t="inlineStr">
        <is>
          <t>Assets:</t>
        </is>
      </c>
      <c r="B66" s="4" t="inlineStr">
        <is>
          <t xml:space="preserve"> </t>
        </is>
      </c>
      <c r="C66" s="4" t="inlineStr">
        <is>
          <t xml:space="preserve"> </t>
        </is>
      </c>
      <c r="D66" s="4" t="inlineStr">
        <is>
          <t xml:space="preserve"> </t>
        </is>
      </c>
    </row>
    <row r="67">
      <c r="A67" s="4" t="inlineStr">
        <is>
          <t>Cash and cash equivalents</t>
        </is>
      </c>
      <c r="B67" s="6" t="n">
        <v>0</v>
      </c>
      <c r="C67" s="6" t="n">
        <v>0</v>
      </c>
      <c r="D67" s="4" t="inlineStr">
        <is>
          <t xml:space="preserve"> </t>
        </is>
      </c>
    </row>
    <row r="68">
      <c r="A68" s="4" t="inlineStr">
        <is>
          <t>Recurring | Significant Other Observable Inputs (Level 2)</t>
        </is>
      </c>
      <c r="B68" s="4" t="inlineStr">
        <is>
          <t xml:space="preserve"> </t>
        </is>
      </c>
      <c r="C68" s="4" t="inlineStr">
        <is>
          <t xml:space="preserve"> </t>
        </is>
      </c>
      <c r="D68" s="4" t="inlineStr">
        <is>
          <t xml:space="preserve"> </t>
        </is>
      </c>
    </row>
    <row r="69">
      <c r="A69" s="3" t="inlineStr">
        <is>
          <t>Assets:</t>
        </is>
      </c>
      <c r="B69" s="4" t="inlineStr">
        <is>
          <t xml:space="preserve"> </t>
        </is>
      </c>
      <c r="C69" s="4" t="inlineStr">
        <is>
          <t xml:space="preserve"> </t>
        </is>
      </c>
      <c r="D69" s="4" t="inlineStr">
        <is>
          <t xml:space="preserve"> </t>
        </is>
      </c>
    </row>
    <row r="70">
      <c r="A70" s="4" t="inlineStr">
        <is>
          <t>PropTech convertible trading debt securities</t>
        </is>
      </c>
      <c r="B70" s="6" t="n">
        <v>0</v>
      </c>
      <c r="C70" s="4" t="inlineStr">
        <is>
          <t xml:space="preserve"> </t>
        </is>
      </c>
      <c r="D70" s="4" t="inlineStr">
        <is>
          <t xml:space="preserve"> </t>
        </is>
      </c>
    </row>
    <row r="71">
      <c r="A71" s="3" t="inlineStr">
        <is>
          <t>Long-term investments</t>
        </is>
      </c>
      <c r="B71" s="4" t="inlineStr">
        <is>
          <t xml:space="preserve"> </t>
        </is>
      </c>
      <c r="C71" s="4" t="inlineStr">
        <is>
          <t xml:space="preserve"> </t>
        </is>
      </c>
      <c r="D71" s="4" t="inlineStr">
        <is>
          <t xml:space="preserve"> </t>
        </is>
      </c>
    </row>
    <row r="72">
      <c r="A72" s="4" t="inlineStr">
        <is>
          <t>PropTech convertible trading debt securities</t>
        </is>
      </c>
      <c r="B72" s="4" t="inlineStr">
        <is>
          <t xml:space="preserve"> </t>
        </is>
      </c>
      <c r="C72" s="6" t="n">
        <v>0</v>
      </c>
      <c r="D72" s="4" t="inlineStr">
        <is>
          <t xml:space="preserve"> </t>
        </is>
      </c>
    </row>
    <row r="73">
      <c r="A73" s="4" t="inlineStr">
        <is>
          <t>Long-term investment securities at fair value</t>
        </is>
      </c>
      <c r="B73" s="6" t="n">
        <v>0</v>
      </c>
      <c r="C73" s="6" t="n">
        <v>0</v>
      </c>
      <c r="D73" s="4" t="inlineStr">
        <is>
          <t xml:space="preserve"> </t>
        </is>
      </c>
    </row>
    <row r="74">
      <c r="A74" s="4" t="inlineStr">
        <is>
          <t>Total long-term investments</t>
        </is>
      </c>
      <c r="B74" s="6" t="n">
        <v>0</v>
      </c>
      <c r="C74" s="6" t="n">
        <v>0</v>
      </c>
      <c r="D74" s="4" t="inlineStr">
        <is>
          <t xml:space="preserve"> </t>
        </is>
      </c>
    </row>
    <row r="75">
      <c r="A75" s="4" t="inlineStr">
        <is>
          <t>Total assets</t>
        </is>
      </c>
      <c r="B75" s="6" t="n">
        <v>507000</v>
      </c>
      <c r="C75" s="6" t="n">
        <v>507000</v>
      </c>
      <c r="D75" s="4" t="inlineStr">
        <is>
          <t xml:space="preserve"> </t>
        </is>
      </c>
    </row>
    <row r="76">
      <c r="A76" s="3" t="inlineStr">
        <is>
          <t>Liabilities:</t>
        </is>
      </c>
      <c r="B76" s="4" t="inlineStr">
        <is>
          <t xml:space="preserve"> </t>
        </is>
      </c>
      <c r="C76" s="4" t="inlineStr">
        <is>
          <t xml:space="preserve"> </t>
        </is>
      </c>
      <c r="D76" s="4" t="inlineStr">
        <is>
          <t xml:space="preserve"> </t>
        </is>
      </c>
    </row>
    <row r="77">
      <c r="A77" s="4" t="inlineStr">
        <is>
          <t>Fair value of derivatives embedded within convertible debt</t>
        </is>
      </c>
      <c r="B77" s="6" t="n">
        <v>0</v>
      </c>
      <c r="C77" s="4" t="inlineStr">
        <is>
          <t xml:space="preserve"> </t>
        </is>
      </c>
      <c r="D77" s="4" t="inlineStr">
        <is>
          <t xml:space="preserve"> </t>
        </is>
      </c>
    </row>
    <row r="78">
      <c r="A78" s="4" t="inlineStr">
        <is>
          <t>Total</t>
        </is>
      </c>
      <c r="B78" s="6" t="n">
        <v>0</v>
      </c>
      <c r="C78" s="4" t="inlineStr">
        <is>
          <t xml:space="preserve"> </t>
        </is>
      </c>
      <c r="D78" s="4" t="inlineStr">
        <is>
          <t xml:space="preserve"> </t>
        </is>
      </c>
    </row>
    <row r="79">
      <c r="A79" s="4" t="inlineStr">
        <is>
          <t>Recurring | Significant Other Observable Inputs (Level 2) | Money market funds</t>
        </is>
      </c>
      <c r="B79" s="4" t="inlineStr">
        <is>
          <t xml:space="preserve"> </t>
        </is>
      </c>
      <c r="C79" s="4" t="inlineStr">
        <is>
          <t xml:space="preserve"> </t>
        </is>
      </c>
      <c r="D79" s="4" t="inlineStr">
        <is>
          <t xml:space="preserve"> </t>
        </is>
      </c>
    </row>
    <row r="80">
      <c r="A80" s="3" t="inlineStr">
        <is>
          <t>Assets:</t>
        </is>
      </c>
      <c r="B80" s="4" t="inlineStr">
        <is>
          <t xml:space="preserve"> </t>
        </is>
      </c>
      <c r="C80" s="4" t="inlineStr">
        <is>
          <t xml:space="preserve"> </t>
        </is>
      </c>
      <c r="D80" s="4" t="inlineStr">
        <is>
          <t xml:space="preserve"> </t>
        </is>
      </c>
    </row>
    <row r="81">
      <c r="A81" s="4" t="inlineStr">
        <is>
          <t>Cash and cash equivalents</t>
        </is>
      </c>
      <c r="B81" s="6" t="n">
        <v>0</v>
      </c>
      <c r="C81" s="6" t="n">
        <v>0</v>
      </c>
      <c r="D81" s="4" t="inlineStr">
        <is>
          <t xml:space="preserve"> </t>
        </is>
      </c>
    </row>
    <row r="82">
      <c r="A82" s="4" t="inlineStr">
        <is>
          <t>Recurring | Significant Other Observable Inputs (Level 2) | U. S. treasury bills</t>
        </is>
      </c>
      <c r="B82" s="4" t="inlineStr">
        <is>
          <t xml:space="preserve"> </t>
        </is>
      </c>
      <c r="C82" s="4" t="inlineStr">
        <is>
          <t xml:space="preserve"> </t>
        </is>
      </c>
      <c r="D82" s="4" t="inlineStr">
        <is>
          <t xml:space="preserve"> </t>
        </is>
      </c>
    </row>
    <row r="83">
      <c r="A83" s="3" t="inlineStr">
        <is>
          <t>Assets:</t>
        </is>
      </c>
      <c r="B83" s="4" t="inlineStr">
        <is>
          <t xml:space="preserve"> </t>
        </is>
      </c>
      <c r="C83" s="4" t="inlineStr">
        <is>
          <t xml:space="preserve"> </t>
        </is>
      </c>
      <c r="D83" s="4" t="inlineStr">
        <is>
          <t xml:space="preserve"> </t>
        </is>
      </c>
    </row>
    <row r="84">
      <c r="A84" s="4" t="inlineStr">
        <is>
          <t>Cash and cash equivalents</t>
        </is>
      </c>
      <c r="B84" s="6" t="n">
        <v>0</v>
      </c>
      <c r="C84" s="6" t="n">
        <v>0</v>
      </c>
      <c r="D84" s="4" t="inlineStr">
        <is>
          <t xml:space="preserve"> </t>
        </is>
      </c>
    </row>
    <row r="85">
      <c r="A85" s="4" t="inlineStr">
        <is>
          <t>Recurring | Significant Other Observable Inputs (Level 2) | Certificates of deposit</t>
        </is>
      </c>
      <c r="B85" s="4" t="inlineStr">
        <is>
          <t xml:space="preserve"> </t>
        </is>
      </c>
      <c r="C85" s="4" t="inlineStr">
        <is>
          <t xml:space="preserve"> </t>
        </is>
      </c>
      <c r="D85" s="4" t="inlineStr">
        <is>
          <t xml:space="preserve"> </t>
        </is>
      </c>
    </row>
    <row r="86">
      <c r="A86" s="3" t="inlineStr">
        <is>
          <t>Assets:</t>
        </is>
      </c>
      <c r="B86" s="4" t="inlineStr">
        <is>
          <t xml:space="preserve"> </t>
        </is>
      </c>
      <c r="C86" s="4" t="inlineStr">
        <is>
          <t xml:space="preserve"> </t>
        </is>
      </c>
      <c r="D86" s="4" t="inlineStr">
        <is>
          <t xml:space="preserve"> </t>
        </is>
      </c>
    </row>
    <row r="87">
      <c r="A87" s="4" t="inlineStr">
        <is>
          <t>Cash and cash equivalents</t>
        </is>
      </c>
      <c r="B87" s="6" t="n">
        <v>507000</v>
      </c>
      <c r="C87" s="6" t="n">
        <v>507000</v>
      </c>
      <c r="D87" s="4" t="inlineStr">
        <is>
          <t xml:space="preserve"> </t>
        </is>
      </c>
    </row>
    <row r="88">
      <c r="A88" s="4" t="inlineStr">
        <is>
          <t>Recurring | Significant Unobservable Inputs (Level 3)</t>
        </is>
      </c>
      <c r="B88" s="4" t="inlineStr">
        <is>
          <t xml:space="preserve"> </t>
        </is>
      </c>
      <c r="C88" s="4" t="inlineStr">
        <is>
          <t xml:space="preserve"> </t>
        </is>
      </c>
      <c r="D88" s="4" t="inlineStr">
        <is>
          <t xml:space="preserve"> </t>
        </is>
      </c>
    </row>
    <row r="89">
      <c r="A89" s="3" t="inlineStr">
        <is>
          <t>Assets:</t>
        </is>
      </c>
      <c r="B89" s="4" t="inlineStr">
        <is>
          <t xml:space="preserve"> </t>
        </is>
      </c>
      <c r="C89" s="4" t="inlineStr">
        <is>
          <t xml:space="preserve"> </t>
        </is>
      </c>
      <c r="D89" s="4" t="inlineStr">
        <is>
          <t xml:space="preserve"> </t>
        </is>
      </c>
    </row>
    <row r="90">
      <c r="A90" s="4" t="inlineStr">
        <is>
          <t>PropTech convertible trading debt securities</t>
        </is>
      </c>
      <c r="B90" s="6" t="n">
        <v>1254000</v>
      </c>
      <c r="C90" s="4" t="inlineStr">
        <is>
          <t xml:space="preserve"> </t>
        </is>
      </c>
      <c r="D90" s="4" t="inlineStr">
        <is>
          <t xml:space="preserve"> </t>
        </is>
      </c>
    </row>
    <row r="91">
      <c r="A91" s="3" t="inlineStr">
        <is>
          <t>Long-term investments</t>
        </is>
      </c>
      <c r="B91" s="4" t="inlineStr">
        <is>
          <t xml:space="preserve"> </t>
        </is>
      </c>
      <c r="C91" s="4" t="inlineStr">
        <is>
          <t xml:space="preserve"> </t>
        </is>
      </c>
      <c r="D91" s="4" t="inlineStr">
        <is>
          <t xml:space="preserve"> </t>
        </is>
      </c>
    </row>
    <row r="92">
      <c r="A92" s="4" t="inlineStr">
        <is>
          <t>PropTech convertible trading debt securities</t>
        </is>
      </c>
      <c r="B92" s="4" t="inlineStr">
        <is>
          <t xml:space="preserve"> </t>
        </is>
      </c>
      <c r="C92" s="6" t="n">
        <v>1162000</v>
      </c>
      <c r="D92" s="4" t="inlineStr">
        <is>
          <t xml:space="preserve"> </t>
        </is>
      </c>
    </row>
    <row r="93">
      <c r="A93" s="4" t="inlineStr">
        <is>
          <t>Long-term investment securities at fair value</t>
        </is>
      </c>
      <c r="B93" s="6" t="n">
        <v>0</v>
      </c>
      <c r="C93" s="6" t="n">
        <v>0</v>
      </c>
      <c r="D93" s="4" t="inlineStr">
        <is>
          <t xml:space="preserve"> </t>
        </is>
      </c>
    </row>
    <row r="94">
      <c r="A94" s="4" t="inlineStr">
        <is>
          <t>Total long-term investments</t>
        </is>
      </c>
      <c r="B94" s="6" t="n">
        <v>0</v>
      </c>
      <c r="C94" s="6" t="n">
        <v>1162000</v>
      </c>
      <c r="D94" s="4" t="inlineStr">
        <is>
          <t xml:space="preserve"> </t>
        </is>
      </c>
    </row>
    <row r="95">
      <c r="A95" s="4" t="inlineStr">
        <is>
          <t>Total assets</t>
        </is>
      </c>
      <c r="B95" s="6" t="n">
        <v>1254000</v>
      </c>
      <c r="C95" s="6" t="n">
        <v>1162000</v>
      </c>
      <c r="D95" s="4" t="inlineStr">
        <is>
          <t xml:space="preserve"> </t>
        </is>
      </c>
    </row>
    <row r="96">
      <c r="A96" s="3" t="inlineStr">
        <is>
          <t>Liabilities:</t>
        </is>
      </c>
      <c r="B96" s="4" t="inlineStr">
        <is>
          <t xml:space="preserve"> </t>
        </is>
      </c>
      <c r="C96" s="4" t="inlineStr">
        <is>
          <t xml:space="preserve"> </t>
        </is>
      </c>
      <c r="D96" s="4" t="inlineStr">
        <is>
          <t xml:space="preserve"> </t>
        </is>
      </c>
    </row>
    <row r="97">
      <c r="A97" s="4" t="inlineStr">
        <is>
          <t>Fair value of derivatives embedded within convertible debt</t>
        </is>
      </c>
      <c r="B97" s="6" t="n">
        <v>30253000</v>
      </c>
      <c r="C97" s="4" t="inlineStr">
        <is>
          <t xml:space="preserve"> </t>
        </is>
      </c>
      <c r="D97" s="4" t="inlineStr">
        <is>
          <t xml:space="preserve"> </t>
        </is>
      </c>
    </row>
    <row r="98">
      <c r="A98" s="4" t="inlineStr">
        <is>
          <t>Total</t>
        </is>
      </c>
      <c r="B98" s="6" t="n">
        <v>30253000</v>
      </c>
      <c r="C98" s="4" t="inlineStr">
        <is>
          <t xml:space="preserve"> </t>
        </is>
      </c>
      <c r="D98" s="4" t="inlineStr">
        <is>
          <t xml:space="preserve"> </t>
        </is>
      </c>
    </row>
    <row r="99">
      <c r="A99" s="4" t="inlineStr">
        <is>
          <t>Recurring | Significant Unobservable Inputs (Level 3) | Money market funds</t>
        </is>
      </c>
      <c r="B99" s="4" t="inlineStr">
        <is>
          <t xml:space="preserve"> </t>
        </is>
      </c>
      <c r="C99" s="4" t="inlineStr">
        <is>
          <t xml:space="preserve"> </t>
        </is>
      </c>
      <c r="D99" s="4" t="inlineStr">
        <is>
          <t xml:space="preserve"> </t>
        </is>
      </c>
    </row>
    <row r="100">
      <c r="A100" s="3" t="inlineStr">
        <is>
          <t>Assets:</t>
        </is>
      </c>
      <c r="B100" s="4" t="inlineStr">
        <is>
          <t xml:space="preserve"> </t>
        </is>
      </c>
      <c r="C100" s="4" t="inlineStr">
        <is>
          <t xml:space="preserve"> </t>
        </is>
      </c>
      <c r="D100" s="4" t="inlineStr">
        <is>
          <t xml:space="preserve"> </t>
        </is>
      </c>
    </row>
    <row r="101">
      <c r="A101" s="4" t="inlineStr">
        <is>
          <t>Cash and cash equivalents</t>
        </is>
      </c>
      <c r="B101" s="6" t="n">
        <v>0</v>
      </c>
      <c r="C101" s="6" t="n">
        <v>0</v>
      </c>
      <c r="D101" s="4" t="inlineStr">
        <is>
          <t xml:space="preserve"> </t>
        </is>
      </c>
    </row>
    <row r="102">
      <c r="A102" s="4" t="inlineStr">
        <is>
          <t>Recurring | Significant Unobservable Inputs (Level 3) | U. S. treasury bills</t>
        </is>
      </c>
      <c r="B102" s="4" t="inlineStr">
        <is>
          <t xml:space="preserve"> </t>
        </is>
      </c>
      <c r="C102" s="4" t="inlineStr">
        <is>
          <t xml:space="preserve"> </t>
        </is>
      </c>
      <c r="D102" s="4" t="inlineStr">
        <is>
          <t xml:space="preserve"> </t>
        </is>
      </c>
    </row>
    <row r="103">
      <c r="A103" s="3" t="inlineStr">
        <is>
          <t>Assets:</t>
        </is>
      </c>
      <c r="B103" s="4" t="inlineStr">
        <is>
          <t xml:space="preserve"> </t>
        </is>
      </c>
      <c r="C103" s="4" t="inlineStr">
        <is>
          <t xml:space="preserve"> </t>
        </is>
      </c>
      <c r="D103" s="4" t="inlineStr">
        <is>
          <t xml:space="preserve"> </t>
        </is>
      </c>
    </row>
    <row r="104">
      <c r="A104" s="4" t="inlineStr">
        <is>
          <t>Cash and cash equivalents</t>
        </is>
      </c>
      <c r="B104" s="6" t="n">
        <v>0</v>
      </c>
      <c r="C104" s="6" t="n">
        <v>0</v>
      </c>
      <c r="D104" s="4" t="inlineStr">
        <is>
          <t xml:space="preserve"> </t>
        </is>
      </c>
    </row>
    <row r="105">
      <c r="A105" s="4" t="inlineStr">
        <is>
          <t>Recurring | Significant Unobservable Inputs (Level 3) | Certificates of deposit</t>
        </is>
      </c>
      <c r="B105" s="4" t="inlineStr">
        <is>
          <t xml:space="preserve"> </t>
        </is>
      </c>
      <c r="C105" s="4" t="inlineStr">
        <is>
          <t xml:space="preserve"> </t>
        </is>
      </c>
      <c r="D105" s="4" t="inlineStr">
        <is>
          <t xml:space="preserve"> </t>
        </is>
      </c>
    </row>
    <row r="106">
      <c r="A106" s="3" t="inlineStr">
        <is>
          <t>Assets:</t>
        </is>
      </c>
      <c r="B106" s="4" t="inlineStr">
        <is>
          <t xml:space="preserve"> </t>
        </is>
      </c>
      <c r="C106" s="4" t="inlineStr">
        <is>
          <t xml:space="preserve"> </t>
        </is>
      </c>
      <c r="D106" s="4" t="inlineStr">
        <is>
          <t xml:space="preserve"> </t>
        </is>
      </c>
    </row>
    <row r="107">
      <c r="A107" s="4" t="inlineStr">
        <is>
          <t>Cash and cash equivalents</t>
        </is>
      </c>
      <c r="B107" s="6" t="n">
        <v>0</v>
      </c>
      <c r="C107" s="5" t="n">
        <v>0</v>
      </c>
      <c r="D107" s="4" t="inlineStr">
        <is>
          <t xml:space="preserve"> </t>
        </is>
      </c>
    </row>
    <row r="108">
      <c r="A108" s="4" t="inlineStr">
        <is>
          <t>Nonrecurring</t>
        </is>
      </c>
      <c r="B108" s="4" t="inlineStr">
        <is>
          <t xml:space="preserve"> </t>
        </is>
      </c>
      <c r="C108" s="4" t="inlineStr">
        <is>
          <t xml:space="preserve"> </t>
        </is>
      </c>
      <c r="D108" s="4" t="inlineStr">
        <is>
          <t xml:space="preserve"> </t>
        </is>
      </c>
    </row>
    <row r="109">
      <c r="A109" s="3" t="inlineStr">
        <is>
          <t>Long-term investments</t>
        </is>
      </c>
      <c r="B109" s="4" t="inlineStr">
        <is>
          <t xml:space="preserve"> </t>
        </is>
      </c>
      <c r="C109" s="4" t="inlineStr">
        <is>
          <t xml:space="preserve"> </t>
        </is>
      </c>
      <c r="D109" s="4" t="inlineStr">
        <is>
          <t xml:space="preserve"> </t>
        </is>
      </c>
    </row>
    <row r="110">
      <c r="A110" s="4" t="inlineStr">
        <is>
          <t>Total long-term investments</t>
        </is>
      </c>
      <c r="B110" s="6" t="n">
        <v>0</v>
      </c>
      <c r="C110" s="4" t="inlineStr">
        <is>
          <t xml:space="preserve"> </t>
        </is>
      </c>
      <c r="D110" s="4" t="inlineStr">
        <is>
          <t xml:space="preserve"> </t>
        </is>
      </c>
    </row>
    <row r="111">
      <c r="A111" s="4" t="inlineStr">
        <is>
          <t>Total assets</t>
        </is>
      </c>
      <c r="B111" s="6" t="n">
        <v>0</v>
      </c>
      <c r="C111" s="4" t="inlineStr">
        <is>
          <t xml:space="preserve"> </t>
        </is>
      </c>
      <c r="D111" s="4" t="inlineStr">
        <is>
          <t xml:space="preserve"> </t>
        </is>
      </c>
    </row>
    <row r="112">
      <c r="A112" s="3" t="inlineStr">
        <is>
          <t>Liabilities:</t>
        </is>
      </c>
      <c r="B112" s="4" t="inlineStr">
        <is>
          <t xml:space="preserve"> </t>
        </is>
      </c>
      <c r="C112" s="4" t="inlineStr">
        <is>
          <t xml:space="preserve"> </t>
        </is>
      </c>
      <c r="D112" s="4" t="inlineStr">
        <is>
          <t xml:space="preserve"> </t>
        </is>
      </c>
    </row>
    <row r="113">
      <c r="A113" s="4" t="inlineStr">
        <is>
          <t>Total Gains (Losses)</t>
        </is>
      </c>
      <c r="B113" s="6" t="n">
        <v>489000</v>
      </c>
      <c r="C113" s="4" t="inlineStr">
        <is>
          <t xml:space="preserve"> </t>
        </is>
      </c>
      <c r="D113" s="4" t="inlineStr">
        <is>
          <t xml:space="preserve"> </t>
        </is>
      </c>
    </row>
    <row r="114">
      <c r="A114" s="4" t="inlineStr">
        <is>
          <t>Total long-term investments</t>
        </is>
      </c>
      <c r="B114" s="6" t="n">
        <v>489000</v>
      </c>
      <c r="C114" s="4" t="inlineStr">
        <is>
          <t xml:space="preserve"> </t>
        </is>
      </c>
      <c r="D114" s="4" t="inlineStr">
        <is>
          <t xml:space="preserve"> </t>
        </is>
      </c>
    </row>
    <row r="115">
      <c r="A115" s="4" t="inlineStr">
        <is>
          <t>Nonrecurring | Quoted Prices in Active Markets for Identical Assets (Level 1)</t>
        </is>
      </c>
      <c r="B115" s="4" t="inlineStr">
        <is>
          <t xml:space="preserve"> </t>
        </is>
      </c>
      <c r="C115" s="4" t="inlineStr">
        <is>
          <t xml:space="preserve"> </t>
        </is>
      </c>
      <c r="D115" s="4" t="inlineStr">
        <is>
          <t xml:space="preserve"> </t>
        </is>
      </c>
    </row>
    <row r="116">
      <c r="A116" s="3" t="inlineStr">
        <is>
          <t>Long-term investments</t>
        </is>
      </c>
      <c r="B116" s="4" t="inlineStr">
        <is>
          <t xml:space="preserve"> </t>
        </is>
      </c>
      <c r="C116" s="4" t="inlineStr">
        <is>
          <t xml:space="preserve"> </t>
        </is>
      </c>
      <c r="D116" s="4" t="inlineStr">
        <is>
          <t xml:space="preserve"> </t>
        </is>
      </c>
    </row>
    <row r="117">
      <c r="A117" s="4" t="inlineStr">
        <is>
          <t>Total long-term investments</t>
        </is>
      </c>
      <c r="B117" s="4" t="inlineStr">
        <is>
          <t xml:space="preserve"> </t>
        </is>
      </c>
      <c r="C117" s="4" t="inlineStr">
        <is>
          <t xml:space="preserve"> </t>
        </is>
      </c>
      <c r="D117" s="4" t="inlineStr">
        <is>
          <t xml:space="preserve"> </t>
        </is>
      </c>
    </row>
    <row r="118">
      <c r="A118" s="4" t="inlineStr">
        <is>
          <t>Total assets</t>
        </is>
      </c>
      <c r="B118" s="4" t="inlineStr">
        <is>
          <t xml:space="preserve"> </t>
        </is>
      </c>
      <c r="C118" s="4" t="inlineStr">
        <is>
          <t xml:space="preserve"> </t>
        </is>
      </c>
      <c r="D118" s="4" t="inlineStr">
        <is>
          <t xml:space="preserve"> </t>
        </is>
      </c>
    </row>
    <row r="119">
      <c r="A119" s="4" t="inlineStr">
        <is>
          <t>Nonrecurring | Significant Other Observable Inputs (Level 2)</t>
        </is>
      </c>
      <c r="B119" s="4" t="inlineStr">
        <is>
          <t xml:space="preserve"> </t>
        </is>
      </c>
      <c r="C119" s="4" t="inlineStr">
        <is>
          <t xml:space="preserve"> </t>
        </is>
      </c>
      <c r="D119" s="4" t="inlineStr">
        <is>
          <t xml:space="preserve"> </t>
        </is>
      </c>
    </row>
    <row r="120">
      <c r="A120" s="3" t="inlineStr">
        <is>
          <t>Long-term investments</t>
        </is>
      </c>
      <c r="B120" s="4" t="inlineStr">
        <is>
          <t xml:space="preserve"> </t>
        </is>
      </c>
      <c r="C120" s="4" t="inlineStr">
        <is>
          <t xml:space="preserve"> </t>
        </is>
      </c>
      <c r="D120" s="4" t="inlineStr">
        <is>
          <t xml:space="preserve"> </t>
        </is>
      </c>
    </row>
    <row r="121">
      <c r="A121" s="4" t="inlineStr">
        <is>
          <t>Total long-term investments</t>
        </is>
      </c>
      <c r="B121" s="4" t="inlineStr">
        <is>
          <t xml:space="preserve"> </t>
        </is>
      </c>
      <c r="C121" s="4" t="inlineStr">
        <is>
          <t xml:space="preserve"> </t>
        </is>
      </c>
      <c r="D121" s="4" t="inlineStr">
        <is>
          <t xml:space="preserve"> </t>
        </is>
      </c>
    </row>
    <row r="122">
      <c r="A122" s="4" t="inlineStr">
        <is>
          <t>Total assets</t>
        </is>
      </c>
      <c r="B122" s="4" t="inlineStr">
        <is>
          <t xml:space="preserve"> </t>
        </is>
      </c>
      <c r="C122" s="4" t="inlineStr">
        <is>
          <t xml:space="preserve"> </t>
        </is>
      </c>
      <c r="D122" s="4" t="inlineStr">
        <is>
          <t xml:space="preserve"> </t>
        </is>
      </c>
    </row>
    <row r="123">
      <c r="A123" s="4" t="inlineStr">
        <is>
          <t>Nonrecurring | Significant Unobservable Inputs (Level 3)</t>
        </is>
      </c>
      <c r="B123" s="4" t="inlineStr">
        <is>
          <t xml:space="preserve"> </t>
        </is>
      </c>
      <c r="C123" s="4" t="inlineStr">
        <is>
          <t xml:space="preserve"> </t>
        </is>
      </c>
      <c r="D123" s="4" t="inlineStr">
        <is>
          <t xml:space="preserve"> </t>
        </is>
      </c>
    </row>
    <row r="124">
      <c r="A124" s="3" t="inlineStr">
        <is>
          <t>Long-term investments</t>
        </is>
      </c>
      <c r="B124" s="4" t="inlineStr">
        <is>
          <t xml:space="preserve"> </t>
        </is>
      </c>
      <c r="C124" s="4" t="inlineStr">
        <is>
          <t xml:space="preserve"> </t>
        </is>
      </c>
      <c r="D124" s="4" t="inlineStr">
        <is>
          <t xml:space="preserve"> </t>
        </is>
      </c>
    </row>
    <row r="125">
      <c r="A125" s="4" t="inlineStr">
        <is>
          <t>Total long-term investments</t>
        </is>
      </c>
      <c r="B125" s="6" t="n">
        <v>0</v>
      </c>
      <c r="C125" s="4" t="inlineStr">
        <is>
          <t xml:space="preserve"> </t>
        </is>
      </c>
      <c r="D125" s="4" t="inlineStr">
        <is>
          <t xml:space="preserve"> </t>
        </is>
      </c>
    </row>
    <row r="126">
      <c r="A126" s="4" t="inlineStr">
        <is>
          <t>Total assets</t>
        </is>
      </c>
      <c r="B126" s="5" t="n">
        <v>0</v>
      </c>
      <c r="C126" s="4" t="inlineStr">
        <is>
          <t xml:space="preserve"> </t>
        </is>
      </c>
      <c r="D126" s="4" t="inlineStr">
        <is>
          <t xml:space="preserve"> </t>
        </is>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 Schedule of Fair Value of the Level 3 Liabilities (Details) $ in Thousands</t>
        </is>
      </c>
      <c r="B1" s="2" t="inlineStr">
        <is>
          <t>12 Months Ended</t>
        </is>
      </c>
    </row>
    <row r="2">
      <c r="B2" s="2" t="inlineStr">
        <is>
          <t>Dec. 31, 2024 USD ($)</t>
        </is>
      </c>
    </row>
    <row r="3">
      <c r="A3" s="3" t="inlineStr">
        <is>
          <t>Fair Value Disclosures [Abstract]</t>
        </is>
      </c>
      <c r="B3" s="4" t="inlineStr">
        <is>
          <t xml:space="preserve"> </t>
        </is>
      </c>
    </row>
    <row r="4">
      <c r="A4" s="4" t="inlineStr">
        <is>
          <t>Fair Value, Net Derivative Asset (Liability), Recurring Basis, Unobservable Input Reconciliation, Gain (Loss), Statement of Income or Comprehensive Income [Extensible Enumeration]</t>
        </is>
      </c>
      <c r="B4" s="4" t="inlineStr">
        <is>
          <t>(Gain) Loss on changes in fair value of derivatives embedded within convertible debt</t>
        </is>
      </c>
    </row>
    <row r="5">
      <c r="A5" s="4" t="inlineStr">
        <is>
          <t>Fair Value, Net Derivative Asset (Liability), Recurring Basis, Unobservable Input Reconciliation, Gain (Loss), Statement of Other Comprehensive Income or Comprehensive Income [Extensible Enumeration]</t>
        </is>
      </c>
      <c r="B5" s="4" t="inlineStr">
        <is>
          <t>Investment and other income</t>
        </is>
      </c>
    </row>
    <row r="6">
      <c r="A6" s="3" t="inlineStr">
        <is>
          <t>Fair Value, Liabilities Measured on Recurring Basis, Unobservable Input Reconciliation, Calculation [Roll Forward]</t>
        </is>
      </c>
      <c r="B6" s="4" t="inlineStr">
        <is>
          <t xml:space="preserve"> </t>
        </is>
      </c>
    </row>
    <row r="7">
      <c r="A7" s="4" t="inlineStr">
        <is>
          <t>Beginning balance of derivative liability fair value</t>
        </is>
      </c>
      <c r="B7" s="5" t="n">
        <v>1162</v>
      </c>
    </row>
    <row r="8">
      <c r="A8" s="4" t="inlineStr">
        <is>
          <t>Issuance of convertible debt</t>
        </is>
      </c>
      <c r="B8" s="6" t="n">
        <v>-15275</v>
      </c>
    </row>
    <row r="9">
      <c r="A9" s="4" t="inlineStr">
        <is>
          <t>Change in fair value of derivatives embedded within convertible debt</t>
        </is>
      </c>
      <c r="B9" s="6" t="n">
        <v>-14978</v>
      </c>
    </row>
    <row r="10">
      <c r="A10" s="4" t="inlineStr">
        <is>
          <t>Change in fair value of PropTech convertible trading debt securities</t>
        </is>
      </c>
      <c r="B10" s="6" t="n">
        <v>92</v>
      </c>
    </row>
    <row r="11">
      <c r="A11" s="4" t="inlineStr">
        <is>
          <t>Beginning balance of derivative liability fair value</t>
        </is>
      </c>
      <c r="B11" s="5" t="n">
        <v>-28999</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AND FAIR VALUE MEASUREMENTS - Quantitative Information about Level 3 Fair Value Measurements (Details) $ in Thousands</t>
        </is>
      </c>
      <c r="B1" s="2" t="inlineStr">
        <is>
          <t>Dec. 31,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PropTech convertible trading debt securities</t>
        </is>
      </c>
      <c r="B3" s="5" t="n">
        <v>1254</v>
      </c>
      <c r="C3" s="5" t="n">
        <v>1162</v>
      </c>
    </row>
    <row r="4">
      <c r="A4" s="4" t="inlineStr">
        <is>
          <t>Fair value of derivative embedded within convertible debt</t>
        </is>
      </c>
      <c r="B4" s="6" t="n">
        <v>30253</v>
      </c>
      <c r="C4" s="6" t="n">
        <v>0</v>
      </c>
    </row>
    <row r="5">
      <c r="A5" s="4" t="inlineStr">
        <is>
          <t>Senior Secured Convertible Notes Due July 2029 | Convertible Debt</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 of derivative embedded within convertible debt</t>
        </is>
      </c>
      <c r="B7" s="6" t="n">
        <v>30253</v>
      </c>
      <c r="C7" s="6" t="n">
        <v>0</v>
      </c>
    </row>
    <row r="8">
      <c r="A8" s="4" t="inlineStr">
        <is>
          <t>Recurring</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PropTech convertible trading debt securities</t>
        </is>
      </c>
      <c r="B10" s="6" t="n">
        <v>1254</v>
      </c>
      <c r="C10" s="4" t="inlineStr">
        <is>
          <t xml:space="preserve"> </t>
        </is>
      </c>
    </row>
    <row r="11">
      <c r="A11" s="4" t="inlineStr">
        <is>
          <t>Significant Unobservable Inputs (Level 3) | Recurring</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PropTech convertible trading debt securities</t>
        </is>
      </c>
      <c r="B13" s="5" t="n">
        <v>1254</v>
      </c>
      <c r="C13" s="4" t="inlineStr">
        <is>
          <t xml:space="preserve"> </t>
        </is>
      </c>
    </row>
    <row r="14">
      <c r="A14" s="4" t="inlineStr">
        <is>
          <t>Significant Unobservable Inputs (Level 3) | Recurring | Volatility | Valuation Technique Binomial Lattice Model</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Liability, Measurement Input</t>
        </is>
      </c>
      <c r="B16" s="11" t="n">
        <v>0.5</v>
      </c>
      <c r="C16" s="4" t="inlineStr">
        <is>
          <t xml:space="preserve"> </t>
        </is>
      </c>
    </row>
    <row r="17">
      <c r="A17" s="4" t="inlineStr">
        <is>
          <t>Significant Unobservable Inputs (Level 3) | Recurring | Measurement Input Stock Dividend | Valuation Technique Binomial Lattice Model</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Liability, Measurement Input</t>
        </is>
      </c>
      <c r="B19" s="6" t="n">
        <v>0</v>
      </c>
      <c r="C19" s="4" t="inlineStr">
        <is>
          <t xml:space="preserve"> </t>
        </is>
      </c>
    </row>
    <row r="20">
      <c r="A20" s="4" t="inlineStr">
        <is>
          <t>Significant Unobservable Inputs (Level 3) | Recurring | Measurement Input Cash Dividend | Valuation Technique Binomial Lattice Model</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rivative Liability, Measurement Input</t>
        </is>
      </c>
      <c r="B22" s="6" t="n">
        <v>0</v>
      </c>
      <c r="C22" s="4" t="inlineStr">
        <is>
          <t xml:space="preserve"> </t>
        </is>
      </c>
    </row>
    <row r="23">
      <c r="A23" s="4" t="inlineStr">
        <is>
          <t>Significant Unobservable Inputs (Level 3) | Recurring | Stock price | Valuation Technique Binomial Lattice Model</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Derivative Liability, Measurement Input</t>
        </is>
      </c>
      <c r="B25" s="11" t="n">
        <v>1.67</v>
      </c>
      <c r="C25" s="4" t="inlineStr">
        <is>
          <t xml:space="preserve"> </t>
        </is>
      </c>
    </row>
    <row r="26">
      <c r="A26" s="4" t="inlineStr">
        <is>
          <t>Significant Unobservable Inputs (Level 3) | Recurring | Risk-free rate | Valuation Technique Binomial Lattice Model</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rivative Liability, Measurement Input</t>
        </is>
      </c>
      <c r="B28" s="12" t="n">
        <v>0.0436</v>
      </c>
      <c r="C28" s="4" t="inlineStr">
        <is>
          <t xml:space="preserve"> </t>
        </is>
      </c>
    </row>
    <row r="29">
      <c r="A29" s="4" t="inlineStr">
        <is>
          <t>Significant Unobservable Inputs (Level 3) | Recurring | Measurement Input, Entity Credit Risk | Valuation Technique Binomial Lattice Model</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Derivative Liability, Measurement Input</t>
        </is>
      </c>
      <c r="B31" s="12" t="n">
        <v>0.0806</v>
      </c>
      <c r="C31" s="4" t="inlineStr">
        <is>
          <t xml:space="preserve"> </t>
        </is>
      </c>
    </row>
    <row r="32">
      <c r="A32" s="4" t="inlineStr">
        <is>
          <t>Significant Unobservable Inputs (Level 3) | Recurring | PropTech convertible trading debt securities</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PropTech convertible trading debt securities</t>
        </is>
      </c>
      <c r="B34" s="5" t="n">
        <v>1254</v>
      </c>
      <c r="C34" s="5" t="n">
        <v>1162</v>
      </c>
    </row>
    <row r="35">
      <c r="A35" s="4" t="inlineStr">
        <is>
          <t>Significant Unobservable Inputs (Level 3) | Recurring | PropTech convertible trading debt securities | Interest rate | Discounted cash flow</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Convertible trading debt securities input</t>
        </is>
      </c>
      <c r="B37" s="11" t="n">
        <v>0.05</v>
      </c>
      <c r="C37" s="11" t="n">
        <v>0.05</v>
      </c>
    </row>
    <row r="38">
      <c r="A38" s="4" t="inlineStr">
        <is>
          <t>Significant Unobservable Inputs (Level 3) | Recurring | PropTech convertible trading debt securities | Volatility | Discounted cash flow</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Convertible trading debt securities input</t>
        </is>
      </c>
      <c r="B40" s="12" t="n">
        <v>0.4682</v>
      </c>
      <c r="C40" s="12" t="n">
        <v>0.4025</v>
      </c>
    </row>
    <row r="41">
      <c r="A41" s="4" t="inlineStr">
        <is>
          <t>Significant Unobservable Inputs (Level 3) | Recurring | PropTech convertible trading debt securities | Discount rate | Discounted cash flow</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Convertible trading debt securities input</t>
        </is>
      </c>
      <c r="B43" s="12" t="n">
        <v>0.2565</v>
      </c>
      <c r="C43" s="12" t="n">
        <v>0.303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Operations Before Taxe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995627</v>
      </c>
      <c r="C4" s="5" t="n">
        <v>955578</v>
      </c>
      <c r="D4" s="5" t="n">
        <v>1153177</v>
      </c>
    </row>
    <row r="5">
      <c r="A5" s="3" t="inlineStr">
        <is>
          <t>Operating expenses:</t>
        </is>
      </c>
      <c r="B5" s="4" t="inlineStr">
        <is>
          <t xml:space="preserve"> </t>
        </is>
      </c>
      <c r="C5" s="4" t="inlineStr">
        <is>
          <t xml:space="preserve"> </t>
        </is>
      </c>
      <c r="D5" s="4" t="inlineStr">
        <is>
          <t xml:space="preserve"> </t>
        </is>
      </c>
    </row>
    <row r="6">
      <c r="A6" s="4" t="inlineStr">
        <is>
          <t>Sales and marketing</t>
        </is>
      </c>
      <c r="B6" s="6" t="n">
        <v>82606</v>
      </c>
      <c r="C6" s="6" t="n">
        <v>83670</v>
      </c>
      <c r="D6" s="6" t="n">
        <v>85763</v>
      </c>
    </row>
    <row r="7">
      <c r="A7" s="4" t="inlineStr">
        <is>
          <t>Depreciation and amortization</t>
        </is>
      </c>
      <c r="B7" s="6" t="n">
        <v>7736</v>
      </c>
      <c r="C7" s="6" t="n">
        <v>8026</v>
      </c>
      <c r="D7" s="6" t="n">
        <v>8012</v>
      </c>
    </row>
    <row r="8">
      <c r="A8" s="4" t="inlineStr">
        <is>
          <t>Antitrust litigation settlement expense</t>
        </is>
      </c>
      <c r="B8" s="6" t="n">
        <v>17750</v>
      </c>
      <c r="C8" s="6" t="n">
        <v>0</v>
      </c>
      <c r="D8" s="6" t="n">
        <v>0</v>
      </c>
    </row>
    <row r="9">
      <c r="A9" s="4" t="inlineStr">
        <is>
          <t>Stock-based Compensation</t>
        </is>
      </c>
      <c r="B9" s="6" t="n">
        <v>6574</v>
      </c>
      <c r="C9" s="6" t="n">
        <v>13075</v>
      </c>
      <c r="D9" s="6" t="n">
        <v>11138</v>
      </c>
    </row>
    <row r="10">
      <c r="A10" s="4" t="inlineStr">
        <is>
          <t>Restructuring</t>
        </is>
      </c>
      <c r="B10" s="6" t="n">
        <v>1041</v>
      </c>
      <c r="C10" s="6" t="n">
        <v>2377</v>
      </c>
      <c r="D10" s="6" t="n">
        <v>0</v>
      </c>
    </row>
    <row r="11">
      <c r="A11" s="4" t="inlineStr">
        <is>
          <t>Operating loss</t>
        </is>
      </c>
      <c r="B11" s="6" t="n">
        <v>-68826</v>
      </c>
      <c r="C11" s="6" t="n">
        <v>-64497</v>
      </c>
      <c r="D11" s="6" t="n">
        <v>-4541</v>
      </c>
    </row>
    <row r="12">
      <c r="A12" s="4" t="inlineStr">
        <is>
          <t>Interest expense</t>
        </is>
      </c>
      <c r="B12" s="6" t="n">
        <v>-2939</v>
      </c>
      <c r="C12" s="6" t="n">
        <v>-28</v>
      </c>
      <c r="D12" s="6" t="n">
        <v>-148</v>
      </c>
    </row>
    <row r="13">
      <c r="A13" s="4" t="inlineStr">
        <is>
          <t>Interest income</t>
        </is>
      </c>
      <c r="B13" s="6" t="n">
        <v>5533</v>
      </c>
      <c r="C13" s="6" t="n">
        <v>5841</v>
      </c>
      <c r="D13" s="6" t="n">
        <v>1927</v>
      </c>
    </row>
    <row r="14">
      <c r="A14" s="4" t="inlineStr">
        <is>
          <t>Equity in earnings (losses) from equity-method investments</t>
        </is>
      </c>
      <c r="B14" s="6" t="n">
        <v>36</v>
      </c>
      <c r="C14" s="6" t="n">
        <v>-168</v>
      </c>
      <c r="D14" s="6" t="n">
        <v>-563</v>
      </c>
    </row>
    <row r="15">
      <c r="A15" s="4" t="inlineStr">
        <is>
          <t>Change in fair value of derivative embedded within convertible debt</t>
        </is>
      </c>
      <c r="B15" s="6" t="n">
        <v>-14978</v>
      </c>
      <c r="C15" s="6" t="n">
        <v>0</v>
      </c>
      <c r="D15" s="6" t="n">
        <v>0</v>
      </c>
    </row>
    <row r="16">
      <c r="A16" s="4" t="inlineStr">
        <is>
          <t>Investment and other income</t>
        </is>
      </c>
      <c r="B16" s="6" t="n">
        <v>5289</v>
      </c>
      <c r="C16" s="6" t="n">
        <v>633</v>
      </c>
      <c r="D16" s="6" t="n">
        <v>3429</v>
      </c>
    </row>
    <row r="17">
      <c r="A17" s="4" t="inlineStr">
        <is>
          <t>(Loss) income before provision for income taxes</t>
        </is>
      </c>
      <c r="B17" s="6" t="n">
        <v>-75885</v>
      </c>
      <c r="C17" s="6" t="n">
        <v>-58219</v>
      </c>
      <c r="D17" s="6" t="n">
        <v>104</v>
      </c>
    </row>
    <row r="18">
      <c r="A18" s="4" t="inlineStr">
        <is>
          <t>Identifiable assets</t>
        </is>
      </c>
      <c r="B18" s="6" t="n">
        <v>493888</v>
      </c>
      <c r="C18" s="6" t="n">
        <v>493419</v>
      </c>
      <c r="D18" s="6" t="n">
        <v>550402</v>
      </c>
    </row>
    <row r="19">
      <c r="A19" s="4" t="inlineStr">
        <is>
          <t>Capital expenditures</t>
        </is>
      </c>
      <c r="B19" s="6" t="n">
        <v>5534</v>
      </c>
      <c r="C19" s="6" t="n">
        <v>6143</v>
      </c>
      <c r="D19" s="6" t="n">
        <v>8537</v>
      </c>
    </row>
    <row r="20">
      <c r="A20" s="4" t="inlineStr">
        <is>
          <t>Equity-method investments</t>
        </is>
      </c>
      <c r="B20" s="6" t="n">
        <v>2020</v>
      </c>
      <c r="C20" s="6" t="n">
        <v>1960</v>
      </c>
      <c r="D20" s="4" t="inlineStr">
        <is>
          <t xml:space="preserve"> </t>
        </is>
      </c>
    </row>
    <row r="21">
      <c r="A21" s="4" t="inlineStr">
        <is>
          <t>General and administrative expenses</t>
        </is>
      </c>
      <c r="B21" s="4" t="inlineStr">
        <is>
          <t xml:space="preserve"> </t>
        </is>
      </c>
      <c r="C21" s="4" t="inlineStr">
        <is>
          <t xml:space="preserve"> </t>
        </is>
      </c>
      <c r="D21" s="4" t="inlineStr">
        <is>
          <t xml:space="preserve"> </t>
        </is>
      </c>
    </row>
    <row r="22">
      <c r="A22" s="3" t="inlineStr">
        <is>
          <t>Operating expenses:</t>
        </is>
      </c>
      <c r="B22" s="4" t="inlineStr">
        <is>
          <t xml:space="preserve"> </t>
        </is>
      </c>
      <c r="C22" s="4" t="inlineStr">
        <is>
          <t xml:space="preserve"> </t>
        </is>
      </c>
      <c r="D22" s="4" t="inlineStr">
        <is>
          <t xml:space="preserve"> </t>
        </is>
      </c>
    </row>
    <row r="23">
      <c r="A23" s="4" t="inlineStr">
        <is>
          <t>Stock-based Compensation</t>
        </is>
      </c>
      <c r="B23" s="6" t="n">
        <v>5510</v>
      </c>
      <c r="C23" s="6" t="n">
        <v>12145</v>
      </c>
      <c r="D23" s="6" t="n">
        <v>10361</v>
      </c>
    </row>
    <row r="24">
      <c r="A24" s="4" t="inlineStr">
        <is>
          <t>Operations and support</t>
        </is>
      </c>
      <c r="B24" s="4" t="inlineStr">
        <is>
          <t xml:space="preserve"> </t>
        </is>
      </c>
      <c r="C24" s="4" t="inlineStr">
        <is>
          <t xml:space="preserve"> </t>
        </is>
      </c>
      <c r="D24" s="4" t="inlineStr">
        <is>
          <t xml:space="preserve"> </t>
        </is>
      </c>
    </row>
    <row r="25">
      <c r="A25" s="3" t="inlineStr">
        <is>
          <t>Operating expenses:</t>
        </is>
      </c>
      <c r="B25" s="4" t="inlineStr">
        <is>
          <t xml:space="preserve"> </t>
        </is>
      </c>
      <c r="C25" s="4" t="inlineStr">
        <is>
          <t xml:space="preserve"> </t>
        </is>
      </c>
      <c r="D25" s="4" t="inlineStr">
        <is>
          <t xml:space="preserve"> </t>
        </is>
      </c>
    </row>
    <row r="26">
      <c r="A26" s="4" t="inlineStr">
        <is>
          <t>Stock-based Compensation</t>
        </is>
      </c>
      <c r="B26" s="6" t="n">
        <v>1064</v>
      </c>
      <c r="C26" s="6" t="n">
        <v>930</v>
      </c>
      <c r="D26" s="6" t="n">
        <v>777</v>
      </c>
    </row>
    <row r="27">
      <c r="A27" s="4" t="inlineStr">
        <is>
          <t>Real estate agent commissions</t>
        </is>
      </c>
      <c r="B27" s="4" t="inlineStr">
        <is>
          <t xml:space="preserve"> </t>
        </is>
      </c>
      <c r="C27" s="4" t="inlineStr">
        <is>
          <t xml:space="preserve"> </t>
        </is>
      </c>
      <c r="D27" s="4" t="inlineStr">
        <is>
          <t xml:space="preserve"> </t>
        </is>
      </c>
    </row>
    <row r="28">
      <c r="A28" s="3" t="inlineStr">
        <is>
          <t>Operating expenses:</t>
        </is>
      </c>
      <c r="B28" s="4" t="inlineStr">
        <is>
          <t xml:space="preserve"> </t>
        </is>
      </c>
      <c r="C28" s="4" t="inlineStr">
        <is>
          <t xml:space="preserve"> </t>
        </is>
      </c>
      <c r="D28" s="4" t="inlineStr">
        <is>
          <t xml:space="preserve"> </t>
        </is>
      </c>
    </row>
    <row r="29">
      <c r="A29" s="4" t="inlineStr">
        <is>
          <t>Costs related to sales</t>
        </is>
      </c>
      <c r="B29" s="6" t="n">
        <v>743819</v>
      </c>
      <c r="C29" s="6" t="n">
        <v>706162</v>
      </c>
      <c r="D29" s="6" t="n">
        <v>836803</v>
      </c>
    </row>
    <row r="30">
      <c r="A30" s="4" t="inlineStr">
        <is>
          <t>Technology</t>
        </is>
      </c>
      <c r="B30" s="4" t="inlineStr">
        <is>
          <t xml:space="preserve"> </t>
        </is>
      </c>
      <c r="C30" s="4" t="inlineStr">
        <is>
          <t xml:space="preserve"> </t>
        </is>
      </c>
      <c r="D30" s="4" t="inlineStr">
        <is>
          <t xml:space="preserve"> </t>
        </is>
      </c>
    </row>
    <row r="31">
      <c r="A31" s="3" t="inlineStr">
        <is>
          <t>Operating expenses:</t>
        </is>
      </c>
      <c r="B31" s="4" t="inlineStr">
        <is>
          <t xml:space="preserve"> </t>
        </is>
      </c>
      <c r="C31" s="4" t="inlineStr">
        <is>
          <t xml:space="preserve"> </t>
        </is>
      </c>
      <c r="D31" s="4" t="inlineStr">
        <is>
          <t xml:space="preserve"> </t>
        </is>
      </c>
    </row>
    <row r="32">
      <c r="A32" s="4" t="inlineStr">
        <is>
          <t>Costs related to sales</t>
        </is>
      </c>
      <c r="B32" s="6" t="n">
        <v>23386</v>
      </c>
      <c r="C32" s="6" t="n">
        <v>23788</v>
      </c>
      <c r="D32" s="6" t="n">
        <v>22773</v>
      </c>
    </row>
    <row r="33">
      <c r="A33" s="4" t="inlineStr">
        <is>
          <t>Real Estate Brokerage | General and administrative expenses</t>
        </is>
      </c>
      <c r="B33" s="4" t="inlineStr">
        <is>
          <t xml:space="preserve"> </t>
        </is>
      </c>
      <c r="C33" s="4" t="inlineStr">
        <is>
          <t xml:space="preserve"> </t>
        </is>
      </c>
      <c r="D33" s="4" t="inlineStr">
        <is>
          <t xml:space="preserve"> </t>
        </is>
      </c>
    </row>
    <row r="34">
      <c r="A34" s="3" t="inlineStr">
        <is>
          <t>Operating expenses:</t>
        </is>
      </c>
      <c r="B34" s="4" t="inlineStr">
        <is>
          <t xml:space="preserve"> </t>
        </is>
      </c>
      <c r="C34" s="4" t="inlineStr">
        <is>
          <t xml:space="preserve"> </t>
        </is>
      </c>
      <c r="D34" s="4" t="inlineStr">
        <is>
          <t xml:space="preserve"> </t>
        </is>
      </c>
    </row>
    <row r="35">
      <c r="A35" s="4" t="inlineStr">
        <is>
          <t>Stock-based Compensation</t>
        </is>
      </c>
      <c r="B35" s="6" t="n">
        <v>3261</v>
      </c>
      <c r="C35" s="6" t="n">
        <v>3609</v>
      </c>
      <c r="D35" s="6" t="n">
        <v>3418</v>
      </c>
    </row>
    <row r="36">
      <c r="A36" s="4" t="inlineStr">
        <is>
          <t>Corporate Activities and Other | General and administrative expenses</t>
        </is>
      </c>
      <c r="B36" s="4" t="inlineStr">
        <is>
          <t xml:space="preserve"> </t>
        </is>
      </c>
      <c r="C36" s="4" t="inlineStr">
        <is>
          <t xml:space="preserve"> </t>
        </is>
      </c>
      <c r="D36" s="4" t="inlineStr">
        <is>
          <t xml:space="preserve"> </t>
        </is>
      </c>
    </row>
    <row r="37">
      <c r="A37" s="3" t="inlineStr">
        <is>
          <t>Operating expenses:</t>
        </is>
      </c>
      <c r="B37" s="4" t="inlineStr">
        <is>
          <t xml:space="preserve"> </t>
        </is>
      </c>
      <c r="C37" s="4" t="inlineStr">
        <is>
          <t xml:space="preserve"> </t>
        </is>
      </c>
      <c r="D37" s="4" t="inlineStr">
        <is>
          <t xml:space="preserve"> </t>
        </is>
      </c>
    </row>
    <row r="38">
      <c r="A38" s="4" t="inlineStr">
        <is>
          <t>Stock-based Compensation</t>
        </is>
      </c>
      <c r="B38" s="6" t="n">
        <v>2249</v>
      </c>
      <c r="C38" s="6" t="n">
        <v>8536</v>
      </c>
      <c r="D38" s="6" t="n">
        <v>6943</v>
      </c>
    </row>
    <row r="39">
      <c r="A39" s="4" t="inlineStr">
        <is>
          <t>Operating Segments</t>
        </is>
      </c>
      <c r="B39" s="4" t="inlineStr">
        <is>
          <t xml:space="preserve"> </t>
        </is>
      </c>
      <c r="C39" s="4" t="inlineStr">
        <is>
          <t xml:space="preserve"> </t>
        </is>
      </c>
      <c r="D39" s="4" t="inlineStr">
        <is>
          <t xml:space="preserve"> </t>
        </is>
      </c>
    </row>
    <row r="40">
      <c r="A40" s="3" t="inlineStr">
        <is>
          <t>Operating expenses:</t>
        </is>
      </c>
      <c r="B40" s="4" t="inlineStr">
        <is>
          <t xml:space="preserve"> </t>
        </is>
      </c>
      <c r="C40" s="4" t="inlineStr">
        <is>
          <t xml:space="preserve"> </t>
        </is>
      </c>
      <c r="D40" s="4" t="inlineStr">
        <is>
          <t xml:space="preserve"> </t>
        </is>
      </c>
    </row>
    <row r="41">
      <c r="A41" s="4" t="inlineStr">
        <is>
          <t>Operating loss</t>
        </is>
      </c>
      <c r="B41" s="6" t="n">
        <v>-68826</v>
      </c>
      <c r="C41" s="6" t="n">
        <v>-64497</v>
      </c>
      <c r="D41" s="6" t="n">
        <v>-4541</v>
      </c>
    </row>
    <row r="42">
      <c r="A42" s="4" t="inlineStr">
        <is>
          <t>Operating Segments | Real Estate Brokerage</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Revenues</t>
        </is>
      </c>
      <c r="B44" s="6" t="n">
        <v>995627</v>
      </c>
      <c r="C44" s="6" t="n">
        <v>955578</v>
      </c>
      <c r="D44" s="6" t="n">
        <v>1153177</v>
      </c>
    </row>
    <row r="45">
      <c r="A45" s="3" t="inlineStr">
        <is>
          <t>Operating expenses:</t>
        </is>
      </c>
      <c r="B45" s="4" t="inlineStr">
        <is>
          <t xml:space="preserve"> </t>
        </is>
      </c>
      <c r="C45" s="4" t="inlineStr">
        <is>
          <t xml:space="preserve"> </t>
        </is>
      </c>
      <c r="D45" s="4" t="inlineStr">
        <is>
          <t xml:space="preserve"> </t>
        </is>
      </c>
    </row>
    <row r="46">
      <c r="A46" s="4" t="inlineStr">
        <is>
          <t>Sales and marketing</t>
        </is>
      </c>
      <c r="B46" s="6" t="n">
        <v>82606</v>
      </c>
      <c r="C46" s="6" t="n">
        <v>83670</v>
      </c>
      <c r="D46" s="6" t="n">
        <v>85763</v>
      </c>
    </row>
    <row r="47">
      <c r="A47" s="4" t="inlineStr">
        <is>
          <t>Operations and support (1)</t>
        </is>
      </c>
      <c r="B47" s="6" t="n">
        <v>69278</v>
      </c>
      <c r="C47" s="6" t="n">
        <v>69675</v>
      </c>
      <c r="D47" s="6" t="n">
        <v>72169</v>
      </c>
    </row>
    <row r="48">
      <c r="A48" s="4" t="inlineStr">
        <is>
          <t>General and administrative (1)</t>
        </is>
      </c>
      <c r="B48" s="6" t="n">
        <v>83465</v>
      </c>
      <c r="C48" s="6" t="n">
        <v>94110</v>
      </c>
      <c r="D48" s="6" t="n">
        <v>101469</v>
      </c>
    </row>
    <row r="49">
      <c r="A49" s="4" t="inlineStr">
        <is>
          <t>Depreciation and amortization</t>
        </is>
      </c>
      <c r="B49" s="6" t="n">
        <v>7736</v>
      </c>
      <c r="C49" s="6" t="n">
        <v>8026</v>
      </c>
      <c r="D49" s="6" t="n">
        <v>8012</v>
      </c>
    </row>
    <row r="50">
      <c r="A50" s="4" t="inlineStr">
        <is>
          <t>Antitrust litigation settlement expense</t>
        </is>
      </c>
      <c r="B50" s="6" t="n">
        <v>17750</v>
      </c>
      <c r="C50" s="4" t="inlineStr">
        <is>
          <t xml:space="preserve"> </t>
        </is>
      </c>
      <c r="D50" s="4" t="inlineStr">
        <is>
          <t xml:space="preserve"> </t>
        </is>
      </c>
    </row>
    <row r="51">
      <c r="A51" s="4" t="inlineStr">
        <is>
          <t>Stock-based Compensation</t>
        </is>
      </c>
      <c r="B51" s="6" t="n">
        <v>4325</v>
      </c>
      <c r="C51" s="6" t="n">
        <v>4539</v>
      </c>
      <c r="D51" s="6" t="n">
        <v>4195</v>
      </c>
    </row>
    <row r="52">
      <c r="A52" s="4" t="inlineStr">
        <is>
          <t>Restructuring</t>
        </is>
      </c>
      <c r="B52" s="6" t="n">
        <v>616</v>
      </c>
      <c r="C52" s="6" t="n">
        <v>2377</v>
      </c>
      <c r="D52" s="4" t="inlineStr">
        <is>
          <t xml:space="preserve"> </t>
        </is>
      </c>
    </row>
    <row r="53">
      <c r="A53" s="4" t="inlineStr">
        <is>
          <t>Operating loss</t>
        </is>
      </c>
      <c r="B53" s="6" t="n">
        <v>-37354</v>
      </c>
      <c r="C53" s="6" t="n">
        <v>-36769</v>
      </c>
      <c r="D53" s="6" t="n">
        <v>21993</v>
      </c>
    </row>
    <row r="54">
      <c r="A54" s="4" t="inlineStr">
        <is>
          <t>Identifiable assets</t>
        </is>
      </c>
      <c r="B54" s="6" t="n">
        <v>425148</v>
      </c>
      <c r="C54" s="6" t="n">
        <v>455021</v>
      </c>
      <c r="D54" s="6" t="n">
        <v>512524</v>
      </c>
    </row>
    <row r="55">
      <c r="A55" s="4" t="inlineStr">
        <is>
          <t>Capital expenditures</t>
        </is>
      </c>
      <c r="B55" s="6" t="n">
        <v>5534</v>
      </c>
      <c r="C55" s="6" t="n">
        <v>6143</v>
      </c>
      <c r="D55" s="6" t="n">
        <v>8537</v>
      </c>
    </row>
    <row r="56">
      <c r="A56" s="4" t="inlineStr">
        <is>
          <t>Equity-method investments</t>
        </is>
      </c>
      <c r="B56" s="6" t="n">
        <v>1401</v>
      </c>
      <c r="C56" s="6" t="n">
        <v>1390</v>
      </c>
      <c r="D56" s="6" t="n">
        <v>1366</v>
      </c>
    </row>
    <row r="57">
      <c r="A57" s="4" t="inlineStr">
        <is>
          <t>Operating Segments | Real Estate Brokerage | Real estate agent commissions</t>
        </is>
      </c>
      <c r="B57" s="4" t="inlineStr">
        <is>
          <t xml:space="preserve"> </t>
        </is>
      </c>
      <c r="C57" s="4" t="inlineStr">
        <is>
          <t xml:space="preserve"> </t>
        </is>
      </c>
      <c r="D57" s="4" t="inlineStr">
        <is>
          <t xml:space="preserve"> </t>
        </is>
      </c>
    </row>
    <row r="58">
      <c r="A58" s="3" t="inlineStr">
        <is>
          <t>Operating expenses:</t>
        </is>
      </c>
      <c r="B58" s="4" t="inlineStr">
        <is>
          <t xml:space="preserve"> </t>
        </is>
      </c>
      <c r="C58" s="4" t="inlineStr">
        <is>
          <t xml:space="preserve"> </t>
        </is>
      </c>
      <c r="D58" s="4" t="inlineStr">
        <is>
          <t xml:space="preserve"> </t>
        </is>
      </c>
    </row>
    <row r="59">
      <c r="A59" s="4" t="inlineStr">
        <is>
          <t>Costs related to sales</t>
        </is>
      </c>
      <c r="B59" s="6" t="n">
        <v>743819</v>
      </c>
      <c r="C59" s="6" t="n">
        <v>706162</v>
      </c>
      <c r="D59" s="6" t="n">
        <v>836803</v>
      </c>
    </row>
    <row r="60">
      <c r="A60" s="4" t="inlineStr">
        <is>
          <t>Operating Segments | Real Estate Brokerage | Technology</t>
        </is>
      </c>
      <c r="B60" s="4" t="inlineStr">
        <is>
          <t xml:space="preserve"> </t>
        </is>
      </c>
      <c r="C60" s="4" t="inlineStr">
        <is>
          <t xml:space="preserve"> </t>
        </is>
      </c>
      <c r="D60" s="4" t="inlineStr">
        <is>
          <t xml:space="preserve"> </t>
        </is>
      </c>
    </row>
    <row r="61">
      <c r="A61" s="3" t="inlineStr">
        <is>
          <t>Operating expenses:</t>
        </is>
      </c>
      <c r="B61" s="4" t="inlineStr">
        <is>
          <t xml:space="preserve"> </t>
        </is>
      </c>
      <c r="C61" s="4" t="inlineStr">
        <is>
          <t xml:space="preserve"> </t>
        </is>
      </c>
      <c r="D61" s="4" t="inlineStr">
        <is>
          <t xml:space="preserve"> </t>
        </is>
      </c>
    </row>
    <row r="62">
      <c r="A62" s="4" t="inlineStr">
        <is>
          <t>Costs related to sales</t>
        </is>
      </c>
      <c r="B62" s="6" t="n">
        <v>23386</v>
      </c>
      <c r="C62" s="6" t="n">
        <v>23788</v>
      </c>
      <c r="D62" s="6" t="n">
        <v>22773</v>
      </c>
    </row>
    <row r="63">
      <c r="A63" s="4" t="inlineStr">
        <is>
          <t>Operating Segments | Corporate Activities and Other</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Revenues</t>
        </is>
      </c>
      <c r="B65" s="6" t="n">
        <v>0</v>
      </c>
      <c r="C65" s="6" t="n">
        <v>0</v>
      </c>
      <c r="D65" s="6" t="n">
        <v>0</v>
      </c>
    </row>
    <row r="66">
      <c r="A66" s="3" t="inlineStr">
        <is>
          <t>Operating expenses:</t>
        </is>
      </c>
      <c r="B66" s="4" t="inlineStr">
        <is>
          <t xml:space="preserve"> </t>
        </is>
      </c>
      <c r="C66" s="4" t="inlineStr">
        <is>
          <t xml:space="preserve"> </t>
        </is>
      </c>
      <c r="D66" s="4" t="inlineStr">
        <is>
          <t xml:space="preserve"> </t>
        </is>
      </c>
    </row>
    <row r="67">
      <c r="A67" s="4" t="inlineStr">
        <is>
          <t>Sales and marketing</t>
        </is>
      </c>
      <c r="B67" s="6" t="n">
        <v>0</v>
      </c>
      <c r="C67" s="6" t="n">
        <v>0</v>
      </c>
      <c r="D67" s="6" t="n">
        <v>0</v>
      </c>
    </row>
    <row r="68">
      <c r="A68" s="4" t="inlineStr">
        <is>
          <t>Operations and support (1)</t>
        </is>
      </c>
      <c r="B68" s="6" t="n">
        <v>0</v>
      </c>
      <c r="C68" s="6" t="n">
        <v>0</v>
      </c>
      <c r="D68" s="6" t="n">
        <v>0</v>
      </c>
    </row>
    <row r="69">
      <c r="A69" s="4" t="inlineStr">
        <is>
          <t>General and administrative (1)</t>
        </is>
      </c>
      <c r="B69" s="6" t="n">
        <v>28798</v>
      </c>
      <c r="C69" s="6" t="n">
        <v>19192</v>
      </c>
      <c r="D69" s="6" t="n">
        <v>19591</v>
      </c>
    </row>
    <row r="70">
      <c r="A70" s="4" t="inlineStr">
        <is>
          <t>Depreciation and amortization</t>
        </is>
      </c>
      <c r="B70" s="6" t="n">
        <v>0</v>
      </c>
      <c r="C70" s="6" t="n">
        <v>0</v>
      </c>
      <c r="D70" s="6" t="n">
        <v>0</v>
      </c>
    </row>
    <row r="71">
      <c r="A71" s="4" t="inlineStr">
        <is>
          <t>Antitrust litigation settlement expense</t>
        </is>
      </c>
      <c r="B71" s="6" t="n">
        <v>0</v>
      </c>
      <c r="C71" s="4" t="inlineStr">
        <is>
          <t xml:space="preserve"> </t>
        </is>
      </c>
      <c r="D71" s="4" t="inlineStr">
        <is>
          <t xml:space="preserve"> </t>
        </is>
      </c>
    </row>
    <row r="72">
      <c r="A72" s="4" t="inlineStr">
        <is>
          <t>Stock-based Compensation</t>
        </is>
      </c>
      <c r="B72" s="6" t="n">
        <v>2249</v>
      </c>
      <c r="C72" s="6" t="n">
        <v>8536</v>
      </c>
      <c r="D72" s="6" t="n">
        <v>6943</v>
      </c>
    </row>
    <row r="73">
      <c r="A73" s="4" t="inlineStr">
        <is>
          <t>Restructuring</t>
        </is>
      </c>
      <c r="B73" s="6" t="n">
        <v>425</v>
      </c>
      <c r="C73" s="6" t="n">
        <v>0</v>
      </c>
      <c r="D73" s="4" t="inlineStr">
        <is>
          <t xml:space="preserve"> </t>
        </is>
      </c>
    </row>
    <row r="74">
      <c r="A74" s="4" t="inlineStr">
        <is>
          <t>Operating loss</t>
        </is>
      </c>
      <c r="B74" s="6" t="n">
        <v>-31472</v>
      </c>
      <c r="C74" s="6" t="n">
        <v>-27728</v>
      </c>
      <c r="D74" s="6" t="n">
        <v>-26534</v>
      </c>
    </row>
    <row r="75">
      <c r="A75" s="4" t="inlineStr">
        <is>
          <t>Identifiable assets</t>
        </is>
      </c>
      <c r="B75" s="6" t="n">
        <v>68740</v>
      </c>
      <c r="C75" s="6" t="n">
        <v>38398</v>
      </c>
      <c r="D75" s="6" t="n">
        <v>37878</v>
      </c>
    </row>
    <row r="76">
      <c r="A76" s="4" t="inlineStr">
        <is>
          <t>Capital expenditures</t>
        </is>
      </c>
      <c r="B76" s="6" t="n">
        <v>0</v>
      </c>
      <c r="C76" s="6" t="n">
        <v>0</v>
      </c>
      <c r="D76" s="6" t="n">
        <v>0</v>
      </c>
    </row>
    <row r="77">
      <c r="A77" s="4" t="inlineStr">
        <is>
          <t>Equity-method investments</t>
        </is>
      </c>
      <c r="B77" s="6" t="n">
        <v>619</v>
      </c>
      <c r="C77" s="6" t="n">
        <v>570</v>
      </c>
      <c r="D77" s="6" t="n">
        <v>263</v>
      </c>
    </row>
    <row r="78">
      <c r="A78" s="4" t="inlineStr">
        <is>
          <t>Operating Segments | Corporate Activities and Other | Real estate agent commissions</t>
        </is>
      </c>
      <c r="B78" s="4" t="inlineStr">
        <is>
          <t xml:space="preserve"> </t>
        </is>
      </c>
      <c r="C78" s="4" t="inlineStr">
        <is>
          <t xml:space="preserve"> </t>
        </is>
      </c>
      <c r="D78" s="4" t="inlineStr">
        <is>
          <t xml:space="preserve"> </t>
        </is>
      </c>
    </row>
    <row r="79">
      <c r="A79" s="3" t="inlineStr">
        <is>
          <t>Operating expenses:</t>
        </is>
      </c>
      <c r="B79" s="4" t="inlineStr">
        <is>
          <t xml:space="preserve"> </t>
        </is>
      </c>
      <c r="C79" s="4" t="inlineStr">
        <is>
          <t xml:space="preserve"> </t>
        </is>
      </c>
      <c r="D79" s="4" t="inlineStr">
        <is>
          <t xml:space="preserve"> </t>
        </is>
      </c>
    </row>
    <row r="80">
      <c r="A80" s="4" t="inlineStr">
        <is>
          <t>Costs related to sales</t>
        </is>
      </c>
      <c r="B80" s="6" t="n">
        <v>0</v>
      </c>
      <c r="C80" s="6" t="n">
        <v>0</v>
      </c>
      <c r="D80" s="6" t="n">
        <v>0</v>
      </c>
    </row>
    <row r="81">
      <c r="A81" s="4" t="inlineStr">
        <is>
          <t>Operating Segments | Corporate Activities and Other | Technology</t>
        </is>
      </c>
      <c r="B81" s="4" t="inlineStr">
        <is>
          <t xml:space="preserve"> </t>
        </is>
      </c>
      <c r="C81" s="4" t="inlineStr">
        <is>
          <t xml:space="preserve"> </t>
        </is>
      </c>
      <c r="D81" s="4" t="inlineStr">
        <is>
          <t xml:space="preserve"> </t>
        </is>
      </c>
    </row>
    <row r="82">
      <c r="A82" s="3" t="inlineStr">
        <is>
          <t>Operating expenses:</t>
        </is>
      </c>
      <c r="B82" s="4" t="inlineStr">
        <is>
          <t xml:space="preserve"> </t>
        </is>
      </c>
      <c r="C82" s="4" t="inlineStr">
        <is>
          <t xml:space="preserve"> </t>
        </is>
      </c>
      <c r="D82" s="4" t="inlineStr">
        <is>
          <t xml:space="preserve"> </t>
        </is>
      </c>
    </row>
    <row r="83">
      <c r="A83" s="4" t="inlineStr">
        <is>
          <t>Costs related to sales</t>
        </is>
      </c>
      <c r="B83" s="5" t="n">
        <v>0</v>
      </c>
      <c r="C83" s="5" t="n">
        <v>0</v>
      </c>
      <c r="D83" s="5" t="n">
        <v>0</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0:46:42Z</dcterms:created>
  <dcterms:modified xmlns:dcterms="http://purl.org/dc/terms/" xmlns:xsi="http://www.w3.org/2001/XMLSchema-instance" xsi:type="dcterms:W3CDTF">2025-03-17T20:46:45Z</dcterms:modified>
</cp:coreProperties>
</file>